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Consolidated Statements of Cas7" sheetId="7" r:id="rId7"/>
    <s:sheet name="Basis of Presentation and Signi" sheetId="8" r:id="rId8"/>
    <s:sheet name="Acquisition of Polygon Northwes" sheetId="9" r:id="rId9"/>
    <s:sheet name="Reorganization Items" sheetId="10" r:id="rId10"/>
    <s:sheet name="Variable Interest Entities and " sheetId="11" r:id="rId11"/>
    <s:sheet name="Investments in Unconsolidated J" sheetId="12" r:id="rId12"/>
    <s:sheet name="Segment Information" sheetId="13" r:id="rId13"/>
    <s:sheet name="Real Estate Inventories" sheetId="14" r:id="rId14"/>
    <s:sheet name="Goodwill" sheetId="15" r:id="rId15"/>
    <s:sheet name="Intangibles" sheetId="16" r:id="rId16"/>
    <s:sheet name="Senior Notes, Secured, and Subo" sheetId="17" r:id="rId17"/>
    <s:sheet name="Fair Value of Financial Instrum" sheetId="18" r:id="rId18"/>
    <s:sheet name="Related Party Transactions" sheetId="19" r:id="rId19"/>
    <s:sheet name="Income Taxes" sheetId="20" r:id="rId20"/>
    <s:sheet name="Income Per Common Share" sheetId="21" r:id="rId21"/>
    <s:sheet name="Equity" sheetId="22" r:id="rId22"/>
    <s:sheet name="Stock Based Compensation" sheetId="23" r:id="rId23"/>
    <s:sheet name="Commitments and Contingencies" sheetId="24" r:id="rId24"/>
    <s:sheet name="Subsequent Events" sheetId="25" r:id="rId25"/>
    <s:sheet name="Unaudited Summarized Quarterly " sheetId="26" r:id="rId26"/>
    <s:sheet name="Basis of Presentation and Sig27" sheetId="27" r:id="rId27"/>
    <s:sheet name="Basis of Presentation and Sig28" sheetId="28" r:id="rId28"/>
    <s:sheet name="Acquisition of Polygon Northw29" sheetId="29" r:id="rId29"/>
    <s:sheet name="Reorganization Items (Tables)" sheetId="30" r:id="rId30"/>
    <s:sheet name="Investments in Unconsolidated31" sheetId="31" r:id="rId31"/>
    <s:sheet name="Segment Information (Tables)" sheetId="32" r:id="rId32"/>
    <s:sheet name="Real Estate Inventories (Tables" sheetId="33" r:id="rId33"/>
    <s:sheet name="Goodwill (Tables)" sheetId="34" r:id="rId34"/>
    <s:sheet name="Intangibles (Tables)" sheetId="35" r:id="rId35"/>
    <s:sheet name="Senior Notes, Secured, and Su36" sheetId="36" r:id="rId36"/>
    <s:sheet name="Fair Value of Financial Instr37" sheetId="37" r:id="rId37"/>
    <s:sheet name="Income Taxes (Tables)" sheetId="38" r:id="rId38"/>
    <s:sheet name="Income Per Common Share (Tables" sheetId="39" r:id="rId39"/>
    <s:sheet name="Stock Based Compensation (Table" sheetId="40" r:id="rId40"/>
    <s:sheet name="Commitments and Contingencies (" sheetId="41" r:id="rId41"/>
    <s:sheet name="Unaudited Summarized Quarterl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Acquisition of Polygon Northw47" sheetId="47" r:id="rId47"/>
    <s:sheet name="Acquisition of Polygon Northw48" sheetId="48" r:id="rId48"/>
    <s:sheet name="Acquisition of Polygon Northw49" sheetId="49" r:id="rId49"/>
    <s:sheet name="Acquisition of Polygon Northw50" sheetId="50" r:id="rId50"/>
    <s:sheet name="Reorganization Items - Summary " sheetId="51" r:id="rId51"/>
    <s:sheet name="Variable Interest Entities an52" sheetId="52" r:id="rId52"/>
    <s:sheet name="Investments in Unconsolidated53" sheetId="53" r:id="rId53"/>
    <s:sheet name="Segment Information - Narrative" sheetId="54" r:id="rId54"/>
    <s:sheet name="Segment Information - Summary o" sheetId="55" r:id="rId55"/>
    <s:sheet name="Segment Information - Schedule " sheetId="56" r:id="rId56"/>
    <s:sheet name="Real Estate Inventories - Summa" sheetId="57" r:id="rId57"/>
    <s:sheet name="Goodwill - Narrative (Details)" sheetId="58" r:id="rId58"/>
    <s:sheet name="Goodwill - Schedule of Goodwill" sheetId="59" r:id="rId59"/>
    <s:sheet name="Intangibles - Schedule of Carry" sheetId="60" r:id="rId60"/>
    <s:sheet name="Intangibles - Narrative (Detail" sheetId="61" r:id="rId61"/>
    <s:sheet name="Senior Notes, Secured, and Su62" sheetId="62" r:id="rId62"/>
    <s:sheet name="Senior Notes, Secured, and Su63" sheetId="63" r:id="rId63"/>
    <s:sheet name="Senior Notes, Secured, and Su64" sheetId="64" r:id="rId64"/>
    <s:sheet name="Senior Notes, Secured, and Su65" sheetId="65" r:id="rId65"/>
    <s:sheet name="Senior Notes, Secured, and Su66" sheetId="66" r:id="rId66"/>
    <s:sheet name="Senior Notes, Secured, and Su67" sheetId="67" r:id="rId67"/>
    <s:sheet name="Senior Notes, Secured, and Su68" sheetId="68" r:id="rId68"/>
    <s:sheet name="Senior Notes, Secured, and Su69" sheetId="69" r:id="rId69"/>
    <s:sheet name="Fair Value of Financial Instr70" sheetId="70" r:id="rId70"/>
    <s:sheet name="Related Party Transactions - Na" sheetId="71" r:id="rId71"/>
    <s:sheet name="Income Taxes - Summary of (Prov" sheetId="72" r:id="rId72"/>
    <s:sheet name="Income Taxes - Schedule of Diff" sheetId="73" r:id="rId73"/>
    <s:sheet name="Income Taxes - Summary of Tempo" sheetId="74" r:id="rId74"/>
    <s:sheet name="Income Taxes - Narrative (Detai" sheetId="75" r:id="rId75"/>
    <s:sheet name="Income Per Common Share - Summa" sheetId="76" r:id="rId76"/>
    <s:sheet name="Equity - Narrative (Details)" sheetId="77" r:id="rId77"/>
    <s:sheet name="Stock Based Compensation - Narr" sheetId="78" r:id="rId78"/>
    <s:sheet name="Stock Based Compensation - Summ" sheetId="79" r:id="rId79"/>
    <s:sheet name="Stock Based Compensation - Su80" sheetId="80" r:id="rId80"/>
    <s:sheet name="Stock Based Compensation - Su81" sheetId="81" r:id="rId81"/>
    <s:sheet name="Stock Based Compensation - Su82" sheetId="82" r:id="rId82"/>
    <s:sheet name="Stock Based Compensation - Su83" sheetId="83" r:id="rId83"/>
    <s:sheet name="Commitments and Contingencies -" sheetId="84" r:id="rId84"/>
    <s:sheet name="Commitments and Contingencies85" sheetId="85" r:id="rId85"/>
    <s:sheet name="Unaudited Summarized Quarterl86" sheetId="86" r:id="rId86"/>
  </s:sheets>
  <s:definedNames/>
  <s:calcPr calcId="124519" calcMode="auto" fullCalcOnLoad="1"/>
</s:workbook>
</file>

<file path=xl/sharedStrings.xml><?xml version="1.0" encoding="utf-8"?>
<sst xmlns="http://schemas.openxmlformats.org/spreadsheetml/2006/main" uniqueCount="857">
  <si>
    <t>Document and Entity Information - USD ($) $ in Millions</t>
  </si>
  <si>
    <t>12 Months Ended</t>
  </si>
  <si>
    <t>Dec. 31, 2015</t>
  </si>
  <si>
    <t>Mar. 07,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WLH</t>
  </si>
  <si>
    <t>Entity Registrant Name</t>
  </si>
  <si>
    <t>WILLIAM LYON HOMES</t>
  </si>
  <si>
    <t>Entity Central Index Key</t>
  </si>
  <si>
    <t>Current Fiscal Year End Date</t>
  </si>
  <si>
    <t>--12-31</t>
  </si>
  <si>
    <t>Entity Well-known Seasoned Status</t>
  </si>
  <si>
    <t>No</t>
  </si>
  <si>
    <t>Entity Current Reporting Status</t>
  </si>
  <si>
    <t>Yes</t>
  </si>
  <si>
    <t>Entity Voluntary Filers</t>
  </si>
  <si>
    <t>Entity Filer Category</t>
  </si>
  <si>
    <t>Accelerated Filer</t>
  </si>
  <si>
    <t>Entity Public Float</t>
  </si>
  <si>
    <t>Common stock, Class A, par value $0.01 per share; 150,000,000 shares authorized; 28,363,879 and 28,073,438 shares issued, 27,657,435 and 27,487,257 shares outstanding at December 31, 2015 and 2014, respectively</t>
  </si>
  <si>
    <t>Entity Common Stock, Shares Outstanding</t>
  </si>
  <si>
    <t>Common stock, Class B, par value $0.01 per share; 30,000,000 shares authorized; 3,813,884 shares issued and outstanding at December 31, 2015 and 2014, respectively</t>
  </si>
  <si>
    <t>Consolidated Balance Sheets - USD ($) $ in Thousands</t>
  </si>
  <si>
    <t>Dec. 31, 2014</t>
  </si>
  <si>
    <t>ASSETS</t>
  </si>
  <si>
    <t>Cash and cash equivalents</t>
  </si>
  <si>
    <t>Restricted cash</t>
  </si>
  <si>
    <t>Receivables</t>
  </si>
  <si>
    <t>Escrow proceeds receivable</t>
  </si>
  <si>
    <t>Real Estate Inventories</t>
  </si>
  <si>
    <t>Investment in unconsolidated joint ventures</t>
  </si>
  <si>
    <t>Goodwill</t>
  </si>
  <si>
    <t>Intangibles, net of accumulated amortization of $4,640 and $3,683 and as of December 31, 2015 and 2014, respectively</t>
  </si>
  <si>
    <t>Deferred income taxes, net valuation allowance of $0 and $1,626 at December 31, 2015 and 2014 respectively</t>
  </si>
  <si>
    <t>Other assets, net</t>
  </si>
  <si>
    <t>Total assets</t>
  </si>
  <si>
    <t>LIABILITIES AND EQUITY</t>
  </si>
  <si>
    <t>Accounts payable</t>
  </si>
  <si>
    <t>Accrued expenses</t>
  </si>
  <si>
    <t>Notes payable</t>
  </si>
  <si>
    <t>Long-term debt, gross</t>
  </si>
  <si>
    <t>Total liabilities</t>
  </si>
  <si>
    <t>Commitments and contingencies</t>
  </si>
  <si>
    <t xml:space="preserve"> </t>
  </si>
  <si>
    <t>William Lyon Homes stockholders’ equity</t>
  </si>
  <si>
    <t>Preferred stock, par value $0.01 per share; 10,000,000 authorized and no shares issued and outstanding at December 31, 2015 and 2014, respectively</t>
  </si>
  <si>
    <t>Additional paid-in capital</t>
  </si>
  <si>
    <t>Retained earnings</t>
  </si>
  <si>
    <t>Total William Lyon Homes stockholders’ equity</t>
  </si>
  <si>
    <t>Noncontrolling interests</t>
  </si>
  <si>
    <t>Total equity</t>
  </si>
  <si>
    <t>Total liabilities and equity</t>
  </si>
  <si>
    <t>Common stock</t>
  </si>
  <si>
    <t>Subordinated Amortizing Note Due 2017</t>
  </si>
  <si>
    <t>5 3/4% Senior Notes due 2019</t>
  </si>
  <si>
    <t>8 1/2% Senior Notes due 2020</t>
  </si>
  <si>
    <t>7% Senior Notes due 2022</t>
  </si>
  <si>
    <t>Consolidated Balance Sheets (Parenthetical) - USD ($) $ in Thousands</t>
  </si>
  <si>
    <t>Intangibles, accumulated amortization</t>
  </si>
  <si>
    <t>Deferred income taxes,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Debt instrument interest rate</t>
  </si>
  <si>
    <t>5.75%</t>
  </si>
  <si>
    <t>8.50%</t>
  </si>
  <si>
    <t>7.00%</t>
  </si>
  <si>
    <t>Consolidated Statements Of Operations - USD ($) $ in Thousands</t>
  </si>
  <si>
    <t>Dec. 31, 2013</t>
  </si>
  <si>
    <t>Operating revenue</t>
  </si>
  <si>
    <t>Home sales</t>
  </si>
  <si>
    <t>Lots, land and other sales</t>
  </si>
  <si>
    <t>Construction services</t>
  </si>
  <si>
    <t>Operating costs</t>
  </si>
  <si>
    <t>Cost of sales — homes</t>
  </si>
  <si>
    <t>Cost of sales — lots, land and other</t>
  </si>
  <si>
    <t>Sales and marketing</t>
  </si>
  <si>
    <t>General and administrative</t>
  </si>
  <si>
    <t>Transaction expenses</t>
  </si>
  <si>
    <t>Amortization of intangible assets</t>
  </si>
  <si>
    <t>Other</t>
  </si>
  <si>
    <t>Operating income</t>
  </si>
  <si>
    <t>Interest expense, net of amounts capitalized</t>
  </si>
  <si>
    <t>Equity in income of unconsolidated joint ventures</t>
  </si>
  <si>
    <t>Other income, net</t>
  </si>
  <si>
    <t>Income before reorganization items and (provision) benefit from income taxes</t>
  </si>
  <si>
    <t>Reorganization items, net</t>
  </si>
  <si>
    <t>Income before (provision) benefit for income taxes</t>
  </si>
  <si>
    <t>(Provision) benefit for income taxes</t>
  </si>
  <si>
    <t>Net income</t>
  </si>
  <si>
    <t>Less: Net income attributable to noncontrolling interests</t>
  </si>
  <si>
    <t>Net income attributable to William Lyon Homes</t>
  </si>
  <si>
    <t>Preferred stock dividends</t>
  </si>
  <si>
    <t>Net income available to common stockholders</t>
  </si>
  <si>
    <t>Income per common share:</t>
  </si>
  <si>
    <t>Basic (in USD per share)</t>
  </si>
  <si>
    <t>Diluted (in USD per share)</t>
  </si>
  <si>
    <t>Weighted average common shares outstanding:</t>
  </si>
  <si>
    <t>Basic (in shares)</t>
  </si>
  <si>
    <t>Diluted (in shares)</t>
  </si>
  <si>
    <t>Consolidated Statements Of Equity (Deficit) - USD ($) shares in Thousands, $ in Thousands</t>
  </si>
  <si>
    <t>Total</t>
  </si>
  <si>
    <t>Common Stock</t>
  </si>
  <si>
    <t>Additional Paid-In Capital</t>
  </si>
  <si>
    <t>Retained Earnings (Accumulated Deficit)</t>
  </si>
  <si>
    <t>Non-Controlling Interest</t>
  </si>
  <si>
    <t>Net Income Loss Available To Common Stockholders</t>
  </si>
  <si>
    <t>Balance, beginning at Dec. 31, 2012</t>
  </si>
  <si>
    <t>Balance, beginning (in shares) at Dec. 31, 2012</t>
  </si>
  <si>
    <t>Cash contributions from members of consolidated entities</t>
  </si>
  <si>
    <t>Cash distributions to members of consolidated entities</t>
  </si>
  <si>
    <t>Conversion of redeemable preferred stock to Class A common stock</t>
  </si>
  <si>
    <t>Conversion of redeemable preferred stock to Class A common stock (in shares)</t>
  </si>
  <si>
    <t>Issuance of common stock, net of offering costs</t>
  </si>
  <si>
    <t>Issuance of common stock, net of offering costs (in shares)</t>
  </si>
  <si>
    <t>Issuance of restricted stock</t>
  </si>
  <si>
    <t>Issuance of restricted stock (in shares)</t>
  </si>
  <si>
    <t>Stock based compensation</t>
  </si>
  <si>
    <t>Balance, ending at Dec. 31, 2013</t>
  </si>
  <si>
    <t>Balance, ending (in shares) at Dec. 31, 2013</t>
  </si>
  <si>
    <t>Exercise of stock options</t>
  </si>
  <si>
    <t>Exercise of stock options (in shares)</t>
  </si>
  <si>
    <t>Shares remitted to Company to satisfy employee personal income tax liabilities resulting from share based compensation plans</t>
  </si>
  <si>
    <t>Shares remitted to Company to satisfy employee personal income tax liabilities resulting from share based compensation plans (in shares)</t>
  </si>
  <si>
    <t>Stock based compensation (in shares)</t>
  </si>
  <si>
    <t>Excess income tax benefit from stock based awards</t>
  </si>
  <si>
    <t>Issuance of TEUs net of offering costs</t>
  </si>
  <si>
    <t>Balance, ending at Dec. 31, 2014</t>
  </si>
  <si>
    <t>Balance, ending (in shares) at Dec. 31, 2014</t>
  </si>
  <si>
    <t>Balance, ending at Dec. 31, 2015</t>
  </si>
  <si>
    <t>Balance, ending (in shares) at Dec. 31, 2015</t>
  </si>
  <si>
    <t>Consolidated Statements of Cash Flows - USD ($) $ in Thousands</t>
  </si>
  <si>
    <t>Operating activities:</t>
  </si>
  <si>
    <t>Adjustments to reconcile net income to net cash used in operating activities:</t>
  </si>
  <si>
    <t>Depreciation and amortization</t>
  </si>
  <si>
    <t>Stock based compensation expense</t>
  </si>
  <si>
    <t>Distributions from unconsolidated joint ventures</t>
  </si>
  <si>
    <t>Loss on sale of fixed asset</t>
  </si>
  <si>
    <t>Net change in deferred income taxes</t>
  </si>
  <si>
    <t>Net changes in operating assets and liabilities, net of impact of Acquisition of Polygon Northwest Homes:</t>
  </si>
  <si>
    <t>Other assets</t>
  </si>
  <si>
    <t>Liabilities from real estate inventories not owned</t>
  </si>
  <si>
    <t>Net cash used in operating activities</t>
  </si>
  <si>
    <t>Investing activities:</t>
  </si>
  <si>
    <t>Investment in and advances to unconsolidated joint ventures</t>
  </si>
  <si>
    <t>Cash paid for acquisitions, net</t>
  </si>
  <si>
    <t>Purchases of property and equipment</t>
  </si>
  <si>
    <t>Net cash used in investing activities</t>
  </si>
  <si>
    <t>Financing activities:</t>
  </si>
  <si>
    <t>Proceeds from borrowings on notes payable</t>
  </si>
  <si>
    <t>Principal payments on notes payable</t>
  </si>
  <si>
    <t>Proceeds from issuance of bridge loan</t>
  </si>
  <si>
    <t>Payments on bridge loan</t>
  </si>
  <si>
    <t>Proceeds from borrowings on revolver</t>
  </si>
  <si>
    <t>Payments on revolver</t>
  </si>
  <si>
    <t>Issuance of TEUs - Purchase Contracts</t>
  </si>
  <si>
    <t>Offering costs related to TEUs</t>
  </si>
  <si>
    <t>Issuance of TEUs - Amortizing notes</t>
  </si>
  <si>
    <t>Principal payments on subordinated amortizing notes</t>
  </si>
  <si>
    <t>Proceeds from stock options exercised</t>
  </si>
  <si>
    <t>Proceeds from issuance of common stock</t>
  </si>
  <si>
    <t>Offering costs related to issuance of common stock</t>
  </si>
  <si>
    <t>Purchase of common stock</t>
  </si>
  <si>
    <t>Payment of deferred loan costs</t>
  </si>
  <si>
    <t>Payment of preferred stock dividends</t>
  </si>
  <si>
    <t>Net cash provided by financing activities</t>
  </si>
  <si>
    <t>Net (decrease) increase in cash and cash equivalents</t>
  </si>
  <si>
    <t>Cash and cash equivalents — beginning of period</t>
  </si>
  <si>
    <t>Cash and cash equivalents — end of period</t>
  </si>
  <si>
    <t>Supplemental disclosures:</t>
  </si>
  <si>
    <t>Cash paid for taxes</t>
  </si>
  <si>
    <t>Cash paid for professional fees relating to the reorganization</t>
  </si>
  <si>
    <t>Supplemental disclosures of non-cash investing and financing activities:</t>
  </si>
  <si>
    <t>Conversion of convertible preferred stock to common stock</t>
  </si>
  <si>
    <t>Notes payable issued in conjunction with land acquisitions</t>
  </si>
  <si>
    <t>Liabilities assumed as part of cash acquisition of Polygon Northwest Homes</t>
  </si>
  <si>
    <t>Real estate inventories — owned</t>
  </si>
  <si>
    <t>Real estate inventories</t>
  </si>
  <si>
    <t>Real estate inventories — not owned</t>
  </si>
  <si>
    <t>Proceeds from issuance of Senior Notes</t>
  </si>
  <si>
    <t>Consolidated Statements of Cash Flows (Parenthetical)</t>
  </si>
  <si>
    <t>Basis of Presentation and Significant Accounting Policies</t>
  </si>
  <si>
    <t>Accounting Policies [Abstract]</t>
  </si>
  <si>
    <t>Basis of Presentation and Significant Accounting Policies Operations William Lyon Homes, a Delaware corporation (“Parent” and together with its subsidiaries, the “Company”), are primarily engaged in designing, constructing and selling single family detached and attached homes in California, Arizona, Nevada, Colorado (under the Village Homes brand), Washington and Oregon (together, under the Polygon Northwest Homes brand). Basis of Presentation The preparation of the Company’s financial statements in conformity with U.S. generally accepted accounting principles requires management to make estimates and assumptions that affect the reported amounts of the assets and liabilities as of December 31, 2015 and 2014 and revenues and expenses for the years ended December 31, 2015 , 2014 , and 2013 .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valuation of deferred tax assets, and the fair value of assets acquired and liabilities assumed in connection with acquisition accounting. The current economic environment increases the uncertainty inherent in these estimates and assumptions. 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4). The accounting policies of the joint ventures are substantially the same as those of the Company. All significant intercompany accounts and transactions have been eliminated in consolidation. 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The Company accounts for its real estate inventories under FASB ASC 360 Property, Plant, &amp; Equipment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decreases in home values in the markets in which the Company operates, significant decreases in gross margins and a decrease in project cash flows for a particular project. For land, construction in progress, completed inventory, including model homes, and inventories not owned,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 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 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 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 A provision for warranty costs relating to the Company’s limited warranty plans is included in cost of sales and accrued expenses at the time the sale of a home is recorded. The Company generally reserves approximately one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 Changes in the Company’s warranty liability for the years ended December 31, 2015 , 2014 , and 2013 are as follows (in thousands): Year Ended December 31, 2015 Year Ended December 31, 2014 Year Ended December 31, 2013 Warranty liability, beginning of period $ 18,155 $ 14,935 $ 14,317 Warranty provision during period 7,423 9,601 5,641 Warranty payments during period (8,555 ) (7,409 ) (5,676 ) Warranty charges related to construction services projects 1,094 1,028 653 Warranty liability, end of period $ 18,117 $ 18,155 $ 14,935 Interest incurred under the Company’s debt obligations, as more fully discussed in Note 10, is capitalized to qualifying real estate projects under development. Any additional interest charges related to real estate projects not under development are expensed in the period incurred. Interest activity for the years ended December 31, 2015 , 2014 , and 2013 are as follows (in thousands): Year Ended December 31, 2015 Year Ended December 31, 2014 Year Ended December 31, 2013 Interest incurred $ 76,221 $ 65,560 $ 31,875 Less: Interest capitalized (76,221 ) (65,560 ) (29,273 ) Interest expense, net of amounts capitalized $ — $ — $ 2,602 Cash paid for interest $ 72,254 $ 46,779 $ 29,769 Construction Services The Company accounts for construction management agreements using the Percentage of Completion Method in accordance with FASB ASC Topic 605 Revenue Recognition (“ASC 605”). Under ASC 605,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For the years ended December 31, 2015, 2014 and 2013, the Company recorded additional compensation of $1.9 million , $3.9 million and $4.2 million , respectively. Financial Instruments 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7. Cash and Cash Equivalents Short-term investments with a maturity of three months or less when purchased are considered cash equivalents. The Company’s cash and cash equivalents balance exceeds federally insurable limits as of December 31, 2015 and 2014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 Restricted Cash Restricted cash consists of deposits made by the Company to a bank account as collateral for the use of letters of credit to guarantee the Company’s financial obligations under certain other contractual arrangements in the normal course of business. Goodwill In accordance with the provisions of ASC 350, Intangibles, Goodwill and Other ,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 The Company has determined that we have six reporting segments, as discussed in Note 6, and will perform an annual goodwill impairment analysis during the fourth quarter of each fiscal year. Intangible Asset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 Income (loss) per common share The Company computes income (loss) per common share in accordance with FASB ASC Topic 260, Earnings per Share , which requires income (loss) per common share for each class of stock to be calculated using the two-class method. The two-class method is an allocation of income (loss) between the holders of common stock and a company’s participating security holders. 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 outstanding. 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would be provided to reduce net deferred tax assets if it were determined that i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 Comprehensive Income or Loss The Company had no other transactions or activity, other than net income or loss, that would be considered as part of comprehensive income or loss. Impact of Recent Accounting Pronouncements In May 2014, the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In February 2015, the FASB issued ASU 2015-02, Amendments to the Consolidation Analysis , which improves targeted areas of the consolidation guidance and reduces the number of consolidation models. The amendments in the ASU are effective for annual and interim periods in fiscal years beginning after December 15, 2015, with early adoption permitted. The Company does not anticipate that adoption of this standard will have a material impact on its consolidated financial statements. In April 2015, the FASB issued ASU 2015-03, " Interest - Imputation of Interest (Subtopic 835-30): Simplifying the Presentation of Debt Issuance Costs. " The amendment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e amendments in the ASU are effective for annual and interim periods in fiscal years beginning after December 15, 2015, and is to be applied on a retrospective basis. Early adoption is permitted. The Company has elected to early adopt this standard, and has applied its provisions retrospectively. As a result, as of December 31, 2015, approximately $1.7 million , $6.0 million , and $5.6 million of unamortized deferred loan costs are presented as a direct reduction of the 5 3 / 4 % Senior Notes due April 15, 2019, the 8 1 / 2 % Senior Notes due November 15, 2020, and the 7% Senior Notes due August 15, 2022, respectively, and approximately $1.4 million of unamortized deferred loan costs related to the Company's revolving line of credit is included in other assets, net, in the accompanying consolidated balance sheet. Further, as of December 31, 2014, approximately $2.2 million , $7.3 million , and $5.2 million of unamortized deferred loan costs are presented as a direct reduction of the 5 3 / 4 % Senior Notes due April 15, 2019, the 8 1 / 2 % Senior Notes due November 15, 2020, and the 7% Senior Notes due August 15, 2022, respectively, and approximately $1.3 million of unamortized deferred loan costs related to the Company's revolving line of credit is included in other assets, net. See Note 10. In September 2015, the FASB issued ASU 2015-16, “ Business Combinations: Simplifying the Accounting for Measurement-Period Adjustments. " The amendment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with early adoption permitted. The Company has elected to early adopt this standard. See Note 2 for a description of the measurement period adjustment recorded during the year ended December 31, 2015. Reclassifications Certain balances on the financial statements and certain amounts presented in the notes have been reclassified in order to conform to current year presentation.</t>
  </si>
  <si>
    <t>Acquisition of Polygon Northwest Homes</t>
  </si>
  <si>
    <t>Business Combinations [Abstract]</t>
  </si>
  <si>
    <t>Acquisition of Polygon Northwest Homes On August 12, 2014 ("Acquisition date"), the Company completed its acquisition of the residential homebuilding business of PNW Home Builders, L.L.C. (“PNW Parent”) pursuant to the Purchase and Sale Agreement (the “Purchase Agreement”) dated June 22, 2014 among William Lyon Homes, Inc., a California corporation and wholly-owned subsidiary of Parent ("California Lyon"), PNW Parent, PNW Home Builders North, L.L.C., PNW Home Builders South, L.L.C. and Crescent Ventures, L.L.C. Prior to such completion, California Lyon assigned its interests in the Purchase Agreement to Polygon WLH LLC, a newly formed Delaware limited liability company and wholly-owned subsidiary of California Lyon (“Polygon WLH”). Pursuant to the Purchase Agreement, Polygon WLH acquired, for cash, all of the membership interests of the underlying limited liability companies and certain service companies and other assets that comprised the residential homebuilding operations of PNW Parent (such operations being referred herein as "Polygon Northwest Homes") and which conducts business as Polygon Northwest Company (“Polygon”), for an aggregate cash purchase price of $520.0 million , an additional approximately $28.0 million at closing pursuant to initial working capital adjustments, plus an additional $4.3 million of consideration in accordance with the terms of the Purchase Agreement (the “Polygon Acquisition”). The acquired entities now operate as two new segments of the Company under the Polygon name, one in Washington, with a core market of Seattle, and the other in Oregon, with a core market of Portland. The Company financed the Polygon Acquisition with a combination of proceeds as follows: (i) $300 million in aggregate principal amount of 7.00% senior notes due 2022, (ii) approximately $100 million of aggregate proceeds from several separate land banking arrangements for land parcels located in California, Washington and Oregon, (iii) $120 million of borrowings under a new one-year senior unsecured loan facility, which was repaid during the fourth quarter of 2014 with proceeds from the Company's Tangible Equity Unit offering (see Notes 10 and 15), and (iv) cash on hand. As a result of the Polygon Acquisition, the entities comprising the business of Polygon Northwest Homes became wholly-owned direct or indirect subsidiaries of the Company, and its results are included in our condensed consolidated financial statements and related disclosures from the Acquisition date. The Acquisition was accounted for as a business combination in accordance with ASC 805. Under ASC 805, the Company recorded the acquired assets and assumed liabilities of Polygon Northwest Homes at their estimated fair values, with the excess allocated to Goodwill, as shown below. Goodwill represents the value the Company expects to achieve through the operational synergies and the expansion of the Company into new markets. The Company estimates that the entire $52.7 million of goodwill resulting from the Acquisition will be tax deductible. Goodwill will be allocated to the Washington and Oregon operating segments (see Note 8). A reconciliation of the consideration transferred as of the acquisition date is as follows: Purchase consideration $ 552,252 Net proceeds received from Polygon inventory involved in land banking transactions (59,834 ) $ 492,418 The Company completed its final estimate of the fair value of the net assets of Polygon Northwest Homes during August 2015. During the year ended December 31, 2015, the Company recorded a measurement period adjustment based upon information that was received subsequent to the acquisition date that related to conditions that existed as of that date. The net effect of this adjustment was to reduce the value of Real estate inventories by $6.0 million , with a corresponding increase to Goodwill. As the Company elected to early adopt ASU 2015-16 (see Note 1) this adjustment was recorded during the year ended December 31, 2015. An adjustment to reduce Cost of sales - homes was recorded during the year ended December 31, 2015 for $0.3 million to account for homes affected by this measurement period adjustment that had been delivered subsequent to the acquisition date. The following table summarizes the amounts for acquired assets and liabilities recorded at their fair values as of the acquisition date (in thousands): Assets Acquired Real estate inventories $ 435,054 Goodwill 52,693 Intangible asset - brand name 6,700 Joint venture in mortgage business 2,000 Other 545 Total Assets $ 496,992 Liabilities Assumed Accounts payable $ 603 Accrued expenses 3,971 Total liabilities 4,574 Net assets acquired $ 492,418 The Company determined the preliminary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estimates, iv) highest and best use of projects prior to acquisition, and v) comparable land values. These estimates were developed and used at the individual project level, and may vary significantly between projects. Homes in backlog as of the acquisition date were included as a component of the valuation of real estate inventories. The acquisition date fair value of the intangible asset relating to brand name was estimated using a discounted cashflow method. This asset is deemed to have an indefinite life. Additionally, the Company acquired a non-controlling interest in a joint venture mortgage business. The fair value of this investment was estimated using the discounted cash flow method, which was significantly impacted by estimated cash flow streams and income of the joint venture, and has been ascribed an indefinite life. The acquisition date fair value of other assets, accounts payable, and accrued expenses were determined to be at historical value due to the short-term nature of these liabilities. The Company recorded $5.8 million in acquisition related costs for the year ended December 31, 2014, which is included in the Consolidated Statement of Operations in Transaction expenses. Such costs were expensed as incurred in accordance with ASC 805. There were no acquisition related costs incurred during the year ended December 31, 2015 Supplemental Unaudited Pro Forma Information The following table presents unaudited pro forma amounts for the years ended December 31, 2014 and 2013 as if the Polygon Acquisition had been completed as of January 1, 2013 (amounts in thousands, except per share data): Year Ended December 31, 2014 Year Ended December 31, 2013 Operating revenues $ 1,048.6 $ 864.4 Net income available to common stockholders $ 53.4 $ 141.1 Income per share - basic $ 1.68 $ 5.70 Income per share - diluted $ 1.61 $ 5.47 The unaudited pro forma operating results have been determined after adjusting the unaudited operating results of Polygon Northwest Homes to reflect the estimated purchase accounting and other acquisition adjustments including interest expense associated with the debt used to fund a portion of the acquisition. The unaudited pro forma results presented above do not reflect any cost savings, operating synergies or revenue enhancements that the combined company may achieve as a result of the Acquisition, the costs to combine the operations of the Company and Polygon Northwest Homes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Reorganization Items</t>
  </si>
  <si>
    <t>Reorganizations [Abstract]</t>
  </si>
  <si>
    <t>Reorganization Items On December 19, 2011, Parent and certain of its direct and indirect wholly-owned subsidiaries filed voluntary petitions, under chapter 11 of Title 11 of the United States Code, as amended, in the United States Bankruptcy Court for the District of Delaware to seek approval of the Prepackaged Joint Plan of Reorganization of the Company and certain of its subsidiaries. The Chapter 11 Petitions were jointly administered under the caption In re William Lyon Homes, et al. , Case No. 11-14019 (the “Chapter 11 Cases”). The sole purpose of the Chapter 11 Cases was to restructure the Company’s debt obligations and strengthen its balance sheet. On February 10, 2012, the Bankruptcy Court confirmed the Plan. In accordance with authoritative accounting guidance issued by the FASB, separate disclosure is required for reorganization items, such as certain expenses, provisions for losses and other charges directly associated with or resulting from the reorganization and restructuring of the business, which have been realized or incurred during the Chapter 11 Cases. Reorganization items were comprised of the following (in thousands): Year Ended December 31, 2015 Year Ended December 31, 2014 Year Ended December 31, 2013 Cancellation of debt $ — $ — $ — Plan implementation and fresh start valuation adjustments — — — Professional fees — — (464 ) Write-off of old notes deferred loan costs — — — Total reorganization items, net $ — $ — $ (464 )</t>
  </si>
  <si>
    <t>Variable Interest Entities and Noncontrolling Interests</t>
  </si>
  <si>
    <t>Noncontrolling Interest [Abstract]</t>
  </si>
  <si>
    <t>Variable Interest Entities and Noncontrolling Interest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 Joint Ventures As of December 31, 2015 and 2014 , the Company had eight and six joint ventures, respectively, which were deemed to be VIEs under ASC 810 for which the Company is considered the primary beneficiary. The Company manages the joint ventures, by using its sales, development and operations teams and has significant control over these projects and therefore the power to direct the activities that most significantly impact the joint venture’s performance, in addition to being obligated to absorb expected losses or receive benefits from the joint venture, and therefore the Company is deemed to be the primary beneficiary of these VIEs. These joint ventures are each engaged in homebuilding and land development activities. Certain of these joint ventures have not obtained construction financing from outside lenders, but are financing their activities through equity contributions from each of the joint venture partners. The Company has no rights, nor does the Company have any obligation with respect to the liabilities of the VIEs, and none of the Company’s assets serve as collateral for the creditors of these VIEs. The assets of the joint ventures are the sole collateral for the liabilities of the joint ventures and as such, the creditors and equity investors of these joint ventures have no recourse to assets of the Company held outside of these joint ventures. The liabilities of each VIE are restricted to the assets of each VIE. Additionally, the creditors of the Company have no access to the assets of the VIEs. Income allocations and cash distributions to the Company are based on predetermined formulas between the Company and their joint venture partners as specified in the applicable partnership or operating agreements. The Company generally receives, after partners’ priority returns and return of partners’ capital, approximately 50% of the profits and cash flows from the joint ventures. During the years ended December 31, 2015 and 2014 , the Company formed three and three joint ventures, respectively, for the purpose of land development and homebuilding activities. The Company, as the managing member, has the power to direct the activities of the VIEs since it manages the daily operations and has exposure to the risks and rewards of the VIEs, as based on the division of income and loss per the joint venture agreements. Therefore, the Company is the primary beneficiary of the joint ventures, and the VIEs were consolidated as of December 31, 2015 and December 31, 2014 . As of December 31, 2015, the assets of the consolidated VIEs totaled $155.0 million , of which $2.8 million was cash and $148.6 million was real estate inventories. The liabilities of the consolidated VIEs totaled $97.1 million , primarily comprised of notes payable, accounts payable and accrued liabilities. As of December 31, 2014, the assets of the consolidated VIEs totaled $88.1 million , of which $3.3 million was cash and $81.3 million was real estate inventories. The liabilities of the consolidated VIEs totaled $45.0 million , primarily comprised of notes payable, accounts payable and accrued liabilities.</t>
  </si>
  <si>
    <t>Investments in Unconsolidated Joint Ventures Investments in Unconsolidated Joint Ventures</t>
  </si>
  <si>
    <t>Equity Method Investments and Joint Ventures [Abstract]</t>
  </si>
  <si>
    <t>Investments in Unconsolidated Joint Ventures</t>
  </si>
  <si>
    <t>Investments in Unconsolidated Joint Ventures The table set forth below summarizes the combined unaudited statements of operations for our unconsolidated mortgage joint ventures that we accounted for under the equity method (in thousands): Year Ended December 31, 2015 Year Ended December 31, 2014 Year Ended December 31, 2013 Revenues $ 12,314 $ 2,015 $ — Cost of sales (5,842 ) (906 ) — Income of unconsolidated joint ventures $ 6,472 $ 1,109 $ — Income from unconsolidated joint ventures reflected in the accompanying consolidated statements of operations represents our share of the income of our unconsolidated mortgage joint ventures, which is allocated based on the provisions of the underlying joint venture operating agreements less any additional impairments recorded against our investments in joint ventures which we do not deem recoverable. For the years ended December 31, 2015 , and 2014 , the Company recorded income of $ 3.2 million and $ 0.6 million , respectively, from its unconsolidated joint ventures. This income was primarily attributable to our share of income related to mortgages that were generated and issued to qualifying home buyers during the periods. The Company did not record any income during the year ended December 31, 2013 . During the years ended December 31, 2015 and 2014 , all of our unconsolidated joint ventures were reviewed for impairment. Based on the impairment review, no joint ventures were determined to be impaired. During the year ended December 31, 2013, the Company did not have any investment in unconsolidated joint ventures. The table set forth below summarizes the combined unaudited balance sheets for our unconsolidated joint ventures that we accounted for under the equity method (in thousands): December 31, 2015 2014 Assets Cash $ 6,340 $ 765 Loans held for sale 29,312 — Accounts receivable 309 71 Other assets 390 29 Total Assets $ 36,351 $ 865 Liabilities and Equity Accounts payable $ 651 $ 404 Accrued expenses 774 161 Credit lines payable 27,350 — Other liabilities 515 — Members equity 7,061 300 Total Liabilities and Equity $ 36,351 $ 865</t>
  </si>
  <si>
    <t>Segment Information</t>
  </si>
  <si>
    <t>Segment Reporting [Abstract]</t>
  </si>
  <si>
    <t>Segment Information The Company operates one principal homebuilding business. Operating segments are defined as components of an enterprise about which separate financial information is available that is evaluated regularly by the chief operating decision-maker in deciding how to allocate resources and in assessing performance. The Company’s Co-Chief Executive Officer and Co-Chief Executive Officer, President have been identified as the chief operating decision makers. The Company’s chief operating decision makers direct the allocation of resources to operating segments based on the profitability and cash flows of each respective segment. The Company’s homebuilding operations design, construct and sell a wide range of homes designed to meet the specific needs in each of its markets. As a result of the Acquisition of Polygon Northwest Homes during the year ended December 31, 2014, the Company reorganized its business into six reporting segments during the year ended December 31, 2014, from the existing five segments at December 31, 2013. Southern California and Northern California were aggregated, and the newly acquired Washington and Oregon segments were established. As such, in accordance with the aggregation criteria defined by FASB ASC Topic 280, Segment Reporting (“ASC 280”), the Company’s homebuilding operating segments have been grouped into six reportable segments: California , consisting of operating divisions in i ) Southern California, consisting of operations in Orange, Los Angeles, Riverside and San Bernardino counties; ii ) Northern California, consisting of operations in Alameda, Contra Costa, San Joaquin, and Santa Clara counties. Arizona , consisting of operations in the Phoenix, Arizona metropolitan area. Nevada , consisting of operations in the Las Vegas, Nevada metropolitan area. Colorado , consisting of operations in the Denver, Colorado metropolitan area. Washington , consisting of operations in the Seattle, Washington metropolitan area. Oregon , consisting of operations in the Portland, Oregon metropolitan area. Corporate develops and implements strategic initiatives and supports the Company’s operating segments by centralizing key administrative functions such as finance and treasury, information technology, risk management and litigation and human resources. All prior periods have been restated to reflect the Company's current segment reporting structure. Segment financial information relating to the Company’s operations was as follows (in thousands): Year Ended December 31, 2015 Year Ended December 31, 2014 Year Ended December 31, 2013 Operating revenue: California (1) $ 404,434 $ 536,908 $ 295,022 Arizona 69,510 59,195 129,089 Nevada 130,845 121,815 78,148 Colorado 107,014 46,460 70,276 Washington 181,258 65,886 — Oregon 213,491 66,415 — Total operating revenue $ 1,106,552 $ 896,679 $ 572,535 (1) Operating revenue in the California segment includes construction services revenue. Year Ended December 31, 2015 Year Ended December 31, 2014 Year Ended December 31, 2013 Income before (provision) benefit for income taxes: California $ 46,752 $ 84,379 $ 50,052 Arizona 5,743 6,112 17,861 Nevada 13,022 9,925 9,180 Colorado 3,291 (271 ) 736 Washington 18,652 6,483 — Oregon 24,787 5,498 — Corporate (25,180 ) (33,803 ) (24,528 ) Income before (provision) benefit from income taxes $ 87,067 $ 78,323 $ 53,301 December 31, December 31, 2015 2014 Total assets: California $ 721,066 $ 572,900 Arizona 197,828 179,529 Nevada 183,019 135,358 Colorado 118,307 131,085 Washington 249,615 281,456 Oregon 228,183 200,761 Corporate (1) 225,432 158,635 Total assets $ 1,923,450 $ 1,659,724 (1) Comprised primarily of cash and cash equivalents, receivables, deferred income taxes, and other assets.</t>
  </si>
  <si>
    <t>Inventory Disclosure [Abstract]</t>
  </si>
  <si>
    <t>Real Estate Inventories Real estate inventories consist of the following (in thousands): December 31, 2015 2014 Real estate inventories: Land deposits $ 61,514 $ 65,873 Land and land under development 1,013,650 1,057,860 Homes completed and under construction 495,966 225,496 Model homes 103,976 55,410 Total $ 1,675,106 $ 1,404,639 The Company accounts for its real estate inventories under ASC 360, which requires impairment losses to be recorded on real estate inventories when indicators of impairment are present and the undiscounted cash flows estimated to be generated by real estate inventories are less than the carrying amount of such assets. During the years ended December 31, 2015 , 2014 , and 2013 , the Company did not record any impairments to the value of its real estate inventories.</t>
  </si>
  <si>
    <t>Goodwill and Intangible Assets Disclosure [Abstract]</t>
  </si>
  <si>
    <t>Goodwill As of December 31, 2015 and 2014 , the Company had Goodwill of $66.9 million and $60.9 million , respectively. $14.2 million at December 31, 2015 and 2014 , respectively represents the excess of enterprise value upon emergence from bankruptcy over the fair value of net tangible and identifiable intangible assets as of February 24, 2012. During the year ended December 31, 2014, the Company recorded $52.7 million of Goodwill in relation to the acquisition of Polygon Northwest Homes. During the year ended December 31, 2015, the Company recorded a measurement period adjustment based upon information that was received subsequent to the acquisition date that related to conditions that existed as of that date. This adjustment increased the value of Goodwill by $6.0 million . Refer to Note 2 for further details relating to the acquisition of Polygon Northwest Homes. Goodwill by operating segment as of December 31, 2015 and 2014 is as follows (in thousands): December 31, 2015 2014 California $ 6,801 $ 6,801 Arizona 5,951 5,951 Nevada 1,457 1,457 Washington 31,200 26,485 Oregon 21,493 20,193 Total goodwill $ 66,902 $ 60,887</t>
  </si>
  <si>
    <t>Intangibles</t>
  </si>
  <si>
    <t>Intangibles The carrying value and accumulated amortization of intangible assets at December 31, 2015 and December 31, 2014 , by major intangible asset category, is as follows (in thousands): December 31, 2015 December 31, 2014 Carrying Value Accumulated Amortization Net Carrying Amount Carrying Value Accumulated Amortization Net Carrying Amount Construction management contracts $ 4,640 $ (4,640 ) $ — $ 4,640 $ (3,683 ) $ 957 Brand Name - Polygon Northwest Homes $ 6,700 $ — $ 6,700 $ 6,700 $ — $ 6,700 Total intangibles $ 11,340 $ (4,640 ) $ 6,700 $ 11,340 $ (3,683 ) $ 7,657 During the year ended December 31, 2014, the Company recorded an indefinite lived intangible asset relating to the Polygon Northwest Homes brand name. See Note 2 for further information. The Company evaluates indefinite lived intangible assets at least annually, or more frequently if events or circumstances exist that may indicate that the asset is impaired or that its life is finite. Amortization expense related to intangible assets for the years ended December 31, 2015 , 2014 , and 2013 was $1.0 million , $1.8 million , and $1.9 million , respectively. As of December 31, 2015 , the Company has fully amortized the value of all of the intangible assets it held with finite lives.</t>
  </si>
  <si>
    <t>Senior Notes, Secured, and Subordinated Indebtedness</t>
  </si>
  <si>
    <t>Debt Disclosure [Abstract]</t>
  </si>
  <si>
    <t>Senior Notes, Secured, and Subordinated Indebtedness The Company's senior notes, secured, and subordinated indebtedness consists of the following (in thousands): December 31, 2015 2014 Notes payable Revolving line of credit $ 65,000 $ — Construction notes payable 110,181 38,688 Seller financing — 547 Total notes payable $ 175,181 $ 39,235 Subordinated amortizing notes 14,066 20,717 Senior notes 5 3 / 4 % Senior Notes due April 15, 2019 148,295 147,766 8 1 / 2 % Senior Notes due November 15, 2020 422,896 422,889 7% Senior Notes due August 15, 2022 345,338 294,791 Total Debt $ 1,105,776 $ 925,398 The maturities of the Company's Notes payable, Subordinated amortizing notes, 5 3 / 4 % Senior Notes, 8 1 / 2 % Senior Notes, and 7% Senior Notes are as follows as of December 31, 2015 (in thousands): Year Ended December 31, 2016 $ 15,378 2017 160,607 2018 13,262 2019 150,000 2020 425,000 Thereafter 350,000 $ 1,114,247 Maturities above exclude premium on the 8 1 / 2 % and 7% Senior Notes in aggregate of $4,887 , and deferred loan costs on the 5 3 / 4 %, 8 1 / 2 %, and 7% Senior Notes in aggregate of $13,358 as of December 31, 2015 . Notes Payable Revolving Lines of Credit On March 27, 2015 , William Lyon Homes, Inc., a California corporation ("California Lyon") and Parent entered into an amendment and restatement agreement pursuant to which its existing credit agreement for a revolving credit facility of up to $100 million (the "Revolver") was amended and restated in its entirety (as so amended and restated, the “Amended Facility”). The Amended Facility amends and restates the Revolver and provides for total lending commitments of $130.0 million . In addition, the Amended Facility has an uncommitted accordion feature under which the Company may increase the total principal amount up to a maximum aggregate of $200.0 million under certain circumstances (up from a maximum aggregate of $125.0 million under the previous facility), as well as a sublimit of $50.0 million for letters of credit, and extends the maturity date of the previous facility by one year to August 7, 2017 . The Amended Facility contains various covenants, including financial covenants relating to tangible net worth, leverage, liquidity and interest coverage, as well as a limitation on investments in joint ventures and non-guarantor subsidiaries. The Amended Facility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Amended Facility and permit the lenders to accelerate payment on outstanding borrowings under the Amended Facility and require cash collateralization of outstanding letters of credit. If a change in control (as defined in the Amended Facility) occurs, the lenders may terminate the commitments under the Amended Facility and require that the the Company repay outstanding borrowings under the Amended Facility and cash collateralize outstanding letters of credit. Interest rates on borrowings generally will be based on either LIBOR or a base rate, plus the applicable spread. The commitment fee on the unused portion of the Amended Facility currently accrues at an annual rate of 0.50% . The Company was in compliance with all covenants under the Amended Facility as of December 31, 2015 . Borrowings under the Amended Facility, the availability of which is subject to a borrowing base formula, are required to be guaranteed by Parent and certain of Parent’s direct and indirect wholly-owned subsidiaries, are secured by a pledge of all equity interests held by such guarantors, and may be used for general corporate purposes. As of December 31, 2015 , the Company had $65 million outstanding against the Amended Facility at an effective rate of 3.32% , as well as a letter of credit for $8.6 million . As of December 31, 2014, the Company had no amounts outstanding under the Amended Facility, with the exception of a letter of credit for $4.0 million . Construction Notes Payable Certain of the Company's consolidated joint ventures, as well as California Lyon, have entered into construction notes payable agreements. These loans will be repaid with proceeds from closings and are secured by the underlying projects. The issuance date, total availability under each facility outstanding, maturity date and interest rate are listed in the table below as of December 31, 2015 (in millions): Issuance Date Facility Size Outstanding Maturity Current Rate November, 2015 $ 42.5 $ 15.0 November, 2017 4.50 % (1) August, 2015 14.2 2.8 August, 2017 4.50 % (1) August, 2015 37.5 13.2 August, 2017 4.50 % (1) July, 2015 22.5 13.3 July, 2018 4.00 % (2) April, 2015 18.5 10.6 October, 2017 4.00 % (2) November, 2014 24.0 19.1 November, 2017 4.00 % (2) November, 2014 22.0 20.8 November, 2017 4.00 % (2) March, 2014 26.0 15.0 October, 2016 3.42 % (1) December, 2013 18.6 0.4 January, 2016 4.50 % (1) $ 225.8 $ 110.2 (1) Loan bears interest at the Company's option of either LIBOR +3.0% or the prime rate +1.0% . (2) Loan bears interest at the prime rate +0.5% Seller Financing At December 31, 2014, the Company had $0.5 million of notes payable outstanding related to two land acquisitions for which seller financing was provided. The first note had a balance of $0.4 million as of December 31, 2014, and bore interest at 7% per annum, was secured by the underlying land, and matured in May 2015 . The second land acquisition note bore interest at 4% per annum, had a balance of $0.1 million as of December 31, 2014 and matured in January 2015 . Subordinated Amortizing Notes On November 21, 2014, in order to pay down amounts borrowed under the one-year senior unsecured facility entered into in conjunction with the acquisition of Polygon, the Company completed its public offering and sale of 1,000,000 6.50% tangible equity units (“TEUs”, or "Units"), sold for a stated amount of $100 per Unit, featuring a 17.5% conversion premium. On December 3, 2014, the Company sold an additional 150,000 TEUs pursuant to an over-allotment option granted to the underwriters. Each TEU is a unit composed of two parts: • a prepaid stock purchase contract (a “purchase contract”); and • a senior subordinated amortizing note (an “amortizing note”). Each amortizing note had an initial principal amount of $18.01 , bears interest at the annual rate of 5.50% and has a final installment payment date of December 1, 2017. On each March 1, June 1, September 1 and December 1, commencing on March 1, 2015, William Lyon Homes will pay equal quarterly installments of $1.6250 on each amortizing note (except for the March 1, 2015 installment payment, which was $1.8056 per amortizing note). Each installment will constitute a payment of interest and a partial repayment of principal. The amortizing notes rank equally in right of payment to all of the Company's existing and future senior indebtedness, other than borrowings under the Amended Facility and the Company's secured project level financing, which will be senior in right of payment to the obligations under the amortizing notes, in each case to the extent of the value of the assets securing such indebtedness. Each TEU may be separated into its constituent purchase contract and amortizing note on any business day during the period beginning on, and including, the business day immediately succeeding the date of initial issuance of the Units to, but excluding, the third scheduled trading day immediately preceding the mandatory settlement date. Prior to separation, the purchase contracts and amortizing notes may only be purchased and transferred together as Units. The net proceeds received from the TEU issuance were allocated between the amortizing note and the purchase contract under the relative fair value method, with amounts allocated to the purchase contract classified as additional paid-in capital. As of December 31, 2015 and 2014 , the amortizing notes had an unamortized carrying value of $14.1 million and $20.7 million , respectively. 5 3/4% Senior Notes Due 2019 On March 31, 2014, California Lyon completed its private placement with registration rights of 5.75% Senior Notes due 2019 (the "5.75% Notes"), in an aggregate principal amount of $150 million . The 5.75% Notes were issued at 100% of their aggregate principal amount. In August 2014, the Company exchanged 100% of the 5.75% Notes for notes that are freely transferable and registered under the Securities Act of 1933, as amended (the "Securities Act"). As of December 31, 2015 , the outstanding principal amount of the 5.75% Notes was $150 million , excluding deferred loan costs of $1.7 million . The 5.75% Notes bear interest at a rate of 5.75% per annum, payable semiannually in arrears on April 15 and October 15, and mature on April 15, 2019 . The 5.75% Notes are unconditionally guaranteed on a joint and several unsecured basis by Parent and by certain of Parent’s existing and future restrict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25 million in aggregate principal amount of 8.5% Senior Notes due 2020, and $350 million in aggregate principal amount of 7.00% Notes, each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On or after April 15, 2016 ,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pril 15, 2016 104.313 % October 15, 2016 102.875 % April 15, 2017 101.438 % April 15, 2018 and thereafter 100.000 % Prior to April 15, 2016, the 5.75% Notes may be redeemed in whole or in part at a redemption price equal to 100% of the principal amount plus a “make-whole” premium, and accrued and unpaid interest to, the redemption date. In addition, any time prior to April 15, 2016, California Lyon may, at its option on one or more occasions, redeem the 5.75% Notes in an aggregate principal amount not to exceed 35% of the aggregate principal amount of the 5.75% Notes issued prior to such date at a redemption price (expressed as a percentage of principal amount) of 105.75% , plus accrued and unpaid interest to the redemption date, with an amount equal to the net cash proceeds from one or more equity offerings by Parent. 8 1/2% Senior Notes Due 2020 On November 8, 2012, William Lyon Homes, Inc., a California corporation and wholly-owned subsidiary of the Company (“California Lyon”) completed its private placement with registration rights of 8.5% Senior Notes due 2020 (the "initial 8.5% Notes"), in an aggregate principal amount of $325 million . The initial 8.5% Notes were issued at 100% of their aggregate principal amount. The Company used the net proceeds from the sale of the initial 8.5% Notes, together with cash on hand, to refinance the Company’s (i) $235 million 10.25% Senior Secured Term Loan due 2015, (ii) approximately $76 million in aggregate principal amount of 12% Senior Subordinated Secured Notes due 2017, (iii) approximately $11 million in principal amount of project related debt, and (iv) to pay accrued and unpaid interest thereon. In July 2013, the Company exchanged 100% of the initial 8.5% Notes for notes that are freely transferable and registered under the Securities Act. On October 24, 2013 , California Lyon completed its private placement with registration rights of an additional $100.0 million in aggregate principal amount of its 8.5% Senior Notes due 2020 (the “additional 8.5% Notes”, and together with the initial 8.5% Notes, the "8.5% Notes") at an issue price of 106.5% of their aggregate principal amount, plus accrued interest from and including May 15, 2013 , in a private placement, resulting in net proceeds of approximately $104.7 million . In February 2014, the Company exchanged 100% of the additional 8.5% Notes for notes that are freely transferable and registered under the Securities Act. As of December 31, 2015 , the outstanding principal amount of the 8.5% Notes was $425 million , excluding unamortized premium of $3.9 million and deferred loan costs of $6.0 million . The 8.5% Notes bear interest at an annual rate of 8.5% per annum, payable semiannually in arrears on May 15 and November 15, commencing on May 15, 2013 , and mature on November 15, 2020 . The 8.5% Notes are unconditionally guaranteed on a joint and several unsecured basis by Parent and certain of its existing and future restricted subsidiaries. The 8.5% Notes and the related guarantees are California Lyon's and the guarantors' unsecured senior obligations and rank equally in right of payment with all of California Lyon's and the guarantors' existing and future unsecured senior debt, including California Lyon's 5.75% Notes, as described above, and 7.00% Notes, as described below. The 8.5% Notes rank senior in right of payment to all of California Lyon’s and the guarantors’ future subordinated debt. The 8.5% Notes and the guarantees are and will be effectively junior to any of California Lyon’s and the guarantors’ existing and future secured debt. On or after November 15, 2016 , California Lyon may redeem all or a portion of the 8.5% Notes upon not less than 30 nor more than 60 days’ notice, at the redemption prices (expressed as percentages of the principal amount) set forth below plus accrued and unpaid interest to the applicable redemption date, if redeemed during the 12 -month period beginning on November 15 of the years indicated below: Year Percentage 2016 104.250 % 2017 102.125 % 2018 and thereafter 100.000 % Prior to November 15, 2016 the 8.5% Notes may be redeemed in whole or in part at a redemption price equal to 100% of the principal amount plus a “make-whole” premium, and accrued and unpaid interest to, the redemption date. In addition, any time prior to November 15, 2015, California Lyon may, at its option on one or more occasions, redeem 8.5% Notes in an aggregate principal amount not to exceed 35% of the aggregate principal amount of the 8.5% Notes issued prior to such date at a redemption price (expressed as a percentage of principal amount) of 108.5% , plus accrued and unpaid interest to the redemption date, with an amount equal to the net cash proceeds from one or more equity offerings. 7% Senior Notes Due 2022 On August 11, 2014, WLH PNW Finance Corp. (“Escrow Issuer”), completed its private placement with registration rights of 7.00% Senior Notes due 2022 (the “initial 7.00% Notes”), in an aggregate principal amount of $300 million . The initial 7.00% Notes were issued at 100% of their aggregate principal amount. On August 12, 2014 , in connection with the consummation of the Acquisition, Escrow Issuer merged with and into California Lyon, and California Lyon assumed the obligations of the Escrow Issuer under initial 7.00% Notes and the related indenture by operation of law (the “Escrow Merger”). Following the Escrow Merger, California Lyon is the obligor under the initial 7.00% Notes. In January 2015, the Company exchanged 100% of the initial 7.00% Notes for notes that are freely transferable and registered under the Securities Act. On September 15, 2015, California Lyon completed its private placement with registration rights of an additional $50.0 million in aggregate principal amount of its 7.00% Senior Notes due 2022 (the "additional 7.00% Notes", and together with the initial 7.00% Notes, the "7.00 Notes"), at an issue price of 102.0% of their principal amount, plus accrued interest from August 15, 2015, resulting in net proceeds of approximately $50.5 million. In January 2016, the Company exchanged 100% of the additional 7.00% Notes for notes that are freely transferable and registered under the Securities Act. As of December 31, 2015 , the outstanding amount of the notes was $350 million , excluding unamortized premium of $1.0 million and deferred loan costs of $5.6 million . The notes bear interest at a rate of 7.00% per annum, payable semiannually in arrears on February 15 and August 15, and mature on August 15, 2022 .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nd $425 million in aggregate principal amount of 8.5% Senior Notes due 2020, as described above.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On or after August 15, 2017 ,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ugust 15, 2017 103.500 % August 15, 2018 101.750 % August 15, 2019 and thereafter 100.000 % Prior to August 15, 2017, the 7.00% Notes may be redeemed in whole or in part at a redemption price equal to 100% of the principal amount plus a “make-whole” premium, and accrued and unpaid interest to, the redemption date. In addition, any time prior to August 15, 2017, California Lyon may, at its option on one or more occasions, redeem the 7.00% Notes in an aggregate principal amount not to exceed 35% of the aggregate principal amount of the 7.00% Notes issued prior to such date at a redemption price (expressed as a percentage of principal amount) of 107.00% , plus accrued and unpaid interest to the redemption date, with an amount equal to the net cash proceeds from one or more equity offerings by Parent. Senior Note Covenant Compliance The indentures governing the 5.75% Notes, the 8.5% Notes, and the 7.00%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December 31, 2015 . GUARANTOR AND NON-GUARANTOR FINANCIAL STATEMENTS The following consolidating financial information includes: (1) Consolidating balance sheets as of December 31, 2015 and 2014 ; consolidating statements of operations and cash flows for the years ended December 31, 2015 , 2014 and 2013 , of (a) William Lyon Homes, as the parent, or “Delaware Lyon”, (b) William Lyon Homes, Inc., as the subsidiary issuer, or “California Lyon”, (c) the guarantor subsidiaries, (d) the non-guarantor subsidiaries and (e) William Lyon Homes, Inc. on a consolidated basis; and (2) Elimination entries necessary to consolidate Delaware Lyon, with William Lyon Homes, Inc. and its guarantor and non-guarantor subsidiaries. William Lyon Homes owns 100% of all of its guarantor subsidiaries and all guarantees are full and unconditional, joint and several. As a result, in accordance with Rule 3-10 (d) of Regulation S-X promulgated by the SEC, no separate financial statements are required for these subsidiaries as of December 31, 2015 and 2014 , and for the years ended December 31, 2015 2014 , and 2013 . CONSOLIDATING BALANCE SHEET December 31, 2015 (in thousands) Unconsolidated Delaware Lyon California Lyon Guarantor Subsidiaries Non-Guarantor Subsidiaries Eliminating Entries Consolidated Company ASSETS Cash and cash equivalents $ — $ 44,331 $ 2,724 $ 3,148 $ — $ 50,203 Restricted cash — 504 — — — 504 Receivables — 8,986 937 4,915 — 14,838 Escrow proceeds receivable — 2,020 1,021 — — 3,041 Real estate inventories — 922,990 589,762 162,354 — 1,675,106 Invest in unconsolidated joint ventures — 5,263 150 — 5,413 Goodwill — 14,209 52,693 — — 66,902 Intangibles, net — — 6,700 — — 6,700 Deferred income taxes, net — 79,726 — — — 79,726 Other assets — 18,981 1,737 299 — 21,017 Investments in subsidiaries 632,095 (34,522 ) (561,546 ) — (36,027 ) — Intercompany receivables — — 239,248 — (239,248 ) — Total assets $ 632,095 $ 1,062,488 $ 333,426 $ 170,716 $ (275,275 ) $ 1,923,450 LIABILITIES AND EQUITY Accounts payable $ — $ 45,065 $ 27,807 $ 3,009 $ — $ 75,881 Accrued expenses — 62,167 8,059 98 — 70,324 Notes payable — 80,915 — 94,266 — 175,181 Subordinated Amortizing Notes — 14,066 — — 14,066 5 3 / 4 % Senior Notes — 148,295 — — 148,295 8 1 / 2 % Senior Notes — 422,896 — — — 422,896 7% Senior Notes — 345,338 — — 345,338 Intercompany payables — 170,757 — 68,491 (239,248 ) — Total liabilities — 1,289,499 35,866 165,864 (239,248 ) 1,251,981 Equity William Lyon Homes stockholders’ equity 632,095 (227,011 ) 297,560 (34,522 ) (36,027 ) 632,095 Noncontrolling interests — — — 39,374 — 39,374 Total liabilities and equity $ 632,095 $ 1,062,488 $ 333,426 $ 170,716 $ (275,275 ) $ 1,923,450 CONSOLIDATING BALANCE SHEET December 31, 2014 (in thousands) Unconsolidated Delaware Lyon California Lyon Guarantor Subsidiaries Non-Guarantor Subsidiaries Eliminating Entries Consolidated Company ASSETS Cash and cash equivalents $ — $ 48,462 $ 573 $ 3,736 $ — $ 52,771 Restricted cash — 504 — — — 504 Receivables — 16,783 878 3,589 — 21,250 Escrow proceeds receivable — 613 2,302 — — 2,915 Real estate inventories — 755,748 554,170 94,721 — 1,404,639 Investment in unconsolidated joint ventures — 2,350 150 — — 2,500 Goodwill — 14,209 46,678 — — 60,887 Intangibles, net — 957 6,700 — — 7,657 Deferred income taxes, net — 88,039 — — — 88,039 Other assets — 16,178 2,026 358 — 18,562 Investments in subsidiaries 569,915 (35,961 ) (574,129 ) — 40,175 — Intercompany receivables — — 232,895 — (232,895 ) — Total assets $ 569,915 $ 907,882 $ 272,243 $ 102,404 $ (192,720 ) $ 1,659,724 LIABILITIES AND EQUITY Accounts payable $ — $ 28,792 $ 19,023 $ 3,999 $ — $ 51,814 Accrued expenses — 76,664 8,610 92 — 85,366 Notes payable — 384 162 38,689 — 39,235 Subordinated Amortizing Notes — 20,717 — — 20,717 5 3 / 4 % Senior Notes — 147,766 — — 147,766 8 1 / 2 % Senior Notes — 422,889 — — — 422,889 7% Senior Notes — 294,791 — — 294,791 Intercompany payables — 164,541 — 68,354 (232,895 ) — Total liabilities — 1,156,544 27,795 111,134 (232,895 ) 1,062,578 Equity William Lyon Homes stockholders’ equity 569,915 (248,662 ) 244,448 (35,961 ) 40,175 569,915 Noncontrolling interests — — — 27,231 — 27,231 Total liabilities and equity $ 569,915 $ 907,882 $ 272,243 $ 102,404 $ (192,720 ) $ 1,659,724 CONSOLIDATING STATEMENT OF OPERATIONS Year Ended December 31, 2015 (in thousands) Unconsolidated Delaware Lyon California Lyon Guarantor Subsidiaries Non-Guarantor Subsidiaries Eliminating Entries Consolidated Company Operating revenue Sales $ — $ 462,490 $ 568,774 $ 50,164 $ — $ 1,081,428 Construction services — 25,124 — — — 25,124 Management fees — (1,506 ) — — 1,506 — — 486,108 568,774 50,164 1,506 1,106,552 Operating costs Cost of sales — (360,522 ) (475,043 ) (43,653 ) (1,506 ) (880,724 ) Construction services — (21,181 ) — — — (21,181 ) Sales and marketing — (26,626 ) (31,231 ) (3,682 ) — (61,539 ) General and administrative — (47,385 ) (11,776 ) — — (59,161 ) Amortization of intangible assets — (957 ) — — — (957 ) Other — (3,477 ) 1,505 — — (1,972 ) — (460,148 ) (516,545 ) (47,335 ) (1,506 ) (1,025,534 ) Income (loss) from subsidiaries 57,336 (2,395 ) — — (54,941 ) — Operating income 57,336 23,565 52,229 2,829 (54,941 ) 81,018 Equity in income of unconsolidated joint ventures — 1,912 1,327 — — 3,239 Other income (expense), net — 7,140 4,793 (9,123 ) — 2,810 Income (loss) before provision for income taxes 57,336 32,617 58,349 (6,294 ) (54,941 ) 87,067 Provision for income taxes — (26,806 ) — — — (26,806 ) Net income (loss) 57,336 5,811 58,349 (6,294 ) (54,941 ) 60,261 Less: Net income attributable to noncontrolling interests — — — (2,925 ) — (2,925 ) Net income (loss) available to common stockholders $ 57,336 $ 5,811 $ 58,349 $ (9,219 ) $ (54,941 ) $ 57,336 CONSOLIDATING STATEMENT OF OPERATIONS Year Ended December 31, 2014 (in thousands) Unconsolidated Delaware Lyon California Lyon Guarantor Subsidiaries Non-Guarantor Subsidiaries Eliminating Entries Consolidated Company Operating revenue Sales $ — $ 524,990 $ 236,245 $ 97,716 $ — $ 858,951 Construction services — 37,728 — — — 37,728 Management fees — (2,926 ) — — 2,926 — — 559,792 236,245 97,716 2,926 896,679 Operating costs Cost of sales — (400,712 ) (196,773 ) (78,649 ) (2,926 ) (679,060 ) Construction services — (30,700 ) — — — (30,700 ) Sales and marketing — (27,418 ) (14,186 ) (4,299 ) — (45,903 ) General and administrative — (47,353 ) (7,271 ) (2 ) — (54,626 ) Transaction expenses — (5,832 ) — — — (5,832 ) Amortization of intangible assets — (1,814 ) — — — (1,814 ) Other — (3,685 ) 825 (14 ) — (2,874 ) — (517,514 ) (217,405 ) (82,964 ) (2,926 ) (820,809 ) Income from subsidiaries 44,625 11,575 — — (56,200 ) — Operating income 44,625 53,853 18,840 14,752 (56,200 ) 75,870 Income from unconsolidated joint ventures — — 555 — — 555 Other income (expense), net — 2,883 (23 ) (962 ) — 1,898 Income before provision for income taxes 44,625 56,736 19,372 13,790 (56,200 ) 78,323 Provision for income taxes — (23,797 ) — — — (23,797 ) Net income 44,625 32,939 19,372 13,790 (56,200 ) 54,526 Less: Net income attributable to noncontrolling interests — — — (9,901 ) — (9,901 ) Net income available to common stockholders $ 44,625 $ 32,939 $ 19,372 $ 3,889 $ (56,200 ) $ 44,625 CONSOLIDATING STATEMENT OF OPERATIONS Year Ended December 31, 2013 (in thousands) Unconsolidated Delaware Lyon California Lyon Guarantor Subsidiaries Non-Guarantor Subsidiaries Eliminating Entries Consolidated Company Operating revenue Sales $ — $ 310,919 $ 180,673 $ 48,410 $ — $ 540,002 Construction services — 32,533 — — — 32,533 Management fees — 1,351 — — (1,351 ) — — 344,803 180,673 48,410 (1,351 ) 572,535 Operating costs Cost of sales — (236,165 ) (150,450 ) (34,924 ) 1,351 (420,188 ) Construction services — (25,598 ) — — — (25,598 ) Sales and marketing — (15,615 ) (8,908 ) (1,579 ) — (26,102 ) General and administrative — (37,031 ) (3,720 ) (19 ) — (40,770 ) Amortization of intangible assets — (1,854 ) — — — (1,854 ) Other — (2,163 ) (3 ) — — (2,166 ) — (318,426 ) (163,081 ) (36,522 ) 1,351 (516,678 ) Income from subsidiaries 129,132 21,889 — — (151,021 ) — Operating income 129,132 48,266 17,592 11,888 (151,021 ) 55,857 Interest expense, net of amounts capitalized — (2,476 ) (126 ) — — (2,602 ) Other income (expense), net — 1,745 (147 ) (1,088 ) — 510 Income before reorganization items and benefit (provision) for income taxes 129,132 47,535 17,319 10,800 (151,021 ) 53,765 Reorganization items, net — (464 ) — — — (464 ) Income before benefit (provision) for income taxes 129,132 47,071 17,319 10,800 (151,021 ) 53,301 Benefit (provision) for income taxes — 82,315 (13 ) — — 82,302 Net income 129,132 129,386 17,306 10,800 (151,021 ) 135,603 Less: Net income attributable to noncontrolling interests — — — (6,471 ) — (6,471 ) Net income attributable to William Lyon Homes 129,132 129,386 17,306 4,329 (151,021 ) 129,132 Preferred stock dividends (1,528 ) — — — — (1,528 ) Net income available to common stockholders $ 127,604 $ 129,386 $ 17,306 $ 4,329 $ (151,021 ) $ 127,604 CONSOLIDATING STATEMENT OF CASH FLOWS Year Ended December 31, 2015 (in thousands) Unconsolidated Delaware Lyon California Lyon Guarantor Subsidiaries Non-Guarantor Subsidiaries Eliminating Entries Consolidated Company Operating activities Net cash (used in) provided by operating activities $ (4,844 ) $ (123,099 ) $ 26,398 $ (76,207 ) $ 4,844 $ (172,908 ) Investing activities Investment in and advances to joint ventures — (1,000 ) — — — (1,000 ) Purchases of property and equipment — (4,918 ) 89 29 — (4,800 ) Investments in subsidiaries — (3,833 ) (12,584 ) — 16,417 — Net cash (used in) provided by investing activities — (9,751 ) (12,495 ) 29 16,417 (5,800 ) Financing activities Proceeds from borrowings on notes payable — 34,955 — 84,708 — 119,663 Principal payments on notes payable — (28,924 ) (162 ) (29,131 ) — (58,217 ) Proceeds from issurance of 7 % Senior Notes — 51,000 — — — 51,000 Proceeds from borrowings on revolver — 229,000 — — — 229,000 Payments on revolver — (164,000 ) — — — (164,000 ) Principle payments on Subordinated amortizing notes — (6,651 ) — — — (6,651 ) Proceeds from stock options exercised — 106 — — — 106 Purchase of common stock — (1,832 ) — — — (1,832 ) Payments of deferred loan costs (2,147 ) — — (2,147 ) Noncontrolling interest contributions — — — 19,850 — 19,850 Noncontrolling interest distributions — — — (10,632 ) — (10,632 ) Advances to affiliates — — (5,237 ) 10,658 (5,421 ) — Intercompany receivables/payables 4,844 17,212 (6,353 ) 137 (15,840 ) — Net cash provided by (used in) by financing activities 4,844 128,719 (11,752 ) 75,590 (21,261 ) 176,140 Net (decrease) increase in cash and cash equivalents — (4,131 ) 2,151 (588 ) — (2,568 ) Cash and cash equivalents at beginning of period — 48,462 573 3,736 — 52,771 Cash and cash equivalents at end of period $ — $ 44,331 $ 2,724 $ 3,148 $ — $ 50,203 CONSOLIDATING STATEMENT OF CASH FLOWS Year Ended December 31, 2014 (in thousands) Unconsolidated Delaware Lyon California Lyon Guarantor Subsidiaries Non-Guarantor Subsidiaries Eliminating Entries Consolidated Company Operating activities Net cash (used in) provided by operating activities $ (97,110 ) $ 369,750 $ (510,453 ) $ (19,104 ) $ 97,110 $ (159,807 ) Investing activities Investment in and advances to joint ventures — — (500 ) — — (500 ) Cash paid for acquisitions, net — (439,040 ) (53,378 ) — — (492,418 ) Purchases of property and equipment — (1,826 ) (267 ) 15 — (2,078 ) Investments in subsidiaries — 57,515 574,125 — (631,640 ) — Net cash (used in) provided by investing activities — (383,351 ) 519,980 15 (631,640 ) (494,996 ) Financing activities Proceeds from borrowings on notes payable — — — 95,227 — 95,227 Principal payments on notes payable — (11,898 ) (4,012 ) (80,555 ) — (96,465 ) Proceeds from issuance of 5 3 / 4 % Senior Notes — 150,000 — — — 150,000 Proceeds from issurance of 7 % Senior Notes — 300,000 — — — 300,000 Proceeds from issuance of bridge loan — 120,000 — — — 120,000 Payments on bridge loan — (120,000 ) — — — (120,000 ) Proceeds from borrowings on revolver — 20,000 — — — 20,000 Payments on revolver — (20,000 ) — — — (20,000 ) Issuance of TEUs - Purchase Contracts, net of offering costs — 94,284 — — — 94,284 Offering costs related to issuance of TEUs — (3,830 ) — — — (3,830 ) Issuance of TEUs - Subordinated amortizing notes — 20,717 — — — 20,717 Proceeds from stock options exercised — 285 — — — 285 Offering costs related to issuance of common stock — (105 ) — — — (105 ) Purchase of common stock — (1,774 ) — — — (1,774 ) Excess income tax benefit from stock based awards — 1,866 — — — 1,866 Payments of deferred loan costs (19,018 ) — —</t>
  </si>
  <si>
    <t>Fair Value of Financial Instruments</t>
  </si>
  <si>
    <t>Fair Value Disclosures [Abstract]</t>
  </si>
  <si>
    <t>Fair Value of Financial Instruments In accordance with FASB ASC Topic 820 Fair Value Measurements and Disclosure , (“ASC 820”) the Company is required to disclose the estimated fair value of financial instruments. As of December 31, 2015 and 2014 , the Company used the following assumptions to estimate the fair value of each type of financial instrument for which it is practicable to estimate: • Notes Payable—The carrying amount is a reasonable estimate of fair value of the notes payable because market rates are unchanged and/or the outstanding balance is expected to be repaid within one year. • Subordinated Amortizing Notes—The Subordinated amortizing notes are traded over the counter and their fair values were based upon quotes from industry sources. • 5 3 / 4 % Senior Notes—The 5 3 / 4 % Senior Notes are traded over the counter and their fair value was based upon published quotes; • 8 1 / 2 % Senior Notes—The 8 1 / 2 % Senior Notes are traded over the counter and their fair value was based upon published quotes; • 7% Senior Notes—The 7% Senior Notes are traded over the counter and their fair value was based upon published quotes; 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 December 31, 2015 December 31, 2014 Carrying Amount Fair Value Carrying Amount Fair Value Financial liabilities: Notes payable $ 175,181 $ 175,181 $ 39,235 $ 39,235 Subordinated amortizing notes 14,066 12,122 20,717 20,717 5 3 / 4 % Senior Notes due 2019 148,295 147,750 147,766 149,250 8 1 / 2 % Senior Notes due 2020 422,896 449,438 422,889 462,410 7% Senior Notes due 2022 345,338 350,875 294,791 300,750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tilized Level 3 inputs to determine the fair value of its Notes Payable, and Level 2 inputs to measure the fair value of its Senior Notes and Subordinated amortizing notes. ASC 820 specifies a hierarchy of valuation techniques based on whether the inputs to a fair value measurement are considered to be observable or unobservable in a marketplace. The three levels of the hierarchy are as follows: • Level 1—quoted prices for identical assets or liabilities in active markets; • 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 • Level 3—valuations derived from valuation techniques in which one or more significant inputs or significant value drivers are unobservable.</t>
  </si>
  <si>
    <t>Related Party Transactions</t>
  </si>
  <si>
    <t>Related Party Transactions [Abstract]</t>
  </si>
  <si>
    <t>Related Party Transactions In October 2015, the Company acquired certain lots within the master planned community of Lake Las Vegas in Nevada for a cash purchase price of approximately $7.3 million , from an entity managed by an affiliate of Paulson &amp; Co., Inc. (“Paulson”), a significant shareholder of the Company. The Company believes that the transaction was on terms no less favorable than it would have agreed to with unrelated parties. In October 2013, the Company acquired certain finished and unfinished lots at a master planned community located in Aurora, Colorado, for a cash purchase price of approximately $20.0 million , from an entity managed by an affiliate of Paulson. The Company participated in a competitive bidding process for the lots and the Company believes that the acquisition was on terms no less favorable than it would have agreed to with unrelated parties. On September 3, 2009, Presley CMR, Inc., a California corporation (“Presley CMR”) and wholly owned subsidiary of California Lyon, entered into an Aircraft Purchase and Sale Agreement (“PSA”) with an affiliate of General William Lyon to sell an aircraft. The PSA provided for an aggregate purchase price for the Aircraft of $8.3 million , (which value was the appraised fair market value of the Aircraft), which consisted of: (i) cash in the amount of $2.1 million to be paid at closing and (ii) a promissory note from the affiliate in the amount of $6.2 million . The note is secured by the Aircraft. As part of the Company’s fresh start accounting, the note was adjusted to its fair value of $5.2 million . The discount on the fresh start adjustment is amortized over the remaining life of the note. The note requires semiannual interest payments to California Lyon of approximately $132,000 . The note is due in September 2016 , at which time the Company expects full payment. As of December 31, 2015 and 2014, the amortized balance of the note was $6.0 million and $5.8 million , respectively.</t>
  </si>
  <si>
    <t>Income Taxes</t>
  </si>
  <si>
    <t>Income Tax Disclosure [Abstract]</t>
  </si>
  <si>
    <t>Income Taxes Since inception, the Company has operated solely within the United States. The following summarizes the (provision) benefit from income taxes (in thousands): Year Ended December 31, Year Ended December 31, Year Ended December 31, 2015 2014 2013 Current Federal $ (15,296 ) $ (13,284 ) $ (12,156 ) State (3,350 ) (2,691 ) (1,132 ) Deferred Federal (5,259 ) (4,748 ) 74,000 State (2,901 ) (3,074 ) 21,590 $ (26,806 ) $ (23,797 ) $ 82,302 Income taxes differ from the amounts computed by applying the applicable federal statutory rates due to the following (in thousands): Year Ended December 31, Year Ended December 31, Year Ended December 31, 2015 2014 2013 (Provision) benefit for federal income taxes at the statutory rate $ (30,473 ) $ (27,413 ) $ (18,656 ) Increases/(decreases) in tax resulting from: Provision for state income taxes, net of federal income tax benefits (4,063 ) (3,784 ) 13,297 Change in valuation allowance 1,626 1,629 153,526 Domestic production activities deduction 2,087 1,228 618 Nondeductible items-other (52 ) (84 ) (105 ) Non-controlling interests 1,024 3,465 2,265 Change in RBIL estimate 1,771 — — Cancellation of indebtedness attribute reduction — (4 ) (70,993 ) Tax credits 1,272 316 — Other, net 2 850 2,350 $ (26,806 ) $ (23,797 ) $ 82,302 Temporary differences giving rise to deferred income taxes consist of the following (in thousands): December 31, 2015 2014 Deferred tax assets Impairment and other reserves $ 58,991 $ 65,063 Compensation deductible for tax purposes when paid 9,124 9,130 Goodwill and other intangibles 129 2,582 AMT credit carryover 1,384 1,384 Unused recognized built-in loss 19,053 27,645 Net operating loss 4,430 1,776 Valuation allowance — (1,626 ) Other 1,378 1,556 94,489 107,510 Deferred tax liabilities Effect of book/tax differences for joint ventures (3,537 ) (2,974 ) Effect of book/tax differences for capitalized interest/general and administrative (14,566 ) (13,203 ) Fixed assets and intangibles (755 ) (2,104 ) Other 4,095 (1,190 ) (14,763 ) (19,471 ) Total deferred tax assets, net $ 79,726 $ 88,039 The Company’s effective income tax rate was 30.8% , and 30.4% for the twelve months ended December 31, 2015 and 2014, respectively. The significant drivers of the effective tax rate are allocation of income to noncontrolling interests, related party loss recapture, domestic production activities deduction, state income taxes, and release of valuation allowance. Management assesses its deferred tax assets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December 31, 2015 the Company had no valuation allowance recorded. During the year ended December 31, 2013, the Company recognized a $95.6 million income tax benefit that resulted from the reversal of all but $4.0 million of our deferred tax asset valuation allowance. The Company concluded this reversal was appropriate after determining that it was more likely than not that we would be able to realize the full amount of this income tax benefit as management believes the Company will generate sufficient taxable income to realize these deferred tax assets. The Company's analysis demonstrated that even under the stress tested forecasts of future results which considered the potential impact of the negative evidence noted above, the Company would continue to generate sufficient taxable income in future periods to realize the majority of its deferred tax assets. This fact, coupled with other positive evidence described above, significantly outweighed the negative evidence and based on this analysis management concluded, in accordance with ASC 740, that it was more likely than not that the majority of its deferred tax assets as of December 31, 2013 would be realized. At December 31, 2015, the Company had $2.1 million remaining federal net operating loss carryforwards and $68.7 million remaining state net operating loss carryforwards. State net operating loss carryforwards begin to expire in 2015. In addition, as of December 31, 2015, the Company had unused federal and state built-in losses of $53.2 million and $28.1 million , respectively. The 5 year testing period for built-in losses expires in 2017 and the unused built-in loss carryforwards begin to expire at the end of 2032. The Company had AMT credit carryovers of $1.4 million at December 31, 2015, which had an indefinite life.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As of December 31, 2015 and 2014, the Company had no significant uncertain tax positions. The Company and its subsidiaries file income tax returns in the U.S. federal jurisdiction and various state jurisdictions. Due to the Company’s net operating losses incurred, the Company is subject to U.S. federal and state income tax examinations by for years subsequent to 2010 and 2007 respectively. The Company does not have any tax examinations currently in progress.</t>
  </si>
  <si>
    <t>Income Per Common Share</t>
  </si>
  <si>
    <t>Earnings Per Share [Abstract]</t>
  </si>
  <si>
    <t>Income Per Common Share Basic and diluted income per common share for the years ended December 31, 2015 , 2014 , and 2013 were calculated as follows (in thousands, except number of shares and per share amounts): Year Ended December 31, 2015 Year Ended December 31, 2014 Year Ended December 31, 2013 Basic weighted average number of shares outstanding (1) 36,546,227 31,753,110 24,736,841 Effect of dilutive securities: Preferred shares, stock options, and warrants 1,326,399 1,424,272 1,059,356 Tangible Equity Units 894,930 58,961 — Diluted average shares outstanding 38,767,556 33,236,343 25,796,197 Net income available to common stockholders $ 57,336 $ 44,625 $ 127,604 Basic income per common share $ 1.57 $ 1.41 $ 5.16 Dilutive income per common share $ 1.48 $ 1.34 $ 4.95 Potentially antidilutive securities not included in the calculation of diluted income per common share (weighted average): Unvested stock options 180,000 N/A N/A (1) Basic weighted average number of shares outstanding includes the minimum number of shares that are issuable under the Company’s Tangible Equity Units. This calculation assumes 5,113,475 shares included from the respective issue dates of the Company’s Tangible Equity Units. See Note 10.</t>
  </si>
  <si>
    <t>Equity</t>
  </si>
  <si>
    <t>Equity [Abstract]</t>
  </si>
  <si>
    <t>Equity Common Stock All of our outstanding shares of common stock have been validly issued and fully paid and are non-assessable. The rights of the holders of common stock will be subject to, and may be adversely affected by, the rights of the holders of preferred stock, of which there are no shares issued or outstanding as of December 31, 2015 or 2014. Holders of our common stock have no preference, exchange, sinking fund, redemption or appraisal rights and have no preemptive rights to subscribe for any of our securities, with the exception of holders of our Class B Common Stock, which do have certain preemptive rights. The Company does not intend to declare or pay cash dividends in the foreseeable future. Any determination to pay dividends to holders of our common stock will be at the discretion of our board of directors. The payment of cash dividends is restricted under the terms of certain of the agreements governing our outstanding indebtedness, including the indentures governing our senior notes. Warrants The holders of Class B common stock hold warrants to purchase 1,907,551 shares of Class B common stock at an exercise price of $17.08 per share. The expiration date of the Class B Warrants is February 24, 2022 . The Warrants were assigned a value of $1.0 million in conjunction with the adoption of fresh start accounting and are recorded in additional paid-in capital. Tangible Equity Units Unless settled earlier at the holder’s option, each purchase contract will automatically settle on December 1, 2017 (the “mandatory settlement date”), and the Company will deliver not more than 5.2247 shares of Class A common stock and not less than 4.4465 shares of Class A common stock, subject to adjustment, based upon the applicable settlement rate and applicable market value of Class A common stock as defined in the purchase contract. The net proceeds from the issuance of the of the TEUs were allocated between the purchase contract and amortizing note based on their relative fair values. As a result, $90.7 million was allocated to additional paid-in capital in connection with the issuance of the TEUs during 2014. As of December 31, 2015, the Company has reserved the maximum number of shares issuable under the TEU purchase agreement from it's authorized but unissued shares of Class A common stock. The TEUs also contain a fundamental change provision, whereby holders can elect early settlement in shares or cash at an early settlement rate if the Company undergoes a fundamental change as defined in the TEU agreement.</t>
  </si>
  <si>
    <t>Stock Based Compensation</t>
  </si>
  <si>
    <t>Disclosure of Compensation Related Costs, Share-based Payments [Abstract]</t>
  </si>
  <si>
    <t>Stock Based Compensation In 2012, the Company adopted the William Lyon Homes 2012 Equity Incentive Plan (the “Plan”). The Plan was approved by the Board of Directors and the Company’s stockholders, and is administered by the Compensation Committee of the Board. The provisions of the Plan allow for a variety of stock-based compensation awards, including stock options, stock appreciation rights, or SARs, restricted stock awards, restricted stock unit awards, deferred stock awards, deferred stock unit awards, dividend equivalent awards, stock payment awards and performance awards and other stock-based awards, to certain executives, directors, and non-executives of California Lyon. The Company believes that such awards provide a means of compensation to attract and retain qualified employees and better align the interests of our employees with those of our stockholders. Option awards are granted with an exercise price equal to the market price at the date of grant. Under the Plan, 3,636,363 shares of the Company’s Class A common stock have been reserved for issuance. In 2015, 2014, and 2013, the Company granted an aggregate of 493,524 restricted shares, 392,126 restricted shares, and 370,959 restricted shares, respectively, of Class A common stock of the Company, and in 2015 the Company granted an aggregate of 240,000 stock options to purchase shares of Class A common stock of the Company. The options have a grant date of April 1, 2015, and have an exercise price per share of $25.82, the closing trading price of the Company's common stock on March 31, 2015. 120,000 of the options vest in three equal installments commencing on March 31, 2018, and the other 120,000 options vest in a single installment on March 31, 2018, in each case, subject to continued employment by the option holder with the Company. The Company granted performance-based restricted stock awards to certain executive employees during each of 2015, 2014 and 2013. With respect to the performance based restricted stock awards granted during 2015, 2014, and 2013, the performance based restricted stock awards vests as follows: one-third of the shares of performance based restricted stock will vest on March 1 of each of the first, second, and third years following the grant date, and all but one of such grants were subject to the Company’s achievement of a pre-established performance target as of the end of the given fiscal year, and subject to each grantee's continued service through each vesting date. The remaining grant did not contain a pre-established performance target, but the earned shares for such award were determined by the exercise of the discretion of the Compensation Committee of Parent’s Board of Directors following the end of the 2014 fiscal year, which were determined to be at the target level. During 2015 and 2014, the Company achieved 92% and 97% of its performance targets, respectively, and all performance targets were met at maximum during 2013. The Company also granted time-based restricted stock awards to certain executives, other employees and its non-employee directors during the year ended December 31, 2015. Substantially all employee grants are subject either to a vesting schedule pursuant to which one-third of the shares will vest on March 1st of each of 2016, 2017 and 2018, or to a vesting schedule pursuant to which one-half of the shares will vest on March 1st of each of 2016 and 2017. In addition, one employee was granted restricted shares which vest in full on the second anniversary of the grant date. With respect to the restricted stock awards granted to certain non-employee directors of the Company during the year ended December, 31, 2015, the awards vest in equal quarterly installments on each of June 1, 2015, September 1, 2015, December 1, 2015 and March 1, 2016, in each case subject to the individual's continued service to the Company through the applicable vesting date. In addition, the Company granted time-based restricted stock awards during 2014 and 2013 to certain of its employees and to its non-employee directors, with the employee grants vesting in equal 50% annual installments over a two -year period from the grant date, other than two grants which vest in full on the second anniversary of the grant date, and with the director grants vesting in equal quarterly installments on June 1, September 1, December 1 and March 1 following the grant date, in each case subject to the individual's continued service to the Company through the applicable vesting date. The Company uses the fair value method of accounting for stock options granted to employees which requires us to measure the cost of employee services received in exchange for the stock options, based on the grant date fair value of the award. The fair value of the awards is estimated using the Black-Scholes option-pricing model. The resulting cost is recognized on a straight line basis over the period during which an employee is required to provide service in exchange for the award, usually the vesting period. The fair value of each employee option awarded was estimated on the grant date using the Black-Scholes option-pricing model with the following weighted-average assumptions. Year Ended December 31, 2015 Year Ended December 31, 2014 Year Ended December 31, 2013 Expected dividend yield —% N/A N/A Risk-free interest rate 1.71% N/A N/A Expected volatility 44% N/A N/A Expected life (in years) 6.75 N/A N/A The Black-Scholes option-pricing model requires inputs such as the expected dividend yield, risk-free interest rate, expected term and expected volatility. Further, the forfeiture rate also affects the amount of aggregate compensation. These inputs are subjective and generally require significant judgment. The risk-free interest rate that we use is based on the United States Treasury yield in effect at the time of grant for zero coupon United States Treasury notes with maturities approximating each grant’s expected life. Given our limited history with employee exercise patterns, we use the “simplified” method in estimating the expected term for our employee grants. The “simplified” method is calculated as the average of the time-to-vesting and the contractual life of the options. Our expected volatility was derived from the historical volatilities of our common stock and several unrelated public companies within the homebuilding industry, because we had insufficient trading history on our common stock at the time the grants were valued. When making the selections of our peer companies within the homebuilding industry to be used in the volatility calculation, we also considered the stage of development, size and financial leverage of potential comparable companies. We estimate our forfeiture rate based on an analysis of our actual forfeitures, of which we had none, and will continue to evaluate the appropriateness of the forfeiture rate based on actual forfeiture experience, analysis of employee turnover behavior and other factors. As of December 31, 2015, the Company has 1,614,107 shares available for grant under the Plan. Summary of Stock Option Activity Stock option activity under the Plan for the years ended December 31, 2015 , 2014 , and 2013 was as follows: Year Ended December 31, 2015 Year Ended December 31, 2014 Year Ended December 31, 2013 Options Weighted Average Exercise Price Options Weighted Average Exercise Price Options Weighted Options outstanding at beginning of year 419,238 $ 8.66 576,651 $ 8.66 576,651 $ 8.66 Granted (1) 240,000 $ 25.82 — N/A — N/A Exercised (47,925 ) $ 8.66 (157,413 ) $ 8.66 — N/A Canceled — N/A — N/A — N/A Options outstanding at end of year 611,313 $ 15.40 419,238 $ 8.66 576,651 $ 8.66 Options vested and expected to vest 611,313 $ 15.40 419,238 $ 8.66 576,651 $ 8.66 Options exercisable at end of year (2) 371,313 $ 8.66 419,238 $ 8.66 480,571 $ 8.66 Price range of options exercised $ 8.66 $ 8.66 N/A Price range of options outstanding $8.66-$25.82 $ 8.66 $ 8.66 (1) The weighted average grant date fair value of the stock options was $12.01 (2) No options vested during the year ended December 31, 2015. The fair value of shares vested during the years ended December 31, 2014 and 2013 was $1.2 million , and $1.4 million , respectively. The following table summarizes information about stock options granted to executives, directors, and non-executives that are outstanding and exercisable at December 31, 2015: Outstanding Exercisable Exercise Price Number of Shares Weighted Average Remaining Contractual Term (in years) Aggregate Intrinsic Value Number of Shares $ 8.66 371,313 6.75 $ 2,911,094 371,313 25.82 240,000 9.25 — — Summary of Restricted Shares Activity During the years ended December 31, 2015 , 2014 , and 2013 , the Company had the following activity relating to grants of time based restricted common stock: Year Ended December 31, 2015 Year Ended December 31, 2014 Year Ended December 31, 2013 Number of Shares Weighted Avg Grant Date Fair Value Number of Shares Weighted Avg Grant Date Fair Value Number of Weighted Avg Grant Date Fair Value Non-vested shares at beginning of year 79,335 $ 24.84 99,661 $ 11.49 109,850 $ 8.66 Granted 208,715 23.11 79,575 27.70 79,509 14.56 Vested (55,571 ) 23.24 (99,901 ) 13.81 (89,698 ) 10.74 Canceled (1) (6,792 ) 24.28 — N/A — N/A Non-vested shares at end of year 225,687 $ 23.65 79,335 $ 24.84 99,661 $ 11.49 (1) Represents shares that were canceled as result of terminations of employment. During the years ended December 31, 2015 , 2014 , and 2013 the Company had the following activity relating to grants of performance based restricted common stock: Year Ended December 31, 2015 Year Ended December 31, 2014 Year Ended December 31, 2013 Number of Shares Weighted Avg Grant Date Fair Value Number of Weighted Avg Grant Date Fair Value Number of Weighted Avg Grant Date Fair Value Non-vested shares at beginning of year 506,846 $ 23.84 291,450 $ 14.03 — $ — Granted 284,809 23.50 312,551 29.94 291,450 14.03 Vested (154,467 ) 19.58 (97,155 ) 14.03 — — Canceled (1) (156,431 ) 28.86 — N/A — — Non-vested shares at end of year 480,757 $ 24.18 506,846 $ 23.84 $ 291,450 $ 14.03 (1) Represents shares that were canceled as a result of achievement of performance targets as outlined in the respective grant agreement at below the maximum levels, as well as a result of terminations of employment. In conjunction with the issuance of the equity grants in for the years ended December 31, 2015 , 2014 and 2013 , the Company recorded stock based compensation expense of $6.6 million , $6.1 million , and $3.8 million , respectively, which is included in general and administrative expense in the consolidated statement of operations. As of December 31, 2015 , $8.0 million of total unrecognized stock based compensation expense is expected to be recognized as an expense by the Company in the future over a weighted average period of 1.1 years . The total value of restricted stock awards which fully vested during the years ended December 31, 2015 , 2014 and 2013 was $6.0 million , $3.8 million , and $1.6 million , respectively. For the years ended December 31, 2015 , 2014 and 2013 , the Company recognized an income tax benefit of $3.5 million , $2.6 million and $0.7 million related to stock based compensation, respectively.</t>
  </si>
  <si>
    <t>Commitments and Contingencies</t>
  </si>
  <si>
    <t>Commitments and Contingencies Disclosure [Abstract]</t>
  </si>
  <si>
    <t>Commitments and Contingencies The Company’s commitments and contingent liabilities include the usual obligations incurred by real estate developers in the normal course of business. In the opinion of management, these matters will not have a material effect on the Company’s consolidated financial position, results of operations or cash flows. The Company is a defendant in various lawsuits related to its normal business activities. We believe that the accruals we have recorded for probable and reasonably estimable losses with respect to these proceedings are adequate and that, as of December 31, 2015, it was not reasonably possible that an additional material loss had been incurred in an amount in excess of the estimated amounts already recognized on our consolidated financial statements. We evaluate our accruals for litigation and regulatory proceedings,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 We have non-cancelable operating leases primarily associated with our office facilities. Rent expense under cancelable and non-cancelable operating leases totaled $3.8 million , $3.1 million , and $1.9 million , for the years ended December 31, 2015 , 2014 , and 2013 , respectively, and is included in general and administrative expense in our consolidated statements of operations for the respective periods. The table below shows the future minimum payments under non-cancelable operating leases at December 31, 2015 (in thousands). Year Ending December 31 2016 $ 2,397 2017 2,159 2018 2,148 2019 1,922 2020 1,694 Thereafter 2,424 Total $ 12,744 In some jurisdictions in which the Company develops and constructs property, assessment district bonds are issued by municipalities to finance major infrastructure improvements. As a land owner benefited by these improvements, the Company is responsible for the assessments on its land. When properties are sold, the assessments are either prepaid or the buyers assume the responsibility for the related assessments. Assessment district bonds are recorded as liabilities in the Company’s consolidated balance sheet, if the amounts are fixed and determinable. As of December 31, 2015 and 2014, the Company is not obligated under any assessment district bonds. As of December 31, 2015 , the Company had $0.5 million in deposits as collateral for outstanding irrevocable standby letters of credit to guarantee the Company’s financial obligations under certain contractual arrangements in the normal course of business. The standby letters of credit were secured by cash as reflected as restricted cash on the accompanying consolidated balance sheet. The beneficiary may draw upon these letters of credit in the event of a contractual default by the Company relating to each respective obligation. These letters of credit generally have a stated term of one year and have varying maturities throughout 2016, at which time the Company may be required to renew to coincide with the term of the respective arrangement. The Company also had outstanding performance and surety bonds of $147.7 million at December 31, 2015 related principally to its obligations for site improvements at various projects. The Company does not believe that draws upon these bonds, if any, will have a material effect on the Company’s financial position, results of operations or cash flows. As of December 31, 2015 , the Company had $270.7 million of project commitments relating to the construction of projects. The Company has provided unsecured environmental indemnities to certain lenders, joint venture partners and land sell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could have recourse against other previous owners. See Note 10 for additional information relating to the Company’s guarantee arrangements. The Company has entered into various purchase option agreements with third parties to acquire land. As of December 31, 2015 , the Company has made non-refundable deposits of $61.5 million . The Company is under no obligation to purchase the land, but would forfeit remaining deposits if the land were not purchased. The total purchase price under the purchase option agreements is $375.7 million as of December 31, 2015 .</t>
  </si>
  <si>
    <t>Subsequent Events</t>
  </si>
  <si>
    <t>Subsequent Events [Abstract]</t>
  </si>
  <si>
    <t>Subsequent Events No events have occurred subsequent to December 31, 2015 , that have required recognition or disclosure in the Company’s financial statements.</t>
  </si>
  <si>
    <t>Unaudited Summarized Quarterly Financial Information</t>
  </si>
  <si>
    <t>Quarterly Financial Information Disclosure [Abstract]</t>
  </si>
  <si>
    <t>Unaudited Summarized Quarterly Financial Information Summarized unaudited quarterly financial information for the years ended December 31, 2015 and 2014 is as follows (in thousands except per share data): Three Months Ended March 31, June 30, September 30, December 31, Home, lots, land, and other sales $ 189,715 $ 247,740 $ 246,811 $ 397,162 Cost of homes, lots, land and other sales (154,081 ) (200,248 ) (202,057 ) (324,338 ) Gross profit 35,634 47,492 44,754 72,824 Other income, costs and expenses, net (28,028 ) (34,242 ) (32,477 ) (45,696 ) Net income 7,606 13,250 12,277 27,128 Net income available to common stockholders $ 6,682 $ 12,277 $ 12,082 $ 26,295 Income per common share: Basic $ 0.18 $ 0.34 $ 0.33 $ 0.72 Diluted $ 0.18 $ 0.32 $ 0.31 $ 0.68 Three Months Ended March 31, June 30, September 30, December 31, Home, lots, land, and other sales $ 140,299 $ 169,868 $ 196,305 $ 352,479 Cost of homes, lots, land and other sales (106,212 ) (129,626 ) (157,774 ) (285,448 ) Gross profit 34,087 40,242 38,531 67,031 Other income, costs and expenses, net (22,745 ) (25,490 ) (30,909 ) (46,221 ) Net income 11,342 14,752 7,622 20,810 Net income available to common stockholders $ 8,697 $ 12,285 $ 5,638 $ 18,005 Income per common share: Basic $ 0.28 $ 0.39 $ 0.18 $ 0.54 Diluted $ 0.27 $ 0.38 $ 0.17 $ 0.52</t>
  </si>
  <si>
    <t>Basis of Presentation and Significant Accounting Policies (Policies)</t>
  </si>
  <si>
    <t>Basis of Presentation</t>
  </si>
  <si>
    <t>Basis of Presentation The preparation of the Company’s financial statements in conformity with U.S. generally accepted accounting principles requires management to make estimates and assumptions that affect the reported amounts of the assets and liabilities as of December 31, 2015 and 2014 and revenues and expenses for the years ended December 31, 2015 , 2014 , and 2013 .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valuation of deferred tax assets, and the fair value of assets acquired and liabilities assumed in connection with acquisition accounting. The current economic environment increases the uncertainty inherent in these estimates and assumptions. 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4). The accounting policies of the joint ventures are substantially the same as those of the Company. All significant intercompany accounts and transactions have been eliminated in consolidation.</t>
  </si>
  <si>
    <t>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The Company accounts for its real estate inventories under FASB ASC 360 Property, Plant, &amp; Equipment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decreases in home values in the markets in which the Company operates, significant decreases in gross margins and a decrease in project cash flows for a particular project. For land, construction in progress, completed inventory, including model homes, and inventories not owned,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 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 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 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 A provision for warranty costs relating to the Company’s limited warranty plans is included in cost of sales and accrued expenses at the time the sale of a home is recorded. The Company generally reserves approximately one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t>
  </si>
  <si>
    <t>Construction Services</t>
  </si>
  <si>
    <t>Construction Services The Company accounts for construction management agreements using the Percentage of Completion Method in accordance with FASB ASC Topic 605 Revenue Recognition (“ASC 605”). Under ASC 605,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t>
  </si>
  <si>
    <t>Financial Instruments</t>
  </si>
  <si>
    <t>Financial Instruments 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7.</t>
  </si>
  <si>
    <t>Cash and Cash Equivalents</t>
  </si>
  <si>
    <t>Cash and Cash Equivalents Short-term investments with a maturity of three months or less when purchased are considered cash equivalents. The Company’s cash and cash equivalents balance exceeds federally insurable limits as of December 31, 2015 and 2014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t>
  </si>
  <si>
    <t>Restricted Cash</t>
  </si>
  <si>
    <t>Restricted Cash Restricted cash consists of deposits made by the Company to a bank account as collateral for the use of letters of credit to guarantee the Company’s financial obligations under certain other contractual arrangements in the normal course of business.</t>
  </si>
  <si>
    <t>Goodwill In accordance with the provisions of ASC 350, Intangibles, Goodwill and Other ,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t>
  </si>
  <si>
    <t>Intangible Assets</t>
  </si>
  <si>
    <t>Intangible Asset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si>
  <si>
    <t>Income (loss) per common share</t>
  </si>
  <si>
    <t>Income (loss) per common share The Company computes income (loss) per common share in accordance with FASB ASC Topic 260, Earnings per Share , which requires income (loss) per common share for each class of stock to be calculated using the two-class method. The two-class method is an allocation of income (loss) between the holders of common stock and a company’s participating security holders. 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 outstanding.</t>
  </si>
  <si>
    <t>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would be provided to reduce net deferred tax assets if it were determined that i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si>
  <si>
    <t>Impact of Recent Accounting Pronouncements</t>
  </si>
  <si>
    <t>Impact of Recent Accounting Pronouncements In May 2014, the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In February 2015, the FASB issued ASU 2015-02, Amendments to the Consolidation Analysis , which improves targeted areas of the consolidation guidance and reduces the number of consolidation models. The amendments in the ASU are effective for annual and interim periods in fiscal years beginning after December 15, 2015, with early adoption permitted. The Company does not anticipate that adoption of this standard will have a material impact on its consolidated financial statements. In April 2015, the FASB issued ASU 2015-03, " Interest - Imputation of Interest (Subtopic 835-30): Simplifying the Presentation of Debt Issuance Costs. " The amendment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e amendments in the ASU are effective for annual and interim periods in fiscal years beginning after December 15, 2015, and is to be applied on a retrospective basis. Early adoption is permitted. The Company has elected to early adopt this standard, and has applied its provisions retrospectively. As a result, as of December 31, 2015, approximately $1.7 million , $6.0 million , and $5.6 million of unamortized deferred loan costs are presented as a direct reduction of the 5 3 / 4 % Senior Notes due April 15, 2019, the 8 1 / 2 % Senior Notes due November 15, 2020, and the 7% Senior Notes due August 15, 2022, respectively, and approximately $1.4 million of unamortized deferred loan costs related to the Company's revolving line of credit is included in other assets, net, in the accompanying consolidated balance sheet. Further, as of December 31, 2014, approximately $2.2 million , $7.3 million , and $5.2 million of unamortized deferred loan costs are presented as a direct reduction of the 5 3 / 4 % Senior Notes due April 15, 2019, the 8 1 / 2 % Senior Notes due November 15, 2020, and the 7% Senior Notes due August 15, 2022, respectively, and approximately $1.3 million of unamortized deferred loan costs related to the Company's revolving line of credit is included in other assets, net. See Note 10. In September 2015, the FASB issued ASU 2015-16, “ Business Combinations: Simplifying the Accounting for Measurement-Period Adjustments. " The amendment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with early adoption permitted. The Company has elected to early adopt this standard. See Note 2 for a description of the measurement period adjustment recorded during the year ended December 31, 2015.</t>
  </si>
  <si>
    <t>Reclassifications</t>
  </si>
  <si>
    <t>Reclassifications Certain balances on the financial statements and certain amounts presented in the notes have been reclassified in order to conform to current year presentation.</t>
  </si>
  <si>
    <t>Basis of Presentation and Significant Accounting Policies (Tables)</t>
  </si>
  <si>
    <t>Summary of Changes in Warranty Liability</t>
  </si>
  <si>
    <t>Changes in the Company’s warranty liability for the years ended December 31, 2015 , 2014 , and 2013 are as follows (in thousands): Year Ended December 31, 2015 Year Ended December 31, 2014 Year Ended December 31, 2013 Warranty liability, beginning of period $ 18,155 $ 14,935 $ 14,317 Warranty provision during period 7,423 9,601 5,641 Warranty payments during period (8,555 ) (7,409 ) (5,676 ) Warranty charges related to construction services projects 1,094 1,028 653 Warranty liability, end of period $ 18,117 $ 18,155 $ 14,935</t>
  </si>
  <si>
    <t>Summary of Interest Activity</t>
  </si>
  <si>
    <t>Interest activity for the years ended December 31, 2015 , 2014 , and 2013 are as follows (in thousands): Year Ended December 31, 2015 Year Ended December 31, 2014 Year Ended December 31, 2013 Interest incurred $ 76,221 $ 65,560 $ 31,875 Less: Interest capitalized (76,221 ) (65,560 ) (29,273 ) Interest expense, net of amounts capitalized $ — $ — $ 2,602 Cash paid for interest $ 72,254 $ 46,779 $ 29,769</t>
  </si>
  <si>
    <t>Acquisition of Polygon Northwest Homes (Tables)</t>
  </si>
  <si>
    <t>Schedule of Reconciliation of Consideration Transferred as of Acquisition Date</t>
  </si>
  <si>
    <t>A reconciliation of the consideration transferred as of the acquisition date is as follows: Purchase consideration $ 552,252 Net proceeds received from Polygon inventory involved in land banking transactions (59,834 ) $ 492,418</t>
  </si>
  <si>
    <t>Summary of Preliminary Amounts of Acquired Assets and Liabilities Recorded at Fair Value</t>
  </si>
  <si>
    <t>The following table summarizes the amounts for acquired assets and liabilities recorded at their fair values as of the acquisition date (in thousands): Assets Acquired Real estate inventories $ 435,054 Goodwill 52,693 Intangible asset - brand name 6,700 Joint venture in mortgage business 2,000 Other 545 Total Assets $ 496,992 Liabilities Assumed Accounts payable $ 603 Accrued expenses 3,971 Total liabilities 4,574 Net assets acquired $ 492,418</t>
  </si>
  <si>
    <t>Summary of Unaudited Pro Forma Amounts</t>
  </si>
  <si>
    <t>The following table presents unaudited pro forma amounts for the years ended December 31, 2014 and 2013 as if the Polygon Acquisition had been completed as of January 1, 2013 (amounts in thousands, except per share data): Year Ended December 31, 2014 Year Ended December 31, 2013 Operating revenues $ 1,048.6 $ 864.4 Net income available to common stockholders $ 53.4 $ 141.1 Income per share - basic $ 1.68 $ 5.70 Income per share - diluted $ 1.61 $ 5.47</t>
  </si>
  <si>
    <t>Reorganization Items (Tables)</t>
  </si>
  <si>
    <t>Summary of Reorganization Items</t>
  </si>
  <si>
    <t>Reorganization items were comprised of the following (in thousands): Year Ended December 31, 2015 Year Ended December 31, 2014 Year Ended December 31, 2013 Cancellation of debt $ — $ — $ — Plan implementation and fresh start valuation adjustments — — — Professional fees — — (464 ) Write-off of old notes deferred loan costs — — — Total reorganization items, net $ — $ — $ (464 )</t>
  </si>
  <si>
    <t>Investments in Unconsolidated Joint Ventures (Tables)</t>
  </si>
  <si>
    <t>Summary of Unaudited Financials for Unconsolidated Joint Ventures</t>
  </si>
  <si>
    <t>The table set forth below summarizes the combined unaudited balance sheets for our unconsolidated joint ventures that we accounted for under the equity method (in thousands): December 31, 2015 2014 Assets Cash $ 6,340 $ 765 Loans held for sale 29,312 — Accounts receivable 309 71 Other assets 390 29 Total Assets $ 36,351 $ 865 Liabilities and Equity Accounts payable $ 651 $ 404 Accrued expenses 774 161 Credit lines payable 27,350 — Other liabilities 515 — Members equity 7,061 300 Total Liabilities and Equity $ 36,351 $ 865 The table set forth below summarizes the combined unaudited statements of operations for our unconsolidated mortgage joint ventures that we accounted for under the equity method (in thousands): Year Ended December 31, 2015 Year Ended December 31, 2014 Year Ended December 31, 2013 Revenues $ 12,314 $ 2,015 $ — Cost of sales (5,842 ) (906 ) — Income of unconsolidated joint ventures $ 6,472 $ 1,109 $ —</t>
  </si>
  <si>
    <t>Segment Information (Tables)</t>
  </si>
  <si>
    <t>Summary of Segment Financial Information Relating to Operations</t>
  </si>
  <si>
    <t>Segment financial information relating to the Company’s operations was as follows (in thousands): Year Ended December 31, 2015 Year Ended December 31, 2014 Year Ended December 31, 2013 Operating revenue: California (1) $ 404,434 $ 536,908 $ 295,022 Arizona 69,510 59,195 129,089 Nevada 130,845 121,815 78,148 Colorado 107,014 46,460 70,276 Washington 181,258 65,886 — Oregon 213,491 66,415 — Total operating revenue $ 1,106,552 $ 896,679 $ 572,535 (1) Operating revenue in the California segment includes construction services revenue. Year Ended December 31, 2015 Year Ended December 31, 2014 Year Ended December 31, 2013 Income before (provision) benefit for income taxes: California $ 46,752 $ 84,379 $ 50,052 Arizona 5,743 6,112 17,861 Nevada 13,022 9,925 9,180 Colorado 3,291 (271 ) 736 Washington 18,652 6,483 — Oregon 24,787 5,498 — Corporate (25,180 ) (33,803 ) (24,528 ) Income before (provision) benefit from income taxes $ 87,067 $ 78,323 $ 53,301</t>
  </si>
  <si>
    <t>Schedule of Homebuilding Assets</t>
  </si>
  <si>
    <t xml:space="preserve"> December 31, December 31, 2015 2014 Total assets: California $ 721,066 $ 572,900 Arizona 197,828 179,529 Nevada 183,019 135,358 Colorado 118,307 131,085 Washington 249,615 281,456 Oregon 228,183 200,761 Corporate (1) 225,432 158,635 Total assets $ 1,923,450 $ 1,659,724 (1) Comprised primarily of cash and cash equivalents, receivables, deferred income taxes, and other assets.</t>
  </si>
  <si>
    <t>Real Estate Inventories (Tables)</t>
  </si>
  <si>
    <t>Summary of Real Estate Inventories</t>
  </si>
  <si>
    <t>Real estate inventories consist of the following (in thousands): December 31, 2015 2014 Real estate inventories: Land deposits $ 61,514 $ 65,873 Land and land under development 1,013,650 1,057,860 Homes completed and under construction 495,966 225,496 Model homes 103,976 55,410 Total $ 1,675,106 $ 1,404,639</t>
  </si>
  <si>
    <t>Goodwill (Tables)</t>
  </si>
  <si>
    <t>Schedule of Goodwill by Operating Segment</t>
  </si>
  <si>
    <t>Goodwill by operating segment as of December 31, 2015 and 2014 is as follows (in thousands): December 31, 2015 2014 California $ 6,801 $ 6,801 Arizona 5,951 5,951 Nevada 1,457 1,457 Washington 31,200 26,485 Oregon 21,493 20,193 Total goodwill $ 66,902 $ 60,887</t>
  </si>
  <si>
    <t>Intangibles (Tables)</t>
  </si>
  <si>
    <t>Schedule of Carrying Value and Accumulated Amortization of Intangible Assets</t>
  </si>
  <si>
    <t>The carrying value and accumulated amortization of intangible assets at December 31, 2015 and December 31, 2014 , by major intangible asset category, is as follows (in thousands): December 31, 2015 December 31, 2014 Carrying Value Accumulated Amortization Net Carrying Amount Carrying Value Accumulated Amortization Net Carrying Amount Construction management contracts $ 4,640 $ (4,640 ) $ — $ 4,640 $ (3,683 ) $ 957 Brand Name - Polygon Northwest Homes $ 6,700 $ — $ 6,700 $ 6,700 $ — $ 6,700 Total intangibles $ 11,340 $ (4,640 ) $ 6,700 $ 11,340 $ (3,683 ) $ 7,657</t>
  </si>
  <si>
    <t>Senior Notes, Secured, and Subordinated Indebtedness (Tables)</t>
  </si>
  <si>
    <t>Schedule of Senior Notes, Secured, and Subordinated Indebtedness</t>
  </si>
  <si>
    <t>The Company's senior notes, secured, and subordinated indebtedness consists of the following (in thousands): December 31, 2015 2014 Notes payable Revolving line of credit $ 65,000 $ — Construction notes payable 110,181 38,688 Seller financing — 547 Total notes payable $ 175,181 $ 39,235 Subordinated amortizing notes 14,066 20,717 Senior notes 5 3 / 4 % Senior Notes due April 15, 2019 148,295 147,766 8 1 / 2 % Senior Notes due November 15, 2020 422,896 422,889 7% Senior Notes due August 15, 2022 345,338 294,791 Total Debt $ 1,105,776 $ 925,398</t>
  </si>
  <si>
    <t>Schedule of Maturities of Notes Payable, Senior Unsecured Credit Facility, Subordinated Amortizing Notes and Senior Notes</t>
  </si>
  <si>
    <t>The maturities of the Company's Notes payable, Subordinated amortizing notes, 5 3 / 4 % Senior Notes, 8 1 / 2 % Senior Notes, and 7% Senior Notes are as follows as of December 31, 2015 (in thousands): Year Ended December 31, 2016 $ 15,378 2017 160,607 2018 13,262 2019 150,000 2020 425,000 Thereafter 350,000 $ 1,114,247 The issuance date, total availability under each facility outstanding, maturity date and interest rate are listed in the table below as of December 31, 2015 (in millions): Issuance Date Facility Size Outstanding Maturity Current Rate November, 2015 $ 42.5 $ 15.0 November, 2017 4.50 % (1) August, 2015 14.2 2.8 August, 2017 4.50 % (1) August, 2015 37.5 13.2 August, 2017 4.50 % (1) July, 2015 22.5 13.3 July, 2018 4.00 % (2) April, 2015 18.5 10.6 October, 2017 4.00 % (2) November, 2014 24.0 19.1 November, 2017 4.00 % (2) November, 2014 22.0 20.8 November, 2017 4.00 % (2) March, 2014 26.0 15.0 October, 2016 3.42 % (1) December, 2013 18.6 0.4 January, 2016 4.50 % (1) $ 225.8 $ 110.2 (1) Loan bears interest at the Company's option of either LIBOR +3.0% or the prime rate +1.0% .</t>
  </si>
  <si>
    <t>Summary of Senior Notes Redemption Prices Percentage</t>
  </si>
  <si>
    <t>On or after April 15, 2016 ,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pril 15, 2016 104.313 % October 15, 2016 102.875 % April 15, 2017 101.438 % April 15, 2018 and thereafter 100.000 % On or after November 15, 2016 , California Lyon may redeem all or a portion of the 8.5% Notes upon not less than 30 nor more than 60 days’ notice, at the redemption prices (expressed as percentages of the principal amount) set forth below plus accrued and unpaid interest to the applicable redemption date, if redeemed during the 12 -month period beginning on November 15 of the years indicated below: Year Percentage 2016 104.250 % 2017 102.125 % 2018 and thereafter 100.000 % On or after August 15, 2017 ,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ugust 15, 2017 103.500 % August 15, 2018 101.750 % August 15, 2019 and thereafter 100.000 %</t>
  </si>
  <si>
    <t>Consolidating Balance Sheet</t>
  </si>
  <si>
    <t>CONSOLIDATING BALANCE SHEET December 31, 2015 (in thousands) Unconsolidated Delaware Lyon California Lyon Guarantor Subsidiaries Non-Guarantor Subsidiaries Eliminating Entries Consolidated Company ASSETS Cash and cash equivalents $ — $ 44,331 $ 2,724 $ 3,148 $ — $ 50,203 Restricted cash — 504 — — — 504 Receivables — 8,986 937 4,915 — 14,838 Escrow proceeds receivable — 2,020 1,021 — — 3,041 Real estate inventories — 922,990 589,762 162,354 — 1,675,106 Invest in unconsolidated joint ventures — 5,263 150 — 5,413 Goodwill — 14,209 52,693 — — 66,902 Intangibles, net — — 6,700 — — 6,700 Deferred income taxes, net — 79,726 — — — 79,726 Other assets — 18,981 1,737 299 — 21,017 Investments in subsidiaries 632,095 (34,522 ) (561,546 ) — (36,027 ) — Intercompany receivables — — 239,248 — (239,248 ) — Total assets $ 632,095 $ 1,062,488 $ 333,426 $ 170,716 $ (275,275 ) $ 1,923,450 LIABILITIES AND EQUITY Accounts payable $ — $ 45,065 $ 27,807 $ 3,009 $ — $ 75,881 Accrued expenses — 62,167 8,059 98 — 70,324 Notes payable — 80,915 — 94,266 — 175,181 Subordinated Amortizing Notes — 14,066 — — 14,066 5 3 / 4 % Senior Notes — 148,295 — — 148,295 8 1 / 2 % Senior Notes — 422,896 — — — 422,896 7% Senior Notes — 345,338 — — 345,338 Intercompany payables — 170,757 — 68,491 (239,248 ) — Total liabilities — 1,289,499 35,866 165,864 (239,248 ) 1,251,981 Equity William Lyon Homes stockholders’ equity 632,095 (227,011 ) 297,560 (34,522 ) (36,027 ) 632,095 Noncontrolling interests — — — 39,374 — 39,374 Total liabilities and equity $ 632,095 $ 1,062,488 $ 333,426 $ 170,716 $ (275,275 ) $ 1,923,450 CONSOLIDATING BALANCE SHEET December 31, 2014 (in thousands) Unconsolidated Delaware Lyon California Lyon Guarantor Subsidiaries Non-Guarantor Subsidiaries Eliminating Entries Consolidated Company ASSETS Cash and cash equivalents $ — $ 48,462 $ 573 $ 3,736 $ — $ 52,771 Restricted cash — 504 — — — 504 Receivables — 16,783 878 3,589 — 21,250 Escrow proceeds receivable — 613 2,302 — — 2,915 Real estate inventories — 755,748 554,170 94,721 — 1,404,639 Investment in unconsolidated joint ventures — 2,350 150 — — 2,500 Goodwill — 14,209 46,678 — — 60,887 Intangibles, net — 957 6,700 — — 7,657 Deferred income taxes, net — 88,039 — — — 88,039 Other assets — 16,178 2,026 358 — 18,562 Investments in subsidiaries 569,915 (35,961 ) (574,129 ) — 40,175 — Intercompany receivables — — 232,895 — (232,895 ) — Total assets $ 569,915 $ 907,882 $ 272,243 $ 102,404 $ (192,720 ) $ 1,659,724 LIABILITIES AND EQUITY Accounts payable $ — $ 28,792 $ 19,023 $ 3,999 $ — $ 51,814 Accrued expenses — 76,664 8,610 92 — 85,366 Notes payable — 384 162 38,689 — 39,235 Subordinated Amortizing Notes — 20,717 — — 20,717 5 3 / 4 % Senior Notes — 147,766 — — 147,766 8 1 / 2 % Senior Notes — 422,889 — — — 422,889 7% Senior Notes — 294,791 — — 294,791 Intercompany payables — 164,541 — 68,354 (232,895 ) — Total liabilities — 1,156,544 27,795 111,134 (232,895 ) 1,062,578 Equity William Lyon Homes stockholders’ equity 569,915 (248,662 ) 244,448 (35,961 ) 40,175 569,915 Noncontrolling interests — — — 27,231 — 27,231 Total liabilities and equity $ 569,915 $ 907,882 $ 272,243 $ 102,404 $ (192,720 ) $ 1,659,724</t>
  </si>
  <si>
    <t>Consolidating Statement of Operations</t>
  </si>
  <si>
    <t>CONSOLIDATING STATEMENT OF OPERATIONS Year Ended December 31, 2015 (in thousands) Unconsolidated Delaware Lyon California Lyon Guarantor Subsidiaries Non-Guarantor Subsidiaries Eliminating Entries Consolidated Company Operating revenue Sales $ — $ 462,490 $ 568,774 $ 50,164 $ — $ 1,081,428 Construction services — 25,124 — — — 25,124 Management fees — (1,506 ) — — 1,506 — — 486,108 568,774 50,164 1,506 1,106,552 Operating costs Cost of sales — (360,522 ) (475,043 ) (43,653 ) (1,506 ) (880,724 ) Construction services — (21,181 ) — — — (21,181 ) Sales and marketing — (26,626 ) (31,231 ) (3,682 ) — (61,539 ) General and administrative — (47,385 ) (11,776 ) — — (59,161 ) Amortization of intangible assets — (957 ) — — — (957 ) Other — (3,477 ) 1,505 — — (1,972 ) — (460,148 ) (516,545 ) (47,335 ) (1,506 ) (1,025,534 ) Income (loss) from subsidiaries 57,336 (2,395 ) — — (54,941 ) — Operating income 57,336 23,565 52,229 2,829 (54,941 ) 81,018 Equity in income of unconsolidated joint ventures — 1,912 1,327 — — 3,239 Other income (expense), net — 7,140 4,793 (9,123 ) — 2,810 Income (loss) before provision for income taxes 57,336 32,617 58,349 (6,294 ) (54,941 ) 87,067 Provision for income taxes — (26,806 ) — — — (26,806 ) Net income (loss) 57,336 5,811 58,349 (6,294 ) (54,941 ) 60,261 Less: Net income attributable to noncontrolling interests — — — (2,925 ) — (2,925 ) Net income (loss) available to common stockholders $ 57,336 $ 5,811 $ 58,349 $ (9,219 ) $ (54,941 ) $ 57,336 CONSOLIDATING STATEMENT OF OPERATIONS Year Ended December 31, 2014 (in thousands) Unconsolidated Delaware Lyon California Lyon Guarantor Subsidiaries Non-Guarantor Subsidiaries Eliminating Entries Consolidated Company Operating revenue Sales $ — $ 524,990 $ 236,245 $ 97,716 $ — $ 858,951 Construction services — 37,728 — — — 37,728 Management fees — (2,926 ) — — 2,926 — — 559,792 236,245 97,716 2,926 896,679 Operating costs Cost of sales — (400,712 ) (196,773 ) (78,649 ) (2,926 ) (679,060 ) Construction services — (30,700 ) — — — (30,700 ) Sales and marketing — (27,418 ) (14,186 ) (4,299 ) — (45,903 ) General and administrative — (47,353 ) (7,271 ) (2 ) — (54,626 ) Transaction expenses — (5,832 ) — — — (5,832 ) Amortization of intangible assets — (1,814 ) — — — (1,814 ) Other — (3,685 ) 825 (14 ) — (2,874 ) — (517,514 ) (217,405 ) (82,964 ) (2,926 ) (820,809 ) Income from subsidiaries 44,625 11,575 — — (56,200 ) — Operating income 44,625 53,853 18,840 14,752 (56,200 ) 75,870 Income from unconsolidated joint ventures — — 555 — — 555 Other income (expense), net — 2,883 (23 ) (962 ) — 1,898 Income before provision for income taxes 44,625 56,736 19,372 13,790 (56,200 ) 78,323 Provision for income taxes — (23,797 ) — — — (23,797 ) Net income 44,625 32,939 19,372 13,790 (56,200 ) 54,526 Less: Net income attributable to noncontrolling interests — — — (9,901 ) — (9,901 ) Net income available to common stockholders $ 44,625 $ 32,939 $ 19,372 $ 3,889 $ (56,200 ) $ 44,625 CONSOLIDATING STATEMENT OF OPERATIONS Year Ended December 31, 2013 (in thousands) Unconsolidated Delaware Lyon California Lyon Guarantor Subsidiaries Non-Guarantor Subsidiaries Eliminating Entries Consolidated Company Operating revenue Sales $ — $ 310,919 $ 180,673 $ 48,410 $ — $ 540,002 Construction services — 32,533 — — — 32,533 Management fees — 1,351 — — (1,351 ) — — 344,803 180,673 48,410 (1,351 ) 572,535 Operating costs Cost of sales — (236,165 ) (150,450 ) (34,924 ) 1,351 (420,188 ) Construction services — (25,598 ) — — — (25,598 ) Sales and marketing — (15,615 ) (8,908 ) (1,579 ) — (26,102 ) General and administrative — (37,031 ) (3,720 ) (19 ) — (40,770 ) Amortization of intangible assets — (1,854 ) — — — (1,854 ) Other — (2,163 ) (3 ) — — (2,166 ) — (318,426 ) (163,081 ) (36,522 ) 1,351 (516,678 ) Income from subsidiaries 129,132 21,889 — — (151,021 ) — Operating income 129,132 48,266 17,592 11,888 (151,021 ) 55,857 Interest expense, net of amounts capitalized — (2,476 ) (126 ) — — (2,602 ) Other income (expense), net — 1,745 (147 ) (1,088 ) — 510 Income before reorganization items and benefit (provision) for income taxes 129,132 47,535 17,319 10,800 (151,021 ) 53,765 Reorganization items, net — (464 ) — — — (464 ) Income before benefit (provision) for income taxes 129,132 47,071 17,319 10,800 (151,021 ) 53,301 Benefit (provision) for income taxes — 82,315 (13 ) — — 82,302 Net income 129,132 129,386 17,306 10,800 (151,021 ) 135,603 Less: Net income attributable to noncontrolling interests — — — (6,471 ) — (6,471 ) Net income attributable to William Lyon Homes 129,132 129,386 17,306 4,329 (151,021 ) 129,132 Preferred stock dividends (1,528 ) — — — — (1,528 ) Net income available to common stockholders $ 127,604 $ 129,386 $ 17,306 $ 4,329 $ (151,021 ) $ 127,604</t>
  </si>
  <si>
    <t>Consolidating Statement of Cash Flows</t>
  </si>
  <si>
    <t>CONSOLIDATING STATEMENT OF CASH FLOWS Year Ended December 31, 2014 (in thousands) Unconsolidated Delaware Lyon California Lyon Guarantor Subsidiaries Non-Guarantor Subsidiaries Eliminating Entries Consolidated Company Operating activities Net cash (used in) provided by operating activities $ (97,110 ) $ 369,750 $ (510,453 ) $ (19,104 ) $ 97,110 $ (159,807 ) Investing activities Investment in and advances to joint ventures — — (500 ) — — (500 ) Cash paid for acquisitions, net — (439,040 ) (53,378 ) — — (492,418 ) Purchases of property and equipment — (1,826 ) (267 ) 15 — (2,078 ) Investments in subsidiaries — 57,515 574,125 — (631,640 ) — Net cash (used in) provided by investing activities — (383,351 ) 519,980 15 (631,640 ) (494,996 ) Financing activities Proceeds from borrowings on notes payable — — — 95,227 — 95,227 Principal payments on notes payable — (11,898 ) (4,012 ) (80,555 ) — (96,465 ) Proceeds from issuance of 5 3 / 4 % Senior Notes — 150,000 — — — 150,000 Proceeds from issurance of 7 % Senior Notes — 300,000 — — — 300,000 Proceeds from issuance of bridge loan — 120,000 — — — 120,000 Payments on bridge loan — (120,000 ) — — — (120,000 ) Proceeds from borrowings on revolver — 20,000 — — — 20,000 Payments on revolver — (20,000 ) — — — (20,000 ) Issuance of TEUs - Purchase Contracts, net of offering costs — 94,284 — — — 94,284 Offering costs related to issuance of TEUs — (3,830 ) — — — (3,830 ) Issuance of TEUs - Subordinated amortizing notes — 20,717 — — — 20,717 Proceeds from stock options exercised — 285 — — — 285 Offering costs related to issuance of common stock — (105 ) — — — (105 ) Purchase of common stock — (1,774 ) — — — (1,774 ) Excess income tax benefit from stock based awards — 1,866 — — — 1,866 Payments of deferred loan costs (19,018 ) — — (19,018 ) Noncontrolling interest contributions — — — 22,041 — 22,041 Noncontrolling interest distributions — — — (27,326 ) — (27,326 ) Advances to affiliates — — (99 ) (49,825 ) 49,924 — Intercompany receivables/payables 97,110 (634,980 ) (4,871 ) 58,135 484,606 — Net cash provided by (used in) financing activities 97,110 (104,453 ) (8,982 ) 17,697 534,530 535,902 Net (decrease) increase in cash and cash equivalents — (118,054 ) 545 (1,392 ) — (118,901 ) Cash and cash equivalents at beginning of period — 166,516 28 5,128 — 171,672 Cash and cash equivalents at end of period $ — $ 48,462 $ 573 $ 3,736 $ — $ 52,771 CONSOLIDATING STATEMENT OF CASH FLOWS Year Ended December 31, 2013 (in thousands) Unconsolidated Delaware Lyon California Lyon Guarantor Subsidiaries Non-Guarantor Subsidiaries Eliminating Entries Consolidated Company Operating activities Net cash (used in) provided by operating activities $ — $ (164,848 ) $ 15,759 $ (25,445 ) $ — $ (174,534 ) Investing activities Purchases of property and equipment — (3,651 ) (104 ) 1 — (3,754 ) Investments in subsidiaries — 35,574 — — (35,574 ) — Net cash provided by (used in) investing activities — 31,923 (104 ) 1 (35,574 ) (3,754 ) Financing activities Proceeds from borrowings on notes payable — 18,969 1,762 52,879 — 73,610 Principal payments on notes payable — (30,735 ) — (34,302 ) — (65,037 ) Proceeds from issurance of 8 1/2% Senior Notes — 106,500 — — — 106,500 Proceeds from issuance of common stock — 179,438 — — — 179,438 Offering costs related to issuance of common stock — (15,753 ) — — — (15,753 ) Payment of deferred loan costs — (4,060 ) — — — (4,060 ) Payment of preferred stock dividends — (2,550 ) — — — (2,550 ) Noncontrolling interest contributions — — — 37,184 — 37,184 Noncontrolling interest distributions — — — (30,447 ) — (30,447 ) Advances to affiliates — — 362 (17,914 ) 17,552 — Intercompany receivables/payables — (21,744 ) (17,816 ) 21,538 18,022 — Net cash provided by (used in) financing activities — 230,065 (15,692 ) 28,938 35,574 278,885 Net increase (decrease) in cash and cash equivalents — 97,140 (37 ) 3,494 — 100,597 Cash and cash equivalents at beginning of period — 69,376 65 1,634 — 71,075 Cash and cash equivalents at end of period $ — $ 166,516 $ 28 $ 5,128 $ — $ 171,672</t>
  </si>
  <si>
    <t>Fair Value of Financial Instruments (Tables)</t>
  </si>
  <si>
    <t>Schedule of Estimated Fair Values of Financial Instruments</t>
  </si>
  <si>
    <t>The estimated fair values of financial instruments are as follows (in thousands): December 31, 2015 December 31, 2014 Carrying Amount Fair Value Carrying Amount Fair Value Financial liabilities: Notes payable $ 175,181 $ 175,181 $ 39,235 $ 39,235 Subordinated amortizing notes 14,066 12,122 20,717 20,717 5 3 / 4 % Senior Notes due 2019 148,295 147,750 147,766 149,250 8 1 / 2 % Senior Notes due 2020 422,896 449,438 422,889 462,410 7% Senior Notes due 2022 345,338 350,875 294,791 300,750</t>
  </si>
  <si>
    <t>Income Taxes (Tables)</t>
  </si>
  <si>
    <t>Summary of (Provision) Benefit from Income Taxes</t>
  </si>
  <si>
    <t>The following summarizes the (provision) benefit from income taxes (in thousands): Year Ended December 31, Year Ended December 31, Year Ended December 31, 2015 2014 2013 Current Federal $ (15,296 ) $ (13,284 ) $ (12,156 ) State (3,350 ) (2,691 ) (1,132 ) Deferred Federal (5,259 ) (4,748 ) 74,000 State (2,901 ) (3,074 ) 21,590 $ (26,806 ) $ (23,797 ) $ 82,302</t>
  </si>
  <si>
    <t>Schedule of Difference in Income Taxes from Amounts Computed by Applying Federal Statutory Rates</t>
  </si>
  <si>
    <t xml:space="preserve">Income taxes differ from the amounts computed by applying the applicable federal statutory rates due to the following (in thousands): Year Ended December 31, Year Ended December 31, Year Ended December 31, 2015 2014 2013 (Provision) benefit for federal income taxes at the statutory rate $ (30,473 ) $ (27,413 ) $ (18,656 ) Increases/(decreases) in tax resulting from: Provision for state income taxes, net of federal income tax benefits (4,063 ) (3,784 ) 13,297 Change in valuation allowance 1,626 1,629 153,526 Domestic production activities deduction 2,087 1,228 618 Nondeductible items-other (52 ) (84 ) (105 ) Non-controlling interests 1,024 3,465 2,265 Change in RBIL estimate 1,771 — — Cancellation of indebtedness attribute reduction — (4 ) (70,993 ) Tax credits 1,272 316 — Other, net 2 850 2,350 $ (26,806 ) $ (23,797 ) $ 82,302 </t>
  </si>
  <si>
    <t>Summary of Temporary Differences Giving Rise to Deferred Income Taxes</t>
  </si>
  <si>
    <t xml:space="preserve">Temporary differences giving rise to deferred income taxes consist of the following (in thousands): December 31, 2015 2014 Deferred tax assets Impairment and other reserves $ 58,991 $ 65,063 Compensation deductible for tax purposes when paid 9,124 9,130 Goodwill and other intangibles 129 2,582 AMT credit carryover 1,384 1,384 Unused recognized built-in loss 19,053 27,645 Net operating loss 4,430 1,776 Valuation allowance — (1,626 ) Other 1,378 1,556 94,489 107,510 Deferred tax liabilities Effect of book/tax differences for joint ventures (3,537 ) (2,974 ) Effect of book/tax differences for capitalized interest/general and administrative (14,566 ) (13,203 ) Fixed assets and intangibles (755 ) (2,104 ) Other 4,095 (1,190 ) (14,763 ) (19,471 ) Total deferred tax assets, net $ 79,726 $ 88,039 </t>
  </si>
  <si>
    <t>Income Per Common Share (Tables)</t>
  </si>
  <si>
    <t>Summary of Basic and Diluted (Loss) Income Per Common Share</t>
  </si>
  <si>
    <t>Basic and diluted income per common share for the years ended December 31, 2015 , 2014 , and 2013 were calculated as follows (in thousands, except number of shares and per share amounts): Year Ended December 31, 2015 Year Ended December 31, 2014 Year Ended December 31, 2013 Basic weighted average number of shares outstanding (1) 36,546,227 31,753,110 24,736,841 Effect of dilutive securities: Preferred shares, stock options, and warrants 1,326,399 1,424,272 1,059,356 Tangible Equity Units 894,930 58,961 — Diluted average shares outstanding 38,767,556 33,236,343 25,796,197 Net income available to common stockholders $ 57,336 $ 44,625 $ 127,604 Basic income per common share $ 1.57 $ 1.41 $ 5.16 Dilutive income per common share $ 1.48 $ 1.34 $ 4.95 Potentially antidilutive securities not included in the calculation of diluted income per common share (weighted average): Unvested stock options 180,000 N/A N/A</t>
  </si>
  <si>
    <t>Stock Based Compensation (Tables)</t>
  </si>
  <si>
    <t>Share-based Compensation Arrangement by Share-based Payment Award [Line Items]</t>
  </si>
  <si>
    <t>Summary of Weighted-Average Assumptions for Fair Value of Employee Options Granted</t>
  </si>
  <si>
    <t>The fair value of each employee option awarded was estimated on the grant date using the Black-Scholes option-pricing model with the following weighted-average assumptions. Year Ended December 31, 2015 Year Ended December 31, 2014 Year Ended December 31, 2013 Expected dividend yield —% N/A N/A Risk-free interest rate 1.71% N/A N/A Expected volatility 44% N/A N/A Expected life (in years) 6.75 N/A N/A</t>
  </si>
  <si>
    <t>Summary of Stock Option Activity</t>
  </si>
  <si>
    <t>Stock option activity under the Plan for the years ended December 31, 2015 , 2014 , and 2013 was as follows: Year Ended December 31, 2015 Year Ended December 31, 2014 Year Ended December 31, 2013 Options Weighted Average Exercise Price Options Weighted Average Exercise Price Options Weighted Options outstanding at beginning of year 419,238 $ 8.66 576,651 $ 8.66 576,651 $ 8.66 Granted (1) 240,000 $ 25.82 — N/A — N/A Exercised (47,925 ) $ 8.66 (157,413 ) $ 8.66 — N/A Canceled — N/A — N/A — N/A Options outstanding at end of year 611,313 $ 15.40 419,238 $ 8.66 576,651 $ 8.66 Options vested and expected to vest 611,313 $ 15.40 419,238 $ 8.66 576,651 $ 8.66 Options exercisable at end of year (2) 371,313 $ 8.66 419,238 $ 8.66 480,571 $ 8.66 Price range of options exercised $ 8.66 $ 8.66 N/A Price range of options outstanding $8.66-$25.82 $ 8.66 $ 8.66 (1) The weighted average grant date fair value of the stock options was $12.01 (2) No options vested during the year ended December 31, 2015. The fair value of shares vested during the years ended December 31, 2014 and 2013 was $1.2 million , and $1.4 million , respectively.</t>
  </si>
  <si>
    <t>Summary of Stock Options Outstanding and Exercisable</t>
  </si>
  <si>
    <t>The following table summarizes information about stock options granted to executives, directors, and non-executives that are outstanding and exercisable at December 31, 2015: Outstanding Exercisable Exercise Price Number of Shares Weighted Average Remaining Contractual Term (in years) Aggregate Intrinsic Value Number of Shares $ 8.66 371,313 6.75 $ 2,911,094 371,313 25.82 240,000 9.25 — —</t>
  </si>
  <si>
    <t>Restricted Stock</t>
  </si>
  <si>
    <t>Summary of Restricted Shares Activity</t>
  </si>
  <si>
    <t>During the years ended December 31, 2015 , 2014 , and 2013 , the Company had the following activity relating to grants of time based restricted common stock: Year Ended December 31, 2015 Year Ended December 31, 2014 Year Ended December 31, 2013 Number of Shares Weighted Avg Grant Date Fair Value Number of Shares Weighted Avg Grant Date Fair Value Number of Weighted Avg Grant Date Fair Value Non-vested shares at beginning of year 79,335 $ 24.84 99,661 $ 11.49 109,850 $ 8.66 Granted 208,715 23.11 79,575 27.70 79,509 14.56 Vested (55,571 ) 23.24 (99,901 ) 13.81 (89,698 ) 10.74 Canceled (1) (6,792 ) 24.28 — N/A — N/A Non-vested shares at end of year 225,687 $ 23.65 79,335 $ 24.84 99,661 $ 11.49 (1) Represents shares that were canceled as result of terminations of employment.</t>
  </si>
  <si>
    <t>Performance-Based Restricted Stock</t>
  </si>
  <si>
    <t>During the years ended December 31, 2015 , 2014 , and 2013 the Company had the following activity relating to grants of performance based restricted common stock: Year Ended December 31, 2015 Year Ended December 31, 2014 Year Ended December 31, 2013 Number of Shares Weighted Avg Grant Date Fair Value Number of Weighted Avg Grant Date Fair Value Number of Weighted Avg Grant Date Fair Value Non-vested shares at beginning of year 506,846 $ 23.84 291,450 $ 14.03 — $ — Granted 284,809 23.50 312,551 29.94 291,450 14.03 Vested (154,467 ) 19.58 (97,155 ) 14.03 — — Canceled (1) (156,431 ) 28.86 — N/A — — Non-vested shares at end of year 480,757 $ 24.18 506,846 $ 23.84 $ 291,450 $ 14.03 (1) Represents shares that were canceled as a result of achievement of performance targets as outlined in the respective grant agreement at below the maximum levels, as well as a result of terminations of employment.</t>
  </si>
  <si>
    <t>Commitments and Contingencies (Tables)</t>
  </si>
  <si>
    <t>Schedule of Future Minimum Payments Under Non-Cancelable Operating Leases</t>
  </si>
  <si>
    <t>The table below shows the future minimum payments under non-cancelable operating leases at December 31, 2015 (in thousands). Year Ending December 31 2016 $ 2,397 2017 2,159 2018 2,148 2019 1,922 2020 1,694 Thereafter 2,424 Total $ 12,744</t>
  </si>
  <si>
    <t>Unaudited Summarized Quarterly Financial Information (Tables)</t>
  </si>
  <si>
    <t>Summarized Unaudited Quarterly Financial Information</t>
  </si>
  <si>
    <t>Summarized unaudited quarterly financial information for the years ended December 31, 2015 and 2014 is as follows (in thousands except per share data): Three Months Ended March 31, June 30, September 30, December 31, Home, lots, land, and other sales $ 189,715 $ 247,740 $ 246,811 $ 397,162 Cost of homes, lots, land and other sales (154,081 ) (200,248 ) (202,057 ) (324,338 ) Gross profit 35,634 47,492 44,754 72,824 Other income, costs and expenses, net (28,028 ) (34,242 ) (32,477 ) (45,696 ) Net income 7,606 13,250 12,277 27,128 Net income available to common stockholders $ 6,682 $ 12,277 $ 12,082 $ 26,295 Income per common share: Basic $ 0.18 $ 0.34 $ 0.33 $ 0.72 Diluted $ 0.18 $ 0.32 $ 0.31 $ 0.68 Three Months Ended March 31, June 30, September 30, December 31, Home, lots, land, and other sales $ 140,299 $ 169,868 $ 196,305 $ 352,479 Cost of homes, lots, land and other sales (106,212 ) (129,626 ) (157,774 ) (285,448 ) Gross profit 34,087 40,242 38,531 67,031 Other income, costs and expenses, net (22,745 ) (25,490 ) (30,909 ) (46,221 ) Net income 11,342 14,752 7,622 20,810 Net income available to common stockholders $ 8,697 $ 12,285 $ 5,638 $ 18,005 Income per common share: Basic $ 0.28 $ 0.39 $ 0.18 $ 0.54 Diluted $ 0.27 $ 0.38 $ 0.17 $ 0.52</t>
  </si>
  <si>
    <t>Basis of Presentation and Significant Accounting Policies - Narrative (Details) - USD ($) $ in Millions</t>
  </si>
  <si>
    <t>Class of Stock [Line Items]</t>
  </si>
  <si>
    <t>Percentage of home sale price reserved</t>
  </si>
  <si>
    <t>1.00%</t>
  </si>
  <si>
    <t>Additional construction fee compensation</t>
  </si>
  <si>
    <t>Minimum</t>
  </si>
  <si>
    <t>Percentage of revenue generated by contractual services</t>
  </si>
  <si>
    <t>3.00%</t>
  </si>
  <si>
    <t>Maximum</t>
  </si>
  <si>
    <t>5.00%</t>
  </si>
  <si>
    <t>Basis of Presentation and Significant Accounting Policies - Summary of Changes in Warranty Liability (Details) - USD ($) $ in Thousands</t>
  </si>
  <si>
    <t>Dec. 31, 2012</t>
  </si>
  <si>
    <t>Movement in Standard Product Warranty Accrual [Roll Forward]</t>
  </si>
  <si>
    <t>Warranty liability, beginning of period</t>
  </si>
  <si>
    <t>Warranty provision during period</t>
  </si>
  <si>
    <t>Warranty payments during period</t>
  </si>
  <si>
    <t>Warranty charges related to construction services projects</t>
  </si>
  <si>
    <t>Warranty liability, end of period</t>
  </si>
  <si>
    <t>Basis of Presentation and Significant Accounting Policies - Summary of Interest Activity (Details) - USD ($) $ in Thousands</t>
  </si>
  <si>
    <t>Interest incurred</t>
  </si>
  <si>
    <t>Less: Interest capitalized</t>
  </si>
  <si>
    <t>Cash paid for interest</t>
  </si>
  <si>
    <t>Basis of Presentation and Significant Accounting Policies - Recent Accountinng Pronouncements (Details) - USD ($) $ in Thousands</t>
  </si>
  <si>
    <t>Senior Notes</t>
  </si>
  <si>
    <t>Debt Instrument [Line Items]</t>
  </si>
  <si>
    <t>Deferred loan costs</t>
  </si>
  <si>
    <t>Senior Notes | 5 3/4% Senior Notes due 2019</t>
  </si>
  <si>
    <t>Senior Notes | 8 1/2% Senior Notes due 2020</t>
  </si>
  <si>
    <t>Senior Notes | 7% Senior Notes due 2022</t>
  </si>
  <si>
    <t>Revolving Credit Facility</t>
  </si>
  <si>
    <t>Acquisition of Polygon Northwest Homes - Narrative (Details)</t>
  </si>
  <si>
    <t>Aug. 12, 2014USD ($)segment</t>
  </si>
  <si>
    <t>Aug. 11, 2014USD ($)</t>
  </si>
  <si>
    <t>Sep. 30, 2015USD ($)</t>
  </si>
  <si>
    <t>Dec. 31, 2015USD ($)segment</t>
  </si>
  <si>
    <t>Dec. 31, 2014USD ($)segment</t>
  </si>
  <si>
    <t>Dec. 31, 2013USD ($)segment</t>
  </si>
  <si>
    <t>Sep. 15, 2015USD ($)</t>
  </si>
  <si>
    <t>Business Acquisition [Line Items]</t>
  </si>
  <si>
    <t>Number of operating segments as a result of acquired business | segment</t>
  </si>
  <si>
    <t>Home building costs</t>
  </si>
  <si>
    <t>Polygon Northwest Homes</t>
  </si>
  <si>
    <t>Cash purchase price</t>
  </si>
  <si>
    <t>Working capital adjustments</t>
  </si>
  <si>
    <t>Additional consideration, partly subject to final adjustment</t>
  </si>
  <si>
    <t>Stated interest rate</t>
  </si>
  <si>
    <t>7% Senior Notes due 2022 | Senior Notes</t>
  </si>
  <si>
    <t>Aggregate principal amount</t>
  </si>
  <si>
    <t>Proceeds from land banking arrangements</t>
  </si>
  <si>
    <t>Senior Unsecured Facility</t>
  </si>
  <si>
    <t>Senior note</t>
  </si>
  <si>
    <t>General and Administrative Expense | Polygon Northwest Homes</t>
  </si>
  <si>
    <t>Acquisition related costs</t>
  </si>
  <si>
    <t>Fair Value Adjustment to Inventory</t>
  </si>
  <si>
    <t>Measurement period adjustment, reduction of real estate inventories</t>
  </si>
  <si>
    <t>Measurement period adjustment, increase in goodwill</t>
  </si>
  <si>
    <t>Acquisition of Polygon Northwest Homes - Schedule of Reconciliation of Consideration Transferred as of Acquisition Date (Details) - Polygon Northwest Homes $ in Thousands</t>
  </si>
  <si>
    <t>Aug. 12, 2014USD ($)</t>
  </si>
  <si>
    <t>Purchase consideration</t>
  </si>
  <si>
    <t>Net proceeds received from Polygon inventory involved in land banking transactions</t>
  </si>
  <si>
    <t>Total consideration transferred</t>
  </si>
  <si>
    <t>Acquisition of Polygon Northwest Homes - Summary of Preliminary Amounts of Acquired Assets and Liabilities Recorded at Fair Value (Details) - USD ($) $ in Thousands</t>
  </si>
  <si>
    <t>Aug. 12, 2014</t>
  </si>
  <si>
    <t>Assets Acquired</t>
  </si>
  <si>
    <t>Intangible asset - brand name</t>
  </si>
  <si>
    <t>Joint venture in mortgage business</t>
  </si>
  <si>
    <t>Total Assets</t>
  </si>
  <si>
    <t>Liabilities Assumed</t>
  </si>
  <si>
    <t>Net assets acquired</t>
  </si>
  <si>
    <t>Acquisition of Polygon Northwest Homes - Summary of Unaudited Pro Forma Amounts (Details) - Polygon Northwest Homes - USD ($)</t>
  </si>
  <si>
    <t>Operating revenues</t>
  </si>
  <si>
    <t>Income per share - basic (in USD per share)</t>
  </si>
  <si>
    <t>Income per share - diluted (in USD per share)</t>
  </si>
  <si>
    <t>Reorganization Items - Summary of Reorganization Items (Details) - USD ($) $ in Thousands</t>
  </si>
  <si>
    <t>Cancellation of debt</t>
  </si>
  <si>
    <t>Plan implementation and fresh start valuation adjustments</t>
  </si>
  <si>
    <t>Professional fees</t>
  </si>
  <si>
    <t>Write-off of old notes deferred loan costs</t>
  </si>
  <si>
    <t>Total reorganization items, net</t>
  </si>
  <si>
    <t>Variable Interest Entities and Noncontrolling Interests - Narrative (Details) $ in Millions</t>
  </si>
  <si>
    <t>Dec. 31, 2015USD ($)joint_venture</t>
  </si>
  <si>
    <t>Dec. 31, 2014USD ($)joint_venture</t>
  </si>
  <si>
    <t>Noncontrolling Interest [Line Items]</t>
  </si>
  <si>
    <t>Number of joint ventures | joint_venture</t>
  </si>
  <si>
    <t>Percentage of profits and cash flows receivable from joint ventures</t>
  </si>
  <si>
    <t>50.00%</t>
  </si>
  <si>
    <t>Number of joint ventures formed | joint_venture</t>
  </si>
  <si>
    <t>Consolidated variable interest entities, assets</t>
  </si>
  <si>
    <t>Consolidated variable interest entities, liabilities</t>
  </si>
  <si>
    <t>Cash</t>
  </si>
  <si>
    <t>Real Estate</t>
  </si>
  <si>
    <t>Investments in Unconsolidated Joint Ventures Investments in Unconsolidated Joint Ventures - Operations (Details) - USD ($) $ in Thousands</t>
  </si>
  <si>
    <t>3 Months Ended</t>
  </si>
  <si>
    <t>Sep. 30, 2015</t>
  </si>
  <si>
    <t>Mar. 31, 2015</t>
  </si>
  <si>
    <t>Sep. 30, 2014</t>
  </si>
  <si>
    <t>Jun. 30, 2014</t>
  </si>
  <si>
    <t>Mar. 31, 2014</t>
  </si>
  <si>
    <t>Schedule of Equity Method Investments [Line Items]</t>
  </si>
  <si>
    <t>Total operating revenue</t>
  </si>
  <si>
    <t>Cost of sales</t>
  </si>
  <si>
    <t>Income of unconsolidated joint ventures</t>
  </si>
  <si>
    <t>Total Liabilities and Equity</t>
  </si>
  <si>
    <t>Joint Ventures</t>
  </si>
  <si>
    <t>Loans held for sale</t>
  </si>
  <si>
    <t>Accounts receivable</t>
  </si>
  <si>
    <t>Credit lines payable</t>
  </si>
  <si>
    <t>Other liabilities</t>
  </si>
  <si>
    <t>Members equity</t>
  </si>
  <si>
    <t>Segment Information - Narrative (Details) - segment</t>
  </si>
  <si>
    <t>Segment Reporting Information [Line Items]</t>
  </si>
  <si>
    <t>Number of operating segments</t>
  </si>
  <si>
    <t>Segment Information - Summary of Segment Financial Information Relating to Operations (Details) - USD ($) $ in Thousands</t>
  </si>
  <si>
    <t>Operating revenue:</t>
  </si>
  <si>
    <t>Income before (provision) benefit for income taxes:</t>
  </si>
  <si>
    <t>Income before (provision) benefit from income taxes</t>
  </si>
  <si>
    <t>California</t>
  </si>
  <si>
    <t>[1]</t>
  </si>
  <si>
    <t>Arizona</t>
  </si>
  <si>
    <t>Nevada</t>
  </si>
  <si>
    <t>Colorado</t>
  </si>
  <si>
    <t>Washington</t>
  </si>
  <si>
    <t>Oregon</t>
  </si>
  <si>
    <t>Corporate</t>
  </si>
  <si>
    <t>Operating revenue in the California segment includes construction services revenue.</t>
  </si>
  <si>
    <t>Segment Information - Schedule of Homebuilding Assets (Details) - USD ($) $ in Thousands</t>
  </si>
  <si>
    <t>Total assets:</t>
  </si>
  <si>
    <t>Comprised primarily of cash and cash equivalents, receivables, deferred income taxes, and other assets.</t>
  </si>
  <si>
    <t>Real Estate Inventories - Summary of Real Estate Inventories (Details) - USD ($)</t>
  </si>
  <si>
    <t>10 Months Ended</t>
  </si>
  <si>
    <t>Real estate inventories:</t>
  </si>
  <si>
    <t>Land deposits</t>
  </si>
  <si>
    <t>Land and land under development</t>
  </si>
  <si>
    <t>Homes completed and under construction</t>
  </si>
  <si>
    <t>Model homes</t>
  </si>
  <si>
    <t>Impairment loss on real estate assets</t>
  </si>
  <si>
    <t>Goodwill - Narrative (Details) - USD ($) $ in Thousands</t>
  </si>
  <si>
    <t>Goodwill [Line Items]</t>
  </si>
  <si>
    <t>Excess of enterprice value from emergence from bankruptcy over fair value of net tangible and identifiable intangible assets</t>
  </si>
  <si>
    <t>Goodwill - Schedule of Goodwill by Operating Segment (Details) - USD ($) $ in Thousands</t>
  </si>
  <si>
    <t>Total goodwill</t>
  </si>
  <si>
    <t>Intangibles - Schedule of Carrying Value and Accumulated Amortization of Intangible Assets (Details) - USD ($) $ in Thousands</t>
  </si>
  <si>
    <t>Finite-Lived Intangible Assets [Line Items]</t>
  </si>
  <si>
    <t>Carrying Value</t>
  </si>
  <si>
    <t>Accumulated Amortization</t>
  </si>
  <si>
    <t>Net Carrying Amount</t>
  </si>
  <si>
    <t>Construction management contracts</t>
  </si>
  <si>
    <t>Brand Name - Polygon Northwest Homes</t>
  </si>
  <si>
    <t>Intangibles - Narrative (Details) - USD ($) $ in Thousands</t>
  </si>
  <si>
    <t>Amortization expense related to intangible assets</t>
  </si>
  <si>
    <t>Senior Notes, Secured, and Subordinated Indebtedness - Schedule of Senior Notes, Secured, and Subordinated Indebtedness (Details) - USD ($) $ in Thousands</t>
  </si>
  <si>
    <t>Sep. 03, 2009</t>
  </si>
  <si>
    <t>Dec. 03, 2014</t>
  </si>
  <si>
    <t>Aug. 11, 2014</t>
  </si>
  <si>
    <t>Nov. 08, 2012</t>
  </si>
  <si>
    <t>Notes payable:</t>
  </si>
  <si>
    <t>Total notes payable</t>
  </si>
  <si>
    <t>Total Debt</t>
  </si>
  <si>
    <t>Debt instrument, maturity date</t>
  </si>
  <si>
    <t>Sep. 30,
		2016</t>
  </si>
  <si>
    <t>Subordinated amortizing notes</t>
  </si>
  <si>
    <t>5.50%</t>
  </si>
  <si>
    <t>Construction Notes Payable</t>
  </si>
  <si>
    <t>Seller Financing</t>
  </si>
  <si>
    <t>Line of Credit</t>
  </si>
  <si>
    <t>Apr. 15,
		2019</t>
  </si>
  <si>
    <t>Nov. 15,
		2020</t>
  </si>
  <si>
    <t>Aug. 15,
		2022</t>
  </si>
  <si>
    <t>Senior Notes, Secured, and Subordinated Indebtedness - Schedule of Maturities of Notes Payable, Senior Unsecured Credit Facility, Subordinated Amortizing Notes and Senior Notes (Details) - USD ($) $ in Thousands</t>
  </si>
  <si>
    <t>Thereafter</t>
  </si>
  <si>
    <t>Construction Notes Payable Agreement</t>
  </si>
  <si>
    <t>Outstanding</t>
  </si>
  <si>
    <t>November 2015 Construction Notes Payable Due 2017 | Construction Notes Payable Agreement</t>
  </si>
  <si>
    <t>Current Rate</t>
  </si>
  <si>
    <t>4.50%</t>
  </si>
  <si>
    <t>August 2015 Construction Notes Payable Due 2017 | Construction Notes Payable Agreement</t>
  </si>
  <si>
    <t>July 2015 Construction Notes Payable Due 2018 | Construction Notes Payable Agreement</t>
  </si>
  <si>
    <t>4.00%</t>
  </si>
  <si>
    <t>April 2015 Construction Notes Payable Due 2017 | Construction Notes Payable Agreement</t>
  </si>
  <si>
    <t>November 2014 Construction Notes Payable Due 2017 | Construction Notes Payable Agreement</t>
  </si>
  <si>
    <t>March 2014 Construction Notes Payable Due 2016 | Construction Notes Payable Agreement</t>
  </si>
  <si>
    <t>3.42%</t>
  </si>
  <si>
    <t>December 2013 Construction Notes Payable Due 2016 | Construction Notes Payable Agreement</t>
  </si>
  <si>
    <t>Loan bears interest at the Company's option of either LIBOR +3.0% or the prime rate +1.0%.</t>
  </si>
  <si>
    <t>Senior Notes, Secured, and Subordinated Indebtedness - Schedule of Maturities of Notes Payable, Senior Unsecured Credit Facility, Subordinated Amortizing Notes and Senior Notes (Footnote) (Details)</t>
  </si>
  <si>
    <t>December 2013, March 2014, August 2015, November 2015 Construction Notes Payable | London Interbank Offered Rate (LIBOR)</t>
  </si>
  <si>
    <t>Basis spread on variable rate</t>
  </si>
  <si>
    <t>December 2013, March 2014, August 2015, November 2015 Construction Notes Payable | Prime Rate</t>
  </si>
  <si>
    <t>November 2014, April 2015, July 2015 Construction Notes Payable | Prime Rate</t>
  </si>
  <si>
    <t>0.50%</t>
  </si>
  <si>
    <t>Senior Notes, Secured, and Subordinated Indebtedness - Narrative (Details)</t>
  </si>
  <si>
    <t>Nov. 21, 2014$ / sharesshares</t>
  </si>
  <si>
    <t>Oct. 24, 2013USD ($)</t>
  </si>
  <si>
    <t>Nov. 08, 2012USD ($)</t>
  </si>
  <si>
    <t>Dec. 31, 2015USD ($)</t>
  </si>
  <si>
    <t>Dec. 31, 2014USD ($)land_acquisition</t>
  </si>
  <si>
    <t>Mar. 27, 2015USD ($)</t>
  </si>
  <si>
    <t>Mar. 26, 2015USD ($)</t>
  </si>
  <si>
    <t>Dec. 03, 2014$ / noteshares</t>
  </si>
  <si>
    <t>Dec. 31, 2013USD ($)</t>
  </si>
  <si>
    <t>Initial principal amount of each amortizing note | $ / note</t>
  </si>
  <si>
    <t>Quarterly installment on each amortizing note | $ / note</t>
  </si>
  <si>
    <t>First installment payment per amortizing note | $ / note</t>
  </si>
  <si>
    <t>Maximum borrowing capacity</t>
  </si>
  <si>
    <t>Additional capacity under accordion feature</t>
  </si>
  <si>
    <t>Sublimit for letters of credit</t>
  </si>
  <si>
    <t>Revolving Credit Facility | Revolving Credit Facility Agreement</t>
  </si>
  <si>
    <t>Commitment fee</t>
  </si>
  <si>
    <t>Letters of credit outstanding, amount</t>
  </si>
  <si>
    <t>Number of land acquisitions | land_acquisition</t>
  </si>
  <si>
    <t>First Note Payable | Seller Financing | Seller Financing Notes Payable Maturing May 2015</t>
  </si>
  <si>
    <t>May 15,
		2015</t>
  </si>
  <si>
    <t>First Note Payable | Seller Financing | Seller Financing Notes Payable Maturing January 2015</t>
  </si>
  <si>
    <t>Second Note Payable | Seller Financing | Seller Financing Notes Payable Maturing January 2015</t>
  </si>
  <si>
    <t>Senior Notes | Senior Notes Due 2020 and 2022</t>
  </si>
  <si>
    <t>Debt premium</t>
  </si>
  <si>
    <t>Principal amount</t>
  </si>
  <si>
    <t>Percentage of issuance price on face value</t>
  </si>
  <si>
    <t>100.00%</t>
  </si>
  <si>
    <t>106.50%</t>
  </si>
  <si>
    <t>Percentage of redemption price of principal amount</t>
  </si>
  <si>
    <t>Proceeds from issuance of debt</t>
  </si>
  <si>
    <t>Interest at an annual rate</t>
  </si>
  <si>
    <t>First requisite repayment date</t>
  </si>
  <si>
    <t>May 15,
		2013</t>
  </si>
  <si>
    <t>Debt instrument redemption date</t>
  </si>
  <si>
    <t>Nov. 15,
		2016</t>
  </si>
  <si>
    <t>102.00%</t>
  </si>
  <si>
    <t>Senior Notes | Secured Senior Notes</t>
  </si>
  <si>
    <t>10.25%</t>
  </si>
  <si>
    <t>Senior Notes | Senior Subordinated Notes</t>
  </si>
  <si>
    <t>12.00%</t>
  </si>
  <si>
    <t>Senior Notes | Project Debt</t>
  </si>
  <si>
    <t>Current rate</t>
  </si>
  <si>
    <t>3.32%</t>
  </si>
  <si>
    <t>Minimum | Senior Notes | 5 3/4% Senior Notes due 2019</t>
  </si>
  <si>
    <t>Notice period for redemption of notes (in days)</t>
  </si>
  <si>
    <t>30 days</t>
  </si>
  <si>
    <t>Minimum | Senior Notes | 8 1/2% Senior Notes due 2020</t>
  </si>
  <si>
    <t>Minimum | Senior Notes | 7% Senior Notes due 2022</t>
  </si>
  <si>
    <t>Maximum | Senior Notes | 5 3/4% Senior Notes due 2019</t>
  </si>
  <si>
    <t>60 days</t>
  </si>
  <si>
    <t>Maximum | Senior Notes | 8 1/2% Senior Notes due 2020</t>
  </si>
  <si>
    <t>Maximum | Senior Notes | 7% Senior Notes due 2022</t>
  </si>
  <si>
    <t>California Lyon</t>
  </si>
  <si>
    <t>California Lyon | Subordinated amortizing notes</t>
  </si>
  <si>
    <t>California Lyon | 5 3/4% Senior Notes due 2019</t>
  </si>
  <si>
    <t>California Lyon | 8 1/2% Senior Notes due 2020</t>
  </si>
  <si>
    <t>California Lyon | 7% Senior Notes due 2022</t>
  </si>
  <si>
    <t>California Lyon | Senior Notes | 5 3/4% Senior Notes due 2019</t>
  </si>
  <si>
    <t>Maximum redemption percentage of aggregate principal amount</t>
  </si>
  <si>
    <t>35.00%</t>
  </si>
  <si>
    <t>Percent redemption price</t>
  </si>
  <si>
    <t>105.75%</t>
  </si>
  <si>
    <t>California Lyon | Senior Notes | 8 1/2% Senior Notes due 2020</t>
  </si>
  <si>
    <t>108.50%</t>
  </si>
  <si>
    <t>California Lyon | Senior Notes | 7% Senior Notes due 2022</t>
  </si>
  <si>
    <t>107.00%</t>
  </si>
  <si>
    <t>William Lyon Homes</t>
  </si>
  <si>
    <t>Ownership rate</t>
  </si>
  <si>
    <t>Tangible Equity Units</t>
  </si>
  <si>
    <t>Number of tangible equity units issued (in units) | shares</t>
  </si>
  <si>
    <t>Stated rate</t>
  </si>
  <si>
    <t>6.50%</t>
  </si>
  <si>
    <t>Price per unit (in USD per unit) | $ / shares</t>
  </si>
  <si>
    <t>Conversion premium</t>
  </si>
  <si>
    <t>17.50%</t>
  </si>
  <si>
    <t>Senior Notes, Secured, and Subordinated Indebtedness - Summary of Senior Notes Redemption Prices Percentage (Details) - Senior Notes</t>
  </si>
  <si>
    <t>April 2016 | 5 3/4% Senior Notes due 2019</t>
  </si>
  <si>
    <t>104.313%</t>
  </si>
  <si>
    <t>October 2016 | 5 3/4% Senior Notes due 2019</t>
  </si>
  <si>
    <t>102.875%</t>
  </si>
  <si>
    <t>April 2017 | 5 3/4% Senior Notes due 2019</t>
  </si>
  <si>
    <t>101.438%</t>
  </si>
  <si>
    <t>April 2018 and Thereafter | 5 3/4% Senior Notes due 2019</t>
  </si>
  <si>
    <t>November 2016 | 8 1/2% Senior Notes due 2020</t>
  </si>
  <si>
    <t>104.25%</t>
  </si>
  <si>
    <t>November 2017 | 8 1/2% Senior Notes due 2020</t>
  </si>
  <si>
    <t>102.125%</t>
  </si>
  <si>
    <t>November 2018 and Thereafter | 8 1/2% Senior Notes due 2020</t>
  </si>
  <si>
    <t>August 2017 | 7% Senior Notes due 2022</t>
  </si>
  <si>
    <t>103.50%</t>
  </si>
  <si>
    <t>August 2018 | 7% Senior Notes due 2022</t>
  </si>
  <si>
    <t>101.75%</t>
  </si>
  <si>
    <t>August 2019 and Thereafter | 7% Senior Notes due 2022</t>
  </si>
  <si>
    <t>Senior Notes, Secured, and Subordinated Indebtedness - Consolidating Balance Sheet (Details) - USD ($) $ in Thousands</t>
  </si>
  <si>
    <t>Deferred income taxes, net</t>
  </si>
  <si>
    <t>Investments in subsidiaries</t>
  </si>
  <si>
    <t>Intercompany receivables</t>
  </si>
  <si>
    <t>Intercompany payables</t>
  </si>
  <si>
    <t>Delaware Lyon</t>
  </si>
  <si>
    <t>Guarantor Subsidiaries</t>
  </si>
  <si>
    <t>Non-Guarantor Subsidiaries</t>
  </si>
  <si>
    <t>Eliminating Entries</t>
  </si>
  <si>
    <t>Subordinated amortizing notes | Delaware Lyon</t>
  </si>
  <si>
    <t>Subordinated amortizing notes | California Lyon</t>
  </si>
  <si>
    <t>Subordinated amortizing notes | Guarantor Subsidiaries</t>
  </si>
  <si>
    <t>Subordinated amortizing notes | Non-Guarantor Subsidiaries</t>
  </si>
  <si>
    <t>5 3/4% Senior Notes due 2019 | Delaware Lyon</t>
  </si>
  <si>
    <t>5 3/4% Senior Notes due 2019 | California Lyon</t>
  </si>
  <si>
    <t>5 3/4% Senior Notes due 2019 | Guarantor Subsidiaries</t>
  </si>
  <si>
    <t>5 3/4% Senior Notes due 2019 | Non-Guarantor Subsidiaries</t>
  </si>
  <si>
    <t>8 1/2% Senior Notes due 2020 | Delaware Lyon</t>
  </si>
  <si>
    <t>8 1/2% Senior Notes due 2020 | California Lyon</t>
  </si>
  <si>
    <t>8 1/2% Senior Notes due 2020 | Guarantor Subsidiaries</t>
  </si>
  <si>
    <t>8 1/2% Senior Notes due 2020 | Non-Guarantor Subsidiaries</t>
  </si>
  <si>
    <t>8 1/2% Senior Notes due 2020 | Eliminating Entries</t>
  </si>
  <si>
    <t>7% Senior Notes due 2022 | Delaware Lyon</t>
  </si>
  <si>
    <t>7% Senior Notes due 2022 | California Lyon</t>
  </si>
  <si>
    <t>7% Senior Notes due 2022 | Guarantor Subsidiaries</t>
  </si>
  <si>
    <t>7% Senior Notes due 2022 | Non-Guarantor Subsidiaries</t>
  </si>
  <si>
    <t>Senior Notes, Secured, and Subordinated Indebtedness - Consolidating Statement of Operations (Details) - USD ($) $ in Thousands</t>
  </si>
  <si>
    <t>Sales</t>
  </si>
  <si>
    <t>Management fees</t>
  </si>
  <si>
    <t>(Loss) income from subsidiaries</t>
  </si>
  <si>
    <t>Other income (expense), net</t>
  </si>
  <si>
    <t>(Loss) income before reorganization items and provision for income taxes</t>
  </si>
  <si>
    <t>(Loss) income before provision for income taxes</t>
  </si>
  <si>
    <t>Benefit (provision) for income taxes</t>
  </si>
  <si>
    <t>Senior Notes, Secured, and Subordinated Indebtedness - Consolidating Statement of Cash Flows (Details) - USD ($) $ in Thousands</t>
  </si>
  <si>
    <t>Net cash (used in) provided by operating activities</t>
  </si>
  <si>
    <t>Investment in and advances to joint ventures</t>
  </si>
  <si>
    <t>Repayments of Subordinated Debt</t>
  </si>
  <si>
    <t>Issuance of TEUs - Purchase Contracts, net of offering costs</t>
  </si>
  <si>
    <t>Issuance of TEUs - Subordinated amortizing notes</t>
  </si>
  <si>
    <t>Noncontrolling interest contributions</t>
  </si>
  <si>
    <t>Noncontrolling interest distributions</t>
  </si>
  <si>
    <t>Advances to affiliates</t>
  </si>
  <si>
    <t>Intercompany receivables/payables</t>
  </si>
  <si>
    <t>5 3/4% Senior Notes due 2019 | Eliminating Entries</t>
  </si>
  <si>
    <t>7% Senior Notes due 2022 | Eliminating Entries</t>
  </si>
  <si>
    <t>Fair Value of Financial Instruments - Schedule of Estimated Fair Values of Financial Instruments (Details) - USD ($) $ in Thousands</t>
  </si>
  <si>
    <t>Financial liabilities:</t>
  </si>
  <si>
    <t>Notes payable, fair value</t>
  </si>
  <si>
    <t>Long-term debt, fair value</t>
  </si>
  <si>
    <t>Related Party Transactions - Narrative (Details) - USD ($) $ in Thousands</t>
  </si>
  <si>
    <t>Oct. 31, 2015</t>
  </si>
  <si>
    <t>Oct. 31, 2013</t>
  </si>
  <si>
    <t>Related Party Transaction [Line Items]</t>
  </si>
  <si>
    <t>Aggregate purchase price of aircraft</t>
  </si>
  <si>
    <t>Cash paid on sale of aircraft</t>
  </si>
  <si>
    <t>Promissory note from the affiliate</t>
  </si>
  <si>
    <t>Adjusted fair value</t>
  </si>
  <si>
    <t>Semiannual interest payments receivable</t>
  </si>
  <si>
    <t>Note maturity date</t>
  </si>
  <si>
    <t>Unamortized balance of note</t>
  </si>
  <si>
    <t>Affiliated Entity</t>
  </si>
  <si>
    <t>Cash purchase price of certain lots at a master planned community</t>
  </si>
  <si>
    <t>Certain Lots, Lake Las Vegas | California Lyon</t>
  </si>
  <si>
    <t>Income Taxes - Summary of (Provision) Benefit from Income Taxes (Details) - USD ($) $ in Thousands</t>
  </si>
  <si>
    <t>Current</t>
  </si>
  <si>
    <t>Federal</t>
  </si>
  <si>
    <t>State</t>
  </si>
  <si>
    <t>Deferred</t>
  </si>
  <si>
    <t>(Provision) benefit from income taxes</t>
  </si>
  <si>
    <t>Income Taxes - Schedule of Difference in Income Taxes from Amounts Computed by Applying Federal Statutory Rates (Details) - USD ($) $ in Thousands</t>
  </si>
  <si>
    <t>(Provision) benefit for federal income taxes at the statutory rate</t>
  </si>
  <si>
    <t>Increases/(decreases) in tax resulting from:</t>
  </si>
  <si>
    <t>Provision for state income taxes, net of federal income tax benefits</t>
  </si>
  <si>
    <t>Change in valuation allowance</t>
  </si>
  <si>
    <t>Domestic production activities deduction</t>
  </si>
  <si>
    <t>Nondeductible items-other</t>
  </si>
  <si>
    <t>Non-controlling interests</t>
  </si>
  <si>
    <t>Change in RBIL estimate</t>
  </si>
  <si>
    <t>Cancellation of indebtedness attribute reduction</t>
  </si>
  <si>
    <t>Tax credits</t>
  </si>
  <si>
    <t>Other, net</t>
  </si>
  <si>
    <t>Income Taxes - Summary of Temporary Differences Giving Rise to Deferred Income Taxes (Details) - USD ($) $ in Thousands</t>
  </si>
  <si>
    <t>Deferred tax assets</t>
  </si>
  <si>
    <t>Impairment and other reserves</t>
  </si>
  <si>
    <t>Compensation deductible for tax purposes when paid</t>
  </si>
  <si>
    <t>Goodwill and other intangibles</t>
  </si>
  <si>
    <t>AMT credit carryover</t>
  </si>
  <si>
    <t>Unused recognized built-in loss</t>
  </si>
  <si>
    <t>Net operating loss</t>
  </si>
  <si>
    <t>Valuation allowance</t>
  </si>
  <si>
    <t>Deferred tax liabilities</t>
  </si>
  <si>
    <t>Effect of book/tax differences for joint ventures</t>
  </si>
  <si>
    <t>Effect of book/tax differences for capitalized interest/general and administrative</t>
  </si>
  <si>
    <t>Fixed assets and intangibles</t>
  </si>
  <si>
    <t>Total deferred tax assets, net</t>
  </si>
  <si>
    <t>Income Taxes - Narrative (Details) - USD ($) $ in Thousands</t>
  </si>
  <si>
    <t>Income Tax Disclosure [Line Items]</t>
  </si>
  <si>
    <t>Effective income tax rate</t>
  </si>
  <si>
    <t>30.80%</t>
  </si>
  <si>
    <t>30.40%</t>
  </si>
  <si>
    <t>Income tax benefit</t>
  </si>
  <si>
    <t>Net operating loss carryforwards</t>
  </si>
  <si>
    <t>Unused built-in losses</t>
  </si>
  <si>
    <t>Income Per Common Share - Summary of Basic and Diluted (Loss) Income Per Common Share (Details) - USD ($) $ / shares in Units, $ in Thousands</t>
  </si>
  <si>
    <t>Earnings Per Share, Diluted, by Common Class, Including Two Class Method [Line Items]</t>
  </si>
  <si>
    <t>Basic weighted average number of shares outstanding (in shares)</t>
  </si>
  <si>
    <t>Effect of dilutive securities:</t>
  </si>
  <si>
    <t>Diluted average shares outstanding (in shares)</t>
  </si>
  <si>
    <t>Net (loss) income available to common stockholders</t>
  </si>
  <si>
    <t>Basic income per common share (in USD per share)</t>
  </si>
  <si>
    <t>Diluted income per common share (in USD per share)</t>
  </si>
  <si>
    <t>Potentially antidilutive securities not included in the calculation of diluted income per common share (weighted average):</t>
  </si>
  <si>
    <t>Number of equity units</t>
  </si>
  <si>
    <t>Unvested stock options</t>
  </si>
  <si>
    <t>Potentially antidilutive securities note included in the calculation of diluted loss per common share</t>
  </si>
  <si>
    <t>Preferred shares, stock options, and warrants</t>
  </si>
  <si>
    <t>Dilutive securities (in shares)</t>
  </si>
  <si>
    <t>Equity - Narrative (Details) - USD ($) $ / shares in Units, $ in Thousands</t>
  </si>
  <si>
    <t>Warrants expiration date</t>
  </si>
  <si>
    <t>February 24, 2022</t>
  </si>
  <si>
    <t>Common stock, Class A, par value $0.01 per share; 150,000,000 shares authorized; 28,363,879 and 28,073,438 shares issued, 27,657,435 and 27,487,257 shares outstanding at December 31, 2015 and 2014, respectively | Maximum</t>
  </si>
  <si>
    <t>Common stock, Class A, par value $0.01 per share; 150,000,000 shares authorized; 28,363,879 and 28,073,438 shares issued, 27,657,435 and 27,487,257 shares outstanding at December 31, 2015 and 2014, respectively | Minimum</t>
  </si>
  <si>
    <t>Common stock, shares issued to purchase warrants (in shares)</t>
  </si>
  <si>
    <t>Warrants to purchase common stock price per share (in USD per share)</t>
  </si>
  <si>
    <t>Warrants [Member]</t>
  </si>
  <si>
    <t>Adoption of fresh start accounting</t>
  </si>
  <si>
    <t>Stock Based Compensation - Narrative (Details) - USD ($) $ / shares in Units, $ in Thousands</t>
  </si>
  <si>
    <t>Apr. 01, 2015</t>
  </si>
  <si>
    <t>Stock options granted</t>
  </si>
  <si>
    <t>Performance target, percent achieved</t>
  </si>
  <si>
    <t>92.00%</t>
  </si>
  <si>
    <t>97.00%</t>
  </si>
  <si>
    <t>Shares available for grant (in shares)</t>
  </si>
  <si>
    <t>Total unrecognized stock based compensation expense</t>
  </si>
  <si>
    <t>Unrecognized stock based compensation expense, weighted average recognition period</t>
  </si>
  <si>
    <t>1 year 1 month</t>
  </si>
  <si>
    <t>Total value of restricted stock awards vested</t>
  </si>
  <si>
    <t>Recognized tax benefit</t>
  </si>
  <si>
    <t>Class A Common Stock</t>
  </si>
  <si>
    <t>Shares reserved for issuance (in shares)</t>
  </si>
  <si>
    <t>Restricted shares granted (in shares)</t>
  </si>
  <si>
    <t>Time-Based Restricted Stock</t>
  </si>
  <si>
    <t>Vesting percentage of performance based restricted stock awards</t>
  </si>
  <si>
    <t>Years to vest</t>
  </si>
  <si>
    <t>2 years</t>
  </si>
  <si>
    <t>33.33%</t>
  </si>
  <si>
    <t>2012 Equity Incentive Plan | Class A Common Stock</t>
  </si>
  <si>
    <t>Exercise price per share (in USD per share)</t>
  </si>
  <si>
    <t>Share-based Compensation Award, Tranche Three | 2012 Equity Incentive Plan</t>
  </si>
  <si>
    <t>Options expected to vest (in shares)</t>
  </si>
  <si>
    <t>3 years</t>
  </si>
  <si>
    <t>Share-based Compensation Award, Tranche Four | 2012 Equity Incentive Plan</t>
  </si>
  <si>
    <t>Stock Based Compensation - Summary of Weighted-Average Assumptions for Fair Value of Employee Options Granted (Details)</t>
  </si>
  <si>
    <t>Expected dividend yield</t>
  </si>
  <si>
    <t>0.00%</t>
  </si>
  <si>
    <t>Risk-free interest rate</t>
  </si>
  <si>
    <t>1.71%</t>
  </si>
  <si>
    <t>Expected volatility</t>
  </si>
  <si>
    <t>44.00%</t>
  </si>
  <si>
    <t>Expected life (in years)</t>
  </si>
  <si>
    <t>6 years 9 months</t>
  </si>
  <si>
    <t>Stock Based Compensation - Summary of Stock Option Activity (Details) - $ / shares</t>
  </si>
  <si>
    <t>Share-based Compensation Arrangement by Share-based Payment Award, Options, Outstanding [Roll Forward]</t>
  </si>
  <si>
    <t>Options outstanding at beginning of year (in shares)</t>
  </si>
  <si>
    <t>Granted (in shares)</t>
  </si>
  <si>
    <t>Exercised (in shares)</t>
  </si>
  <si>
    <t>Canceled (in shares)</t>
  </si>
  <si>
    <t>Options outstanding at end of year (in shares)</t>
  </si>
  <si>
    <t>Options vested and expected to vest (in shares)</t>
  </si>
  <si>
    <t>Options exercisable at end of year (in shares)</t>
  </si>
  <si>
    <t>[2]</t>
  </si>
  <si>
    <t>Price range of options exercised (in USD per share)</t>
  </si>
  <si>
    <t>Price range of options outstanding (in USD per share)</t>
  </si>
  <si>
    <t>Weighted Average Exercise Price, Options outstanding at beginning of year (in USD per share)</t>
  </si>
  <si>
    <t>Weighted Average Exercise Price, Granted (in USD per share)</t>
  </si>
  <si>
    <t>Weighted Average Exercise Price, Exercised (in USD per share)</t>
  </si>
  <si>
    <t>Weighted Average Exercise Price, Options outstanding at end of year (in USD per share)</t>
  </si>
  <si>
    <t>Weighted Average Exercise Price, Options vested and expected to vest (in USD per share)</t>
  </si>
  <si>
    <t>Weighted Average Exercise Price, Options exercisable at end of year (in USD per share)</t>
  </si>
  <si>
    <t>The weighted average grant date fair value of the stock options was $12.01</t>
  </si>
  <si>
    <t>No options vested during the year ended December 31, 2015. The fair value of shares vested during the years ended December 31, 2014 and 2013 was $1.2 million, and $1.4 million, respectively.</t>
  </si>
  <si>
    <t>Stock Based Compensation - Summary of Stock Option Activity (Footnote) (Details) - USD ($) $ / shares in Units, $ in Millions</t>
  </si>
  <si>
    <t>Weighted average grant date fair value of stock options (in USD per share)</t>
  </si>
  <si>
    <t>Fair value of shares vested</t>
  </si>
  <si>
    <t>Stock Based Compensation - Summary of Stock Options Outstanding and Exercisable (Details) - USD ($)</t>
  </si>
  <si>
    <t>Exercise Price (in USD per share)</t>
  </si>
  <si>
    <t>Number of Shares (in shares)</t>
  </si>
  <si>
    <t>Granted in Prior Years</t>
  </si>
  <si>
    <t>Weighted Average Remaining Contractual Term (in years)</t>
  </si>
  <si>
    <t>Aggregate Intrinsic Value</t>
  </si>
  <si>
    <t>Granted in Current Year</t>
  </si>
  <si>
    <t>9 years 3 months</t>
  </si>
  <si>
    <t>Stock Based Compensation - Summary of Restricted Shares Activity (Details) - $ / shares</t>
  </si>
  <si>
    <t>Share-based Compensation Arrangement by Share-based Payment Award, Options, Nonvested, Number of Shares [Roll Forward]</t>
  </si>
  <si>
    <t>Non-vested shares at beginning of year (in shares)</t>
  </si>
  <si>
    <t>Vested (in shares)</t>
  </si>
  <si>
    <t>Non-vested shares at end of year (in shares)</t>
  </si>
  <si>
    <t>Weighted Average Grant Date Fair Value, Non-vested shares at beginning of year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Non-vested shares at end of year (in USD per share)</t>
  </si>
  <si>
    <t>Commitments and Contingencies - Narrative (Details) - USD ($) $ in Thousands</t>
  </si>
  <si>
    <t>Loss Contingencies [Line Items]</t>
  </si>
  <si>
    <t>Rent expense under cancelable and non-cancelable operating leases</t>
  </si>
  <si>
    <t>Deposits held as collateral for outstanding irrevocable standby letters of credit</t>
  </si>
  <si>
    <t>Outstanding performance and surety bonds</t>
  </si>
  <si>
    <t>Non-refundable deposits</t>
  </si>
  <si>
    <t>Remaining purchase price of land</t>
  </si>
  <si>
    <t>Project Construction Commitment</t>
  </si>
  <si>
    <t>Construction project commitments</t>
  </si>
  <si>
    <t>Letter of Credit</t>
  </si>
  <si>
    <t>Term of letter of credit (in months)</t>
  </si>
  <si>
    <t>1 year</t>
  </si>
  <si>
    <t>Commitments and Contingencies - Schedule of Future Minimum Payments Under Non-Cancelable Operating Leases (Details) $ in Thousands</t>
  </si>
  <si>
    <t>Unaudited Summarized Quarterly Financial Information - Summarized Unaudited Quarterly Financial Information (Details) - USD ($) $ / shares in Units, $ in Thousands</t>
  </si>
  <si>
    <t>Home, lots, land, and other sales</t>
  </si>
  <si>
    <t>Cost of homes, lots, land and other sales</t>
  </si>
  <si>
    <t>Gross profit</t>
  </si>
  <si>
    <t>Other income, costs and expenses, ne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59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512.5</v>
      </c>
    </row>
    <row r="18" spans="1:4">
      <c r="A18" s="4" t="s">
        <v>30</v>
      </c>
    </row>
    <row r="19" spans="1:4">
      <c r="A19" s="3" t="s">
        <v>5</v>
      </c>
    </row>
    <row r="20" spans="1:4">
      <c r="A20" s="4" t="s">
        <v>31</v>
      </c>
      <c r="C20" s="6" t="n">
        <v>27855561</v>
      </c>
    </row>
    <row r="21" spans="1:4">
      <c r="A21" s="4" t="s">
        <v>32</v>
      </c>
    </row>
    <row r="22" spans="1:4">
      <c r="A22" s="3" t="s">
        <v>5</v>
      </c>
    </row>
    <row r="23" spans="1:4">
      <c r="A23" s="4" t="s">
        <v>31</v>
      </c>
      <c r="C23" s="6" t="n">
        <v>381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0</v>
      </c>
      <c r="B1" s="2" t="s">
        <v>1</v>
      </c>
    </row>
    <row r="2" spans="1:2">
      <c r="B2" s="2" t="s">
        <v>34</v>
      </c>
    </row>
    <row r="3" spans="1:2">
      <c r="A3" s="3" t="s">
        <v>216</v>
      </c>
    </row>
    <row r="4" spans="1:2">
      <c r="A4" s="4" t="s">
        <v>40</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2</v>
      </c>
      <c r="B1" s="2" t="s">
        <v>1</v>
      </c>
    </row>
    <row r="2" spans="1:2">
      <c r="B2" s="2" t="s">
        <v>34</v>
      </c>
    </row>
    <row r="3" spans="1:2">
      <c r="A3" s="3" t="s">
        <v>218</v>
      </c>
    </row>
    <row r="4" spans="1:2">
      <c r="A4" s="4" t="s">
        <v>42</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50203</v>
      </c>
      <c r="C3" s="8" t="n">
        <v>52771</v>
      </c>
    </row>
    <row r="4" spans="1:3">
      <c r="A4" s="4" t="s">
        <v>37</v>
      </c>
      <c r="B4" s="6" t="n">
        <v>504</v>
      </c>
      <c r="C4" s="6" t="n">
        <v>504</v>
      </c>
    </row>
    <row r="5" spans="1:3">
      <c r="A5" s="4" t="s">
        <v>38</v>
      </c>
      <c r="B5" s="6" t="n">
        <v>14838</v>
      </c>
      <c r="C5" s="6" t="n">
        <v>21250</v>
      </c>
    </row>
    <row r="6" spans="1:3">
      <c r="A6" s="4" t="s">
        <v>39</v>
      </c>
      <c r="B6" s="6" t="n">
        <v>3041</v>
      </c>
      <c r="C6" s="6" t="n">
        <v>2915</v>
      </c>
    </row>
    <row r="7" spans="1:3">
      <c r="A7" s="4" t="s">
        <v>40</v>
      </c>
      <c r="B7" s="6" t="n">
        <v>1675106</v>
      </c>
      <c r="C7" s="6" t="n">
        <v>1404639</v>
      </c>
    </row>
    <row r="8" spans="1:3">
      <c r="A8" s="4" t="s">
        <v>41</v>
      </c>
      <c r="B8" s="6" t="n">
        <v>5413</v>
      </c>
      <c r="C8" s="6" t="n">
        <v>2500</v>
      </c>
    </row>
    <row r="9" spans="1:3">
      <c r="A9" s="4" t="s">
        <v>42</v>
      </c>
      <c r="B9" s="6" t="n">
        <v>66902</v>
      </c>
      <c r="C9" s="6" t="n">
        <v>60887</v>
      </c>
    </row>
    <row r="10" spans="1:3">
      <c r="A10" s="4" t="s">
        <v>43</v>
      </c>
      <c r="B10" s="6" t="n">
        <v>6700</v>
      </c>
      <c r="C10" s="6" t="n">
        <v>7657</v>
      </c>
    </row>
    <row r="11" spans="1:3">
      <c r="A11" s="4" t="s">
        <v>44</v>
      </c>
      <c r="B11" s="6" t="n">
        <v>79726</v>
      </c>
      <c r="C11" s="6" t="n">
        <v>88039</v>
      </c>
    </row>
    <row r="12" spans="1:3">
      <c r="A12" s="4" t="s">
        <v>45</v>
      </c>
      <c r="B12" s="6" t="n">
        <v>21017</v>
      </c>
      <c r="C12" s="6" t="n">
        <v>18562</v>
      </c>
    </row>
    <row r="13" spans="1:3">
      <c r="A13" s="4" t="s">
        <v>46</v>
      </c>
      <c r="B13" s="6" t="n">
        <v>1923450</v>
      </c>
      <c r="C13" s="6" t="n">
        <v>1659724</v>
      </c>
    </row>
    <row r="14" spans="1:3">
      <c r="A14" s="3" t="s">
        <v>47</v>
      </c>
    </row>
    <row r="15" spans="1:3">
      <c r="A15" s="4" t="s">
        <v>48</v>
      </c>
      <c r="B15" s="6" t="n">
        <v>75881</v>
      </c>
      <c r="C15" s="6" t="n">
        <v>51814</v>
      </c>
    </row>
    <row r="16" spans="1:3">
      <c r="A16" s="4" t="s">
        <v>49</v>
      </c>
      <c r="B16" s="6" t="n">
        <v>70324</v>
      </c>
      <c r="C16" s="6" t="n">
        <v>85366</v>
      </c>
    </row>
    <row r="17" spans="1:3">
      <c r="A17" s="4" t="s">
        <v>50</v>
      </c>
      <c r="B17" s="6" t="n">
        <v>175181</v>
      </c>
      <c r="C17" s="6" t="n">
        <v>39235</v>
      </c>
    </row>
    <row r="18" spans="1:3">
      <c r="A18" s="4" t="s">
        <v>51</v>
      </c>
      <c r="B18" s="6" t="n">
        <v>1105776</v>
      </c>
      <c r="C18" s="6" t="n">
        <v>925398</v>
      </c>
    </row>
    <row r="19" spans="1:3">
      <c r="A19" s="4" t="s">
        <v>52</v>
      </c>
      <c r="B19" s="8" t="n">
        <v>1251981</v>
      </c>
      <c r="C19" s="8" t="n">
        <v>1062578</v>
      </c>
    </row>
    <row r="20" spans="1:3">
      <c r="A20" s="4" t="s">
        <v>53</v>
      </c>
      <c r="B20" s="4" t="s">
        <v>54</v>
      </c>
      <c r="C20" s="4" t="s">
        <v>54</v>
      </c>
    </row>
    <row r="21" spans="1:3">
      <c r="A21" s="3" t="s">
        <v>55</v>
      </c>
    </row>
    <row r="22" spans="1:3">
      <c r="A22" s="4" t="s">
        <v>56</v>
      </c>
      <c r="B22" s="8" t="n">
        <v>0</v>
      </c>
      <c r="C22" s="8" t="n">
        <v>0</v>
      </c>
    </row>
    <row r="23" spans="1:3">
      <c r="A23" s="4" t="s">
        <v>57</v>
      </c>
      <c r="B23" s="6" t="n">
        <v>413810</v>
      </c>
      <c r="C23" s="6" t="n">
        <v>408969</v>
      </c>
    </row>
    <row r="24" spans="1:3">
      <c r="A24" s="4" t="s">
        <v>58</v>
      </c>
      <c r="B24" s="6" t="n">
        <v>217963</v>
      </c>
      <c r="C24" s="6" t="n">
        <v>160627</v>
      </c>
    </row>
    <row r="25" spans="1:3">
      <c r="A25" s="4" t="s">
        <v>59</v>
      </c>
      <c r="B25" s="6" t="n">
        <v>632095</v>
      </c>
      <c r="C25" s="6" t="n">
        <v>569915</v>
      </c>
    </row>
    <row r="26" spans="1:3">
      <c r="A26" s="4" t="s">
        <v>60</v>
      </c>
      <c r="B26" s="6" t="n">
        <v>39374</v>
      </c>
      <c r="C26" s="6" t="n">
        <v>27231</v>
      </c>
    </row>
    <row r="27" spans="1:3">
      <c r="A27" s="4" t="s">
        <v>61</v>
      </c>
      <c r="B27" s="6" t="n">
        <v>671469</v>
      </c>
      <c r="C27" s="6" t="n">
        <v>597146</v>
      </c>
    </row>
    <row r="28" spans="1:3">
      <c r="A28" s="4" t="s">
        <v>62</v>
      </c>
      <c r="B28" s="6" t="n">
        <v>1923450</v>
      </c>
      <c r="C28" s="6" t="n">
        <v>1659724</v>
      </c>
    </row>
    <row r="29" spans="1:3">
      <c r="A29" s="4" t="s">
        <v>30</v>
      </c>
    </row>
    <row r="30" spans="1:3">
      <c r="A30" s="3" t="s">
        <v>55</v>
      </c>
    </row>
    <row r="31" spans="1:3">
      <c r="A31" s="4" t="s">
        <v>63</v>
      </c>
      <c r="B31" s="6" t="n">
        <v>284</v>
      </c>
      <c r="C31" s="6" t="n">
        <v>281</v>
      </c>
    </row>
    <row r="32" spans="1:3">
      <c r="A32" s="4" t="s">
        <v>32</v>
      </c>
    </row>
    <row r="33" spans="1:3">
      <c r="A33" s="3" t="s">
        <v>55</v>
      </c>
    </row>
    <row r="34" spans="1:3">
      <c r="A34" s="4" t="s">
        <v>63</v>
      </c>
      <c r="B34" s="6" t="n">
        <v>38</v>
      </c>
      <c r="C34" s="6" t="n">
        <v>38</v>
      </c>
    </row>
    <row r="35" spans="1:3">
      <c r="A35" s="4" t="s">
        <v>64</v>
      </c>
    </row>
    <row r="36" spans="1:3">
      <c r="A36" s="3" t="s">
        <v>47</v>
      </c>
    </row>
    <row r="37" spans="1:3">
      <c r="A37" s="4" t="s">
        <v>51</v>
      </c>
      <c r="B37" s="6" t="n">
        <v>14066</v>
      </c>
      <c r="C37" s="6" t="n">
        <v>20717</v>
      </c>
    </row>
    <row r="38" spans="1:3">
      <c r="A38" s="4" t="s">
        <v>65</v>
      </c>
    </row>
    <row r="39" spans="1:3">
      <c r="A39" s="3" t="s">
        <v>47</v>
      </c>
    </row>
    <row r="40" spans="1:3">
      <c r="A40" s="4" t="s">
        <v>51</v>
      </c>
      <c r="B40" s="6" t="n">
        <v>148295</v>
      </c>
      <c r="C40" s="6" t="n">
        <v>147766</v>
      </c>
    </row>
    <row r="41" spans="1:3">
      <c r="A41" s="4" t="s">
        <v>66</v>
      </c>
    </row>
    <row r="42" spans="1:3">
      <c r="A42" s="3" t="s">
        <v>47</v>
      </c>
    </row>
    <row r="43" spans="1:3">
      <c r="A43" s="4" t="s">
        <v>51</v>
      </c>
      <c r="B43" s="6" t="n">
        <v>422896</v>
      </c>
      <c r="C43" s="6" t="n">
        <v>422889</v>
      </c>
    </row>
    <row r="44" spans="1:3">
      <c r="A44" s="4" t="s">
        <v>67</v>
      </c>
    </row>
    <row r="45" spans="1:3">
      <c r="A45" s="3" t="s">
        <v>47</v>
      </c>
    </row>
    <row r="46" spans="1:3">
      <c r="A46" s="4" t="s">
        <v>51</v>
      </c>
      <c r="B46" s="8" t="n">
        <v>345338</v>
      </c>
      <c r="C46" s="8" t="n">
        <v>294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7</v>
      </c>
      <c r="B1" s="2" t="s">
        <v>1</v>
      </c>
    </row>
    <row r="2" spans="1:2">
      <c r="B2" s="2" t="s">
        <v>34</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r="1" spans="1:2">
      <c r="A1" s="1" t="s">
        <v>252</v>
      </c>
      <c r="B1" s="2" t="s">
        <v>1</v>
      </c>
    </row>
    <row r="2" spans="1:2">
      <c r="B2" s="2" t="s">
        <v>2</v>
      </c>
    </row>
    <row r="3" spans="1:2">
      <c r="A3" s="3" t="s">
        <v>198</v>
      </c>
    </row>
    <row r="4" spans="1:2">
      <c r="A4" s="4" t="s">
        <v>253</v>
      </c>
      <c r="B4" s="4" t="s">
        <v>254</v>
      </c>
    </row>
    <row r="5" spans="1:2">
      <c r="A5" s="4" t="s">
        <v>40</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42</v>
      </c>
      <c r="B10" s="4" t="s">
        <v>264</v>
      </c>
    </row>
    <row r="11" spans="1:2">
      <c r="A11" s="4" t="s">
        <v>265</v>
      </c>
      <c r="B11" s="4" t="s">
        <v>266</v>
      </c>
    </row>
    <row r="12" spans="1:2">
      <c r="A12" s="4" t="s">
        <v>267</v>
      </c>
      <c r="B12" s="4" t="s">
        <v>268</v>
      </c>
    </row>
    <row r="13" spans="1:2">
      <c r="A13" s="4" t="s">
        <v>231</v>
      </c>
      <c r="B13" s="4" t="s">
        <v>269</v>
      </c>
    </row>
    <row r="14" spans="1:2">
      <c r="A14" s="4" t="s">
        <v>270</v>
      </c>
      <c r="B14" s="4" t="s">
        <v>271</v>
      </c>
    </row>
    <row r="15" spans="1:2">
      <c r="A15" s="4" t="s">
        <v>272</v>
      </c>
      <c r="B1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4</v>
      </c>
    </row>
    <row r="2" spans="1:3">
      <c r="A2" s="4" t="s">
        <v>69</v>
      </c>
      <c r="B2" s="8" t="n">
        <v>4640</v>
      </c>
      <c r="C2" s="8" t="n">
        <v>3683</v>
      </c>
    </row>
    <row r="3" spans="1:3">
      <c r="A3" s="4" t="s">
        <v>70</v>
      </c>
      <c r="B3" s="8" t="n">
        <v>0</v>
      </c>
      <c r="C3" s="8" t="n">
        <v>1626</v>
      </c>
    </row>
    <row r="4" spans="1:3">
      <c r="A4" s="4" t="s">
        <v>71</v>
      </c>
      <c r="B4" s="9" t="n">
        <v>0.01</v>
      </c>
      <c r="C4" s="9" t="n">
        <v>0.01</v>
      </c>
    </row>
    <row r="5" spans="1:3">
      <c r="A5" s="4" t="s">
        <v>72</v>
      </c>
      <c r="B5" s="6" t="n">
        <v>10000000</v>
      </c>
      <c r="C5" s="6" t="n">
        <v>10000000</v>
      </c>
    </row>
    <row r="6" spans="1:3">
      <c r="A6" s="4" t="s">
        <v>73</v>
      </c>
      <c r="B6" s="6" t="n">
        <v>0</v>
      </c>
      <c r="C6" s="6" t="n">
        <v>0</v>
      </c>
    </row>
    <row r="7" spans="1:3">
      <c r="A7" s="4" t="s">
        <v>74</v>
      </c>
      <c r="B7" s="6" t="n">
        <v>0</v>
      </c>
      <c r="C7" s="6" t="n">
        <v>0</v>
      </c>
    </row>
    <row r="8" spans="1:3">
      <c r="A8" s="4" t="s">
        <v>30</v>
      </c>
    </row>
    <row r="9" spans="1:3">
      <c r="A9" s="4" t="s">
        <v>75</v>
      </c>
      <c r="B9" s="9" t="n">
        <v>0.01</v>
      </c>
      <c r="C9" s="9" t="n">
        <v>0.01</v>
      </c>
    </row>
    <row r="10" spans="1:3">
      <c r="A10" s="4" t="s">
        <v>76</v>
      </c>
      <c r="B10" s="6" t="n">
        <v>150000000</v>
      </c>
      <c r="C10" s="6" t="n">
        <v>150000000</v>
      </c>
    </row>
    <row r="11" spans="1:3">
      <c r="A11" s="4" t="s">
        <v>77</v>
      </c>
      <c r="B11" s="6" t="n">
        <v>28363879</v>
      </c>
      <c r="C11" s="6" t="n">
        <v>28073438</v>
      </c>
    </row>
    <row r="12" spans="1:3">
      <c r="A12" s="4" t="s">
        <v>78</v>
      </c>
      <c r="B12" s="6" t="n">
        <v>27657435</v>
      </c>
      <c r="C12" s="6" t="n">
        <v>27487257</v>
      </c>
    </row>
    <row r="13" spans="1:3">
      <c r="A13" s="4" t="s">
        <v>32</v>
      </c>
    </row>
    <row r="14" spans="1:3">
      <c r="A14" s="4" t="s">
        <v>75</v>
      </c>
      <c r="B14" s="9" t="n">
        <v>0.01</v>
      </c>
      <c r="C14" s="9" t="n">
        <v>0.01</v>
      </c>
    </row>
    <row r="15" spans="1:3">
      <c r="A15" s="4" t="s">
        <v>76</v>
      </c>
      <c r="B15" s="6" t="n">
        <v>30000000</v>
      </c>
      <c r="C15" s="6" t="n">
        <v>30000000</v>
      </c>
    </row>
    <row r="16" spans="1:3">
      <c r="A16" s="4" t="s">
        <v>77</v>
      </c>
      <c r="B16" s="6" t="n">
        <v>3813884</v>
      </c>
      <c r="C16" s="6" t="n">
        <v>3813884</v>
      </c>
    </row>
    <row r="17" spans="1:3">
      <c r="A17" s="4" t="s">
        <v>78</v>
      </c>
      <c r="B17" s="6" t="n">
        <v>3813884</v>
      </c>
      <c r="C17" s="6" t="n">
        <v>3813884</v>
      </c>
    </row>
    <row r="18" spans="1:3">
      <c r="A18" s="4" t="s">
        <v>65</v>
      </c>
    </row>
    <row r="19" spans="1:3">
      <c r="A19" s="4" t="s">
        <v>79</v>
      </c>
      <c r="B19" s="4" t="s">
        <v>80</v>
      </c>
      <c r="C19" s="4" t="s">
        <v>80</v>
      </c>
    </row>
    <row r="20" spans="1:3">
      <c r="A20" s="4" t="s">
        <v>66</v>
      </c>
    </row>
    <row r="21" spans="1:3">
      <c r="A21" s="4" t="s">
        <v>79</v>
      </c>
      <c r="B21" s="4" t="s">
        <v>81</v>
      </c>
      <c r="C21" s="4" t="s">
        <v>81</v>
      </c>
    </row>
    <row r="22" spans="1:3">
      <c r="A22" s="4" t="s">
        <v>67</v>
      </c>
    </row>
    <row r="23" spans="1:3">
      <c r="A23" s="4" t="s">
        <v>79</v>
      </c>
      <c r="B23" s="4" t="s">
        <v>82</v>
      </c>
      <c r="C23" s="4" t="s">
        <v>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7</v>
      </c>
      <c r="B1" s="2" t="s">
        <v>1</v>
      </c>
    </row>
    <row r="2" spans="1:2">
      <c r="B2" s="2" t="s">
        <v>34</v>
      </c>
    </row>
    <row r="3" spans="1:2">
      <c r="A3" s="3" t="s">
        <v>21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0</v>
      </c>
      <c r="B1" s="2" t="s">
        <v>1</v>
      </c>
    </row>
    <row r="2" spans="1:2">
      <c r="B2" s="2" t="s">
        <v>34</v>
      </c>
    </row>
    <row r="3" spans="1:2">
      <c r="A3" s="3" t="s">
        <v>21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8" t="n">
        <v>1078928</v>
      </c>
      <c r="C4" s="8" t="n">
        <v>857025</v>
      </c>
      <c r="D4" s="8" t="n">
        <v>521310</v>
      </c>
    </row>
    <row r="5" spans="1:4">
      <c r="A5" s="4" t="s">
        <v>87</v>
      </c>
      <c r="B5" s="6" t="n">
        <v>2500</v>
      </c>
      <c r="C5" s="6" t="n">
        <v>1926</v>
      </c>
      <c r="D5" s="6" t="n">
        <v>18692</v>
      </c>
    </row>
    <row r="6" spans="1:4">
      <c r="A6" s="4" t="s">
        <v>88</v>
      </c>
      <c r="B6" s="6" t="n">
        <v>25124</v>
      </c>
      <c r="C6" s="6" t="n">
        <v>37728</v>
      </c>
      <c r="D6" s="6" t="n">
        <v>32533</v>
      </c>
    </row>
    <row r="7" spans="1:4">
      <c r="A7" s="4" t="s">
        <v>85</v>
      </c>
      <c r="B7" s="6" t="n">
        <v>1106552</v>
      </c>
      <c r="C7" s="6" t="n">
        <v>896679</v>
      </c>
      <c r="D7" s="6" t="n">
        <v>572535</v>
      </c>
    </row>
    <row r="8" spans="1:4">
      <c r="A8" s="3" t="s">
        <v>89</v>
      </c>
    </row>
    <row r="9" spans="1:4">
      <c r="A9" s="4" t="s">
        <v>90</v>
      </c>
      <c r="B9" s="6" t="n">
        <v>-878995</v>
      </c>
      <c r="C9" s="6" t="n">
        <v>-677531</v>
      </c>
      <c r="D9" s="6" t="n">
        <v>-405496</v>
      </c>
    </row>
    <row r="10" spans="1:4">
      <c r="A10" s="4" t="s">
        <v>91</v>
      </c>
      <c r="B10" s="6" t="n">
        <v>-1729</v>
      </c>
      <c r="C10" s="6" t="n">
        <v>-1529</v>
      </c>
      <c r="D10" s="6" t="n">
        <v>-14692</v>
      </c>
    </row>
    <row r="11" spans="1:4">
      <c r="A11" s="4" t="s">
        <v>88</v>
      </c>
      <c r="B11" s="6" t="n">
        <v>-21181</v>
      </c>
      <c r="C11" s="6" t="n">
        <v>-30700</v>
      </c>
      <c r="D11" s="6" t="n">
        <v>-25598</v>
      </c>
    </row>
    <row r="12" spans="1:4">
      <c r="A12" s="4" t="s">
        <v>92</v>
      </c>
      <c r="B12" s="6" t="n">
        <v>-61539</v>
      </c>
      <c r="C12" s="6" t="n">
        <v>-45903</v>
      </c>
      <c r="D12" s="6" t="n">
        <v>-26102</v>
      </c>
    </row>
    <row r="13" spans="1:4">
      <c r="A13" s="4" t="s">
        <v>93</v>
      </c>
      <c r="B13" s="6" t="n">
        <v>-59161</v>
      </c>
      <c r="C13" s="6" t="n">
        <v>-54626</v>
      </c>
      <c r="D13" s="6" t="n">
        <v>-40770</v>
      </c>
    </row>
    <row r="14" spans="1:4">
      <c r="A14" s="4" t="s">
        <v>94</v>
      </c>
      <c r="B14" s="6" t="n">
        <v>0</v>
      </c>
      <c r="C14" s="6" t="n">
        <v>-5832</v>
      </c>
      <c r="D14" s="6" t="n">
        <v>0</v>
      </c>
    </row>
    <row r="15" spans="1:4">
      <c r="A15" s="4" t="s">
        <v>95</v>
      </c>
      <c r="B15" s="6" t="n">
        <v>-957</v>
      </c>
      <c r="C15" s="6" t="n">
        <v>-1814</v>
      </c>
      <c r="D15" s="6" t="n">
        <v>-1854</v>
      </c>
    </row>
    <row r="16" spans="1:4">
      <c r="A16" s="4" t="s">
        <v>96</v>
      </c>
      <c r="B16" s="6" t="n">
        <v>-1972</v>
      </c>
      <c r="C16" s="6" t="n">
        <v>-2874</v>
      </c>
      <c r="D16" s="6" t="n">
        <v>-2166</v>
      </c>
    </row>
    <row r="17" spans="1:4">
      <c r="A17" s="4" t="s">
        <v>89</v>
      </c>
      <c r="B17" s="6" t="n">
        <v>-1025534</v>
      </c>
      <c r="C17" s="6" t="n">
        <v>-820809</v>
      </c>
      <c r="D17" s="6" t="n">
        <v>-516678</v>
      </c>
    </row>
    <row r="18" spans="1:4">
      <c r="A18" s="4" t="s">
        <v>97</v>
      </c>
      <c r="B18" s="6" t="n">
        <v>81018</v>
      </c>
      <c r="C18" s="6" t="n">
        <v>75870</v>
      </c>
      <c r="D18" s="6" t="n">
        <v>55857</v>
      </c>
    </row>
    <row r="19" spans="1:4">
      <c r="A19" s="4" t="s">
        <v>98</v>
      </c>
      <c r="B19" s="6" t="n">
        <v>0</v>
      </c>
      <c r="C19" s="6" t="n">
        <v>0</v>
      </c>
      <c r="D19" s="6" t="n">
        <v>-2602</v>
      </c>
    </row>
    <row r="20" spans="1:4">
      <c r="A20" s="4" t="s">
        <v>99</v>
      </c>
      <c r="B20" s="6" t="n">
        <v>3239</v>
      </c>
      <c r="C20" s="6" t="n">
        <v>555</v>
      </c>
      <c r="D20" s="6" t="n">
        <v>0</v>
      </c>
    </row>
    <row r="21" spans="1:4">
      <c r="A21" s="4" t="s">
        <v>100</v>
      </c>
      <c r="B21" s="6" t="n">
        <v>2810</v>
      </c>
      <c r="C21" s="6" t="n">
        <v>1898</v>
      </c>
      <c r="D21" s="6" t="n">
        <v>510</v>
      </c>
    </row>
    <row r="22" spans="1:4">
      <c r="A22" s="4" t="s">
        <v>101</v>
      </c>
      <c r="B22" s="6" t="n">
        <v>87067</v>
      </c>
      <c r="C22" s="6" t="n">
        <v>78323</v>
      </c>
      <c r="D22" s="6" t="n">
        <v>53765</v>
      </c>
    </row>
    <row r="23" spans="1:4">
      <c r="A23" s="4" t="s">
        <v>102</v>
      </c>
      <c r="B23" s="6" t="n">
        <v>0</v>
      </c>
      <c r="C23" s="6" t="n">
        <v>0</v>
      </c>
      <c r="D23" s="6" t="n">
        <v>-464</v>
      </c>
    </row>
    <row r="24" spans="1:4">
      <c r="A24" s="4" t="s">
        <v>103</v>
      </c>
      <c r="B24" s="6" t="n">
        <v>87067</v>
      </c>
      <c r="C24" s="6" t="n">
        <v>78323</v>
      </c>
      <c r="D24" s="6" t="n">
        <v>53301</v>
      </c>
    </row>
    <row r="25" spans="1:4">
      <c r="A25" s="4" t="s">
        <v>104</v>
      </c>
      <c r="B25" s="6" t="n">
        <v>-26806</v>
      </c>
      <c r="C25" s="6" t="n">
        <v>-23797</v>
      </c>
      <c r="D25" s="6" t="n">
        <v>82302</v>
      </c>
    </row>
    <row r="26" spans="1:4">
      <c r="A26" s="4" t="s">
        <v>105</v>
      </c>
      <c r="B26" s="6" t="n">
        <v>60261</v>
      </c>
      <c r="C26" s="6" t="n">
        <v>54526</v>
      </c>
      <c r="D26" s="6" t="n">
        <v>135603</v>
      </c>
    </row>
    <row r="27" spans="1:4">
      <c r="A27" s="4" t="s">
        <v>106</v>
      </c>
      <c r="B27" s="6" t="n">
        <v>-2925</v>
      </c>
      <c r="C27" s="6" t="n">
        <v>-9901</v>
      </c>
      <c r="D27" s="6" t="n">
        <v>-6471</v>
      </c>
    </row>
    <row r="28" spans="1:4">
      <c r="A28" s="4" t="s">
        <v>107</v>
      </c>
      <c r="B28" s="6" t="n">
        <v>57336</v>
      </c>
      <c r="C28" s="6" t="n">
        <v>44625</v>
      </c>
      <c r="D28" s="6" t="n">
        <v>129132</v>
      </c>
    </row>
    <row r="29" spans="1:4">
      <c r="A29" s="4" t="s">
        <v>108</v>
      </c>
      <c r="B29" s="6" t="n">
        <v>0</v>
      </c>
      <c r="C29" s="6" t="n">
        <v>0</v>
      </c>
      <c r="D29" s="6" t="n">
        <v>-1528</v>
      </c>
    </row>
    <row r="30" spans="1:4">
      <c r="A30" s="4" t="s">
        <v>109</v>
      </c>
      <c r="B30" s="8" t="n">
        <v>57336</v>
      </c>
      <c r="C30" s="8" t="n">
        <v>44625</v>
      </c>
      <c r="D30" s="8" t="n">
        <v>127604</v>
      </c>
    </row>
    <row r="31" spans="1:4">
      <c r="A31" s="3" t="s">
        <v>110</v>
      </c>
    </row>
    <row r="32" spans="1:4">
      <c r="A32" s="4" t="s">
        <v>111</v>
      </c>
      <c r="B32" s="9" t="n">
        <v>1.57</v>
      </c>
      <c r="C32" s="9" t="n">
        <v>1.41</v>
      </c>
      <c r="D32" s="9" t="n">
        <v>5.16</v>
      </c>
    </row>
    <row r="33" spans="1:4">
      <c r="A33" s="4" t="s">
        <v>112</v>
      </c>
      <c r="B33" s="9" t="n">
        <v>1.48</v>
      </c>
      <c r="C33" s="9" t="n">
        <v>1.34</v>
      </c>
      <c r="D33" s="9" t="n">
        <v>4.95</v>
      </c>
    </row>
    <row r="34" spans="1:4">
      <c r="A34" s="3" t="s">
        <v>113</v>
      </c>
    </row>
    <row r="35" spans="1:4">
      <c r="A35" s="4" t="s">
        <v>114</v>
      </c>
      <c r="B35" s="6" t="n">
        <v>36546227</v>
      </c>
      <c r="C35" s="6" t="n">
        <v>31753110</v>
      </c>
      <c r="D35" s="6" t="n">
        <v>24736841</v>
      </c>
    </row>
    <row r="36" spans="1:4">
      <c r="A36" s="4" t="s">
        <v>115</v>
      </c>
      <c r="B36" s="6" t="n">
        <v>38767556</v>
      </c>
      <c r="C36" s="6" t="n">
        <v>33236343</v>
      </c>
      <c r="D36" s="6" t="n">
        <v>25796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41</v>
      </c>
      <c r="B9" s="4" t="s">
        <v>342</v>
      </c>
    </row>
    <row r="10" spans="1:2">
      <c r="A10" s="4" t="s">
        <v>343</v>
      </c>
    </row>
    <row r="11" spans="1:2">
      <c r="A11" s="3" t="s">
        <v>333</v>
      </c>
    </row>
    <row r="12" spans="1:2">
      <c r="A12" s="4" t="s">
        <v>341</v>
      </c>
      <c r="B12"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8</v>
      </c>
      <c r="B1" s="2" t="s">
        <v>1</v>
      </c>
    </row>
    <row r="2" spans="1:2">
      <c r="B2" s="2" t="s">
        <v>2</v>
      </c>
    </row>
    <row r="3" spans="1:2">
      <c r="A3" s="3" t="s">
        <v>250</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1</v>
      </c>
      <c r="B1" s="2" t="s">
        <v>1</v>
      </c>
    </row>
    <row r="2" spans="1:4">
      <c r="B2" s="2" t="s">
        <v>2</v>
      </c>
      <c r="C2" s="2" t="s">
        <v>34</v>
      </c>
      <c r="D2" s="2" t="s">
        <v>84</v>
      </c>
    </row>
    <row r="3" spans="1:4">
      <c r="A3" s="3" t="s">
        <v>352</v>
      </c>
    </row>
    <row r="4" spans="1:4">
      <c r="A4" s="4" t="s">
        <v>353</v>
      </c>
      <c r="B4" s="4" t="s">
        <v>354</v>
      </c>
    </row>
    <row r="5" spans="1:4">
      <c r="A5" s="4" t="s">
        <v>355</v>
      </c>
      <c r="B5" s="7" t="n">
        <v>1.9</v>
      </c>
      <c r="C5" s="7" t="n">
        <v>3.9</v>
      </c>
      <c r="D5" s="7" t="n">
        <v>4.2</v>
      </c>
    </row>
    <row r="6" spans="1:4">
      <c r="A6" s="4" t="s">
        <v>356</v>
      </c>
    </row>
    <row r="7" spans="1:4">
      <c r="A7" s="3" t="s">
        <v>352</v>
      </c>
    </row>
    <row r="8" spans="1:4">
      <c r="A8" s="4" t="s">
        <v>357</v>
      </c>
      <c r="B8" s="4" t="s">
        <v>358</v>
      </c>
    </row>
    <row r="9" spans="1:4">
      <c r="A9" s="4" t="s">
        <v>359</v>
      </c>
    </row>
    <row r="10" spans="1:4">
      <c r="A10" s="3" t="s">
        <v>352</v>
      </c>
    </row>
    <row r="11" spans="1:4">
      <c r="A11" s="4" t="s">
        <v>357</v>
      </c>
      <c r="B11" s="4" t="s">
        <v>3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61</v>
      </c>
      <c r="B1" s="2" t="s">
        <v>1</v>
      </c>
    </row>
    <row r="2" spans="1:5">
      <c r="B2" s="2" t="s">
        <v>2</v>
      </c>
      <c r="C2" s="2" t="s">
        <v>34</v>
      </c>
      <c r="D2" s="2" t="s">
        <v>84</v>
      </c>
      <c r="E2" s="2" t="s">
        <v>362</v>
      </c>
    </row>
    <row r="3" spans="1:5">
      <c r="A3" s="3" t="s">
        <v>363</v>
      </c>
    </row>
    <row r="4" spans="1:5">
      <c r="A4" s="4" t="s">
        <v>364</v>
      </c>
      <c r="B4" s="8" t="n">
        <v>18117</v>
      </c>
      <c r="C4" s="8" t="n">
        <v>18155</v>
      </c>
      <c r="D4" s="8" t="n">
        <v>14935</v>
      </c>
      <c r="E4" s="8" t="n">
        <v>14317</v>
      </c>
    </row>
    <row r="5" spans="1:5">
      <c r="A5" s="4" t="s">
        <v>365</v>
      </c>
      <c r="B5" s="6" t="n">
        <v>7423</v>
      </c>
      <c r="C5" s="6" t="n">
        <v>9601</v>
      </c>
      <c r="D5" s="6" t="n">
        <v>5641</v>
      </c>
    </row>
    <row r="6" spans="1:5">
      <c r="A6" s="4" t="s">
        <v>366</v>
      </c>
      <c r="B6" s="6" t="n">
        <v>8555</v>
      </c>
      <c r="C6" s="6" t="n">
        <v>7409</v>
      </c>
      <c r="D6" s="6" t="n">
        <v>5676</v>
      </c>
    </row>
    <row r="7" spans="1:5">
      <c r="A7" s="4" t="s">
        <v>367</v>
      </c>
      <c r="B7" s="6" t="n">
        <v>1094</v>
      </c>
      <c r="C7" s="6" t="n">
        <v>1028</v>
      </c>
      <c r="D7" s="6" t="n">
        <v>653</v>
      </c>
    </row>
    <row r="8" spans="1:5">
      <c r="A8" s="4" t="s">
        <v>368</v>
      </c>
      <c r="B8" s="8" t="n">
        <v>18117</v>
      </c>
      <c r="C8" s="8" t="n">
        <v>18155</v>
      </c>
      <c r="D8" s="8" t="n">
        <v>149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9</v>
      </c>
      <c r="B1" s="2" t="s">
        <v>1</v>
      </c>
    </row>
    <row r="2" spans="1:4">
      <c r="B2" s="2" t="s">
        <v>2</v>
      </c>
      <c r="C2" s="2" t="s">
        <v>34</v>
      </c>
      <c r="D2" s="2" t="s">
        <v>84</v>
      </c>
    </row>
    <row r="3" spans="1:4">
      <c r="A3" s="3" t="s">
        <v>198</v>
      </c>
    </row>
    <row r="4" spans="1:4">
      <c r="A4" s="4" t="s">
        <v>370</v>
      </c>
      <c r="B4" s="8" t="n">
        <v>76221</v>
      </c>
      <c r="C4" s="8" t="n">
        <v>65560</v>
      </c>
      <c r="D4" s="8" t="n">
        <v>31875</v>
      </c>
    </row>
    <row r="5" spans="1:4">
      <c r="A5" s="4" t="s">
        <v>371</v>
      </c>
      <c r="B5" s="6" t="n">
        <v>-76221</v>
      </c>
      <c r="C5" s="6" t="n">
        <v>-65560</v>
      </c>
      <c r="D5" s="6" t="n">
        <v>-29273</v>
      </c>
    </row>
    <row r="6" spans="1:4">
      <c r="A6" s="4" t="s">
        <v>98</v>
      </c>
      <c r="B6" s="6" t="n">
        <v>0</v>
      </c>
      <c r="C6" s="6" t="n">
        <v>0</v>
      </c>
      <c r="D6" s="6" t="n">
        <v>2602</v>
      </c>
    </row>
    <row r="7" spans="1:4">
      <c r="A7" s="4" t="s">
        <v>372</v>
      </c>
      <c r="B7" s="8" t="n">
        <v>72254</v>
      </c>
      <c r="C7" s="8" t="n">
        <v>46779</v>
      </c>
      <c r="D7" s="8" t="n">
        <v>297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4</v>
      </c>
    </row>
    <row r="2" spans="1:3">
      <c r="A2" s="4" t="s">
        <v>374</v>
      </c>
    </row>
    <row r="3" spans="1:3">
      <c r="A3" s="3" t="s">
        <v>375</v>
      </c>
    </row>
    <row r="4" spans="1:3">
      <c r="A4" s="4" t="s">
        <v>376</v>
      </c>
      <c r="B4" s="8" t="n">
        <v>13358</v>
      </c>
    </row>
    <row r="5" spans="1:3">
      <c r="A5" s="4" t="s">
        <v>377</v>
      </c>
    </row>
    <row r="6" spans="1:3">
      <c r="A6" s="3" t="s">
        <v>375</v>
      </c>
    </row>
    <row r="7" spans="1:3">
      <c r="A7" s="4" t="s">
        <v>376</v>
      </c>
      <c r="B7" s="6" t="n">
        <v>1700</v>
      </c>
      <c r="C7" s="8" t="n">
        <v>2200</v>
      </c>
    </row>
    <row r="8" spans="1:3">
      <c r="A8" s="4" t="s">
        <v>378</v>
      </c>
    </row>
    <row r="9" spans="1:3">
      <c r="A9" s="3" t="s">
        <v>375</v>
      </c>
    </row>
    <row r="10" spans="1:3">
      <c r="A10" s="4" t="s">
        <v>376</v>
      </c>
      <c r="B10" s="6" t="n">
        <v>6000</v>
      </c>
      <c r="C10" s="6" t="n">
        <v>7300</v>
      </c>
    </row>
    <row r="11" spans="1:3">
      <c r="A11" s="4" t="s">
        <v>379</v>
      </c>
    </row>
    <row r="12" spans="1:3">
      <c r="A12" s="3" t="s">
        <v>375</v>
      </c>
    </row>
    <row r="13" spans="1:3">
      <c r="A13" s="4" t="s">
        <v>376</v>
      </c>
      <c r="B13" s="6" t="n">
        <v>5600</v>
      </c>
      <c r="C13" s="6" t="n">
        <v>5200</v>
      </c>
    </row>
    <row r="14" spans="1:3">
      <c r="A14" s="4" t="s">
        <v>380</v>
      </c>
    </row>
    <row r="15" spans="1:3">
      <c r="A15" s="3" t="s">
        <v>375</v>
      </c>
    </row>
    <row r="16" spans="1:3">
      <c r="A16" s="4" t="s">
        <v>376</v>
      </c>
      <c r="B16" s="8" t="n">
        <v>1400</v>
      </c>
      <c r="C16" s="8" t="n">
        <v>1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 customWidth="1" max="5" min="5" width="28"/>
    <col customWidth="1" max="6" min="6" width="28"/>
    <col customWidth="1" max="7" min="7" width="28"/>
    <col customWidth="1" max="8" min="8" width="21"/>
  </cols>
  <sheetData>
    <row r="1" spans="1:8">
      <c r="A1" s="1" t="s">
        <v>381</v>
      </c>
      <c r="B1" s="2" t="s">
        <v>382</v>
      </c>
      <c r="C1" s="2" t="s">
        <v>383</v>
      </c>
      <c r="D1" s="2" t="s">
        <v>384</v>
      </c>
      <c r="E1" s="2" t="s">
        <v>385</v>
      </c>
      <c r="F1" s="2" t="s">
        <v>386</v>
      </c>
      <c r="G1" s="2" t="s">
        <v>387</v>
      </c>
      <c r="H1" s="2" t="s">
        <v>388</v>
      </c>
    </row>
    <row r="2" spans="1:8">
      <c r="A2" s="3" t="s">
        <v>389</v>
      </c>
    </row>
    <row r="3" spans="1:8">
      <c r="A3" s="4" t="s">
        <v>390</v>
      </c>
      <c r="E3" s="6" t="n">
        <v>1</v>
      </c>
      <c r="G3" s="6" t="n">
        <v>5</v>
      </c>
    </row>
    <row r="4" spans="1:8">
      <c r="A4" s="4" t="s">
        <v>42</v>
      </c>
      <c r="E4" s="8" t="n">
        <v>66902000</v>
      </c>
      <c r="F4" s="8" t="n">
        <v>60887000</v>
      </c>
    </row>
    <row r="5" spans="1:8">
      <c r="A5" s="4" t="s">
        <v>391</v>
      </c>
      <c r="E5" s="8" t="n">
        <v>878995000</v>
      </c>
      <c r="F5" s="8" t="n">
        <v>677531000</v>
      </c>
      <c r="G5" s="8" t="n">
        <v>405496000</v>
      </c>
    </row>
    <row r="6" spans="1:8">
      <c r="A6" s="4" t="s">
        <v>392</v>
      </c>
    </row>
    <row r="7" spans="1:8">
      <c r="A7" s="3" t="s">
        <v>389</v>
      </c>
    </row>
    <row r="8" spans="1:8">
      <c r="A8" s="4" t="s">
        <v>393</v>
      </c>
      <c r="B8" s="8" t="n">
        <v>520000000</v>
      </c>
    </row>
    <row r="9" spans="1:8">
      <c r="A9" s="4" t="s">
        <v>394</v>
      </c>
      <c r="B9" s="6" t="n">
        <v>28000000</v>
      </c>
    </row>
    <row r="10" spans="1:8">
      <c r="A10" s="4" t="s">
        <v>395</v>
      </c>
      <c r="B10" s="8" t="n">
        <v>4300000</v>
      </c>
    </row>
    <row r="11" spans="1:8">
      <c r="A11" s="4" t="s">
        <v>390</v>
      </c>
      <c r="B11" s="6" t="n">
        <v>2</v>
      </c>
      <c r="F11" s="6" t="n">
        <v>6</v>
      </c>
    </row>
    <row r="12" spans="1:8">
      <c r="A12" s="4" t="s">
        <v>42</v>
      </c>
      <c r="B12" s="8" t="n">
        <v>52693000</v>
      </c>
    </row>
    <row r="13" spans="1:8">
      <c r="A13" s="4" t="s">
        <v>67</v>
      </c>
    </row>
    <row r="14" spans="1:8">
      <c r="A14" s="3" t="s">
        <v>389</v>
      </c>
    </row>
    <row r="15" spans="1:8">
      <c r="A15" s="4" t="s">
        <v>396</v>
      </c>
      <c r="E15" s="4" t="s">
        <v>82</v>
      </c>
      <c r="F15" s="4" t="s">
        <v>82</v>
      </c>
      <c r="G15" s="4" t="s">
        <v>82</v>
      </c>
    </row>
    <row r="16" spans="1:8">
      <c r="A16" s="4" t="s">
        <v>397</v>
      </c>
    </row>
    <row r="17" spans="1:8">
      <c r="A17" s="3" t="s">
        <v>389</v>
      </c>
    </row>
    <row r="18" spans="1:8">
      <c r="A18" s="4" t="s">
        <v>398</v>
      </c>
      <c r="C18" s="8" t="n">
        <v>300000000</v>
      </c>
      <c r="E18" s="8" t="n">
        <v>350000000</v>
      </c>
      <c r="H18" s="8" t="n">
        <v>50000000</v>
      </c>
    </row>
    <row r="19" spans="1:8">
      <c r="A19" s="4" t="s">
        <v>396</v>
      </c>
      <c r="C19" s="4" t="s">
        <v>82</v>
      </c>
      <c r="F19" s="4" t="s">
        <v>82</v>
      </c>
    </row>
    <row r="20" spans="1:8">
      <c r="A20" s="4" t="s">
        <v>399</v>
      </c>
      <c r="C20" s="8" t="n">
        <v>100000000</v>
      </c>
    </row>
    <row r="21" spans="1:8">
      <c r="A21" s="4" t="s">
        <v>400</v>
      </c>
    </row>
    <row r="22" spans="1:8">
      <c r="A22" s="3" t="s">
        <v>389</v>
      </c>
    </row>
    <row r="23" spans="1:8">
      <c r="A23" s="4" t="s">
        <v>401</v>
      </c>
      <c r="C23" s="8" t="n">
        <v>120000000</v>
      </c>
    </row>
    <row r="24" spans="1:8">
      <c r="A24" s="4" t="s">
        <v>402</v>
      </c>
    </row>
    <row r="25" spans="1:8">
      <c r="A25" s="3" t="s">
        <v>389</v>
      </c>
    </row>
    <row r="26" spans="1:8">
      <c r="A26" s="4" t="s">
        <v>403</v>
      </c>
      <c r="F26" s="8" t="n">
        <v>5800000</v>
      </c>
    </row>
    <row r="27" spans="1:8">
      <c r="A27" s="4" t="s">
        <v>404</v>
      </c>
    </row>
    <row r="28" spans="1:8">
      <c r="A28" s="3" t="s">
        <v>389</v>
      </c>
    </row>
    <row r="29" spans="1:8">
      <c r="A29" s="4" t="s">
        <v>405</v>
      </c>
      <c r="E29" s="6" t="n">
        <v>-6000000</v>
      </c>
    </row>
    <row r="30" spans="1:8">
      <c r="A30" s="4" t="s">
        <v>406</v>
      </c>
      <c r="D30" s="8" t="n">
        <v>6000000</v>
      </c>
    </row>
    <row r="31" spans="1:8">
      <c r="A31" s="4" t="s">
        <v>391</v>
      </c>
      <c r="E31" s="8" t="n">
        <v>-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07</v>
      </c>
      <c r="B1" s="2" t="s">
        <v>408</v>
      </c>
    </row>
    <row r="2" spans="1:2">
      <c r="A2" s="3" t="s">
        <v>389</v>
      </c>
    </row>
    <row r="3" spans="1:2">
      <c r="A3" s="4" t="s">
        <v>409</v>
      </c>
      <c r="B3" s="8" t="n">
        <v>552252</v>
      </c>
    </row>
    <row r="4" spans="1:2">
      <c r="A4" s="4" t="s">
        <v>410</v>
      </c>
      <c r="B4" s="6" t="n">
        <v>-59834</v>
      </c>
    </row>
    <row r="5" spans="1:2">
      <c r="A5" s="4" t="s">
        <v>411</v>
      </c>
      <c r="B5" s="8" t="n">
        <v>492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2</v>
      </c>
      <c r="B1" s="2" t="s">
        <v>2</v>
      </c>
      <c r="C1" s="2" t="s">
        <v>34</v>
      </c>
      <c r="D1" s="2" t="s">
        <v>413</v>
      </c>
    </row>
    <row r="2" spans="1:4">
      <c r="A2" s="3" t="s">
        <v>414</v>
      </c>
    </row>
    <row r="3" spans="1:4">
      <c r="A3" s="4" t="s">
        <v>42</v>
      </c>
      <c r="B3" s="8" t="n">
        <v>66902</v>
      </c>
      <c r="C3" s="8" t="n">
        <v>60887</v>
      </c>
    </row>
    <row r="4" spans="1:4">
      <c r="A4" s="4" t="s">
        <v>392</v>
      </c>
    </row>
    <row r="5" spans="1:4">
      <c r="A5" s="3" t="s">
        <v>414</v>
      </c>
    </row>
    <row r="6" spans="1:4">
      <c r="A6" s="4" t="s">
        <v>193</v>
      </c>
      <c r="D6" s="8" t="n">
        <v>435054</v>
      </c>
    </row>
    <row r="7" spans="1:4">
      <c r="A7" s="4" t="s">
        <v>42</v>
      </c>
      <c r="D7" s="6" t="n">
        <v>52693</v>
      </c>
    </row>
    <row r="8" spans="1:4">
      <c r="A8" s="4" t="s">
        <v>415</v>
      </c>
      <c r="D8" s="6" t="n">
        <v>6700</v>
      </c>
    </row>
    <row r="9" spans="1:4">
      <c r="A9" s="4" t="s">
        <v>416</v>
      </c>
      <c r="D9" s="6" t="n">
        <v>2000</v>
      </c>
    </row>
    <row r="10" spans="1:4">
      <c r="A10" s="4" t="s">
        <v>96</v>
      </c>
      <c r="D10" s="6" t="n">
        <v>545</v>
      </c>
    </row>
    <row r="11" spans="1:4">
      <c r="A11" s="4" t="s">
        <v>417</v>
      </c>
      <c r="D11" s="6" t="n">
        <v>496992</v>
      </c>
    </row>
    <row r="12" spans="1:4">
      <c r="A12" s="3" t="s">
        <v>418</v>
      </c>
    </row>
    <row r="13" spans="1:4">
      <c r="A13" s="4" t="s">
        <v>48</v>
      </c>
      <c r="D13" s="6" t="n">
        <v>603</v>
      </c>
    </row>
    <row r="14" spans="1:4">
      <c r="A14" s="4" t="s">
        <v>49</v>
      </c>
      <c r="D14" s="6" t="n">
        <v>3971</v>
      </c>
    </row>
    <row r="15" spans="1:4">
      <c r="A15" s="4" t="s">
        <v>52</v>
      </c>
      <c r="D15" s="6" t="n">
        <v>4574</v>
      </c>
    </row>
    <row r="16" spans="1:4">
      <c r="A16" s="4" t="s">
        <v>419</v>
      </c>
      <c r="D16" s="8" t="n">
        <v>4924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25"/>
  </cols>
  <sheetData>
    <row r="1" spans="1:6">
      <c r="A1" s="1" t="s">
        <v>116</v>
      </c>
      <c r="B1" s="2" t="s">
        <v>117</v>
      </c>
      <c r="C1" s="2" t="s">
        <v>118</v>
      </c>
      <c r="D1" s="2" t="s">
        <v>119</v>
      </c>
      <c r="E1" s="2" t="s">
        <v>120</v>
      </c>
      <c r="F1" s="2" t="s">
        <v>121</v>
      </c>
    </row>
    <row r="2" spans="1:6">
      <c r="A2" s="4" t="s">
        <v>122</v>
      </c>
      <c r="B2" s="8" t="n">
        <v>127604</v>
      </c>
    </row>
    <row r="3" spans="1:6">
      <c r="A3" s="4" t="s">
        <v>123</v>
      </c>
      <c r="B3" s="6" t="n">
        <v>72119</v>
      </c>
      <c r="C3" s="8" t="n">
        <v>146</v>
      </c>
      <c r="D3" s="8" t="n">
        <v>74168</v>
      </c>
      <c r="E3" s="8" t="n">
        <v>-11602</v>
      </c>
      <c r="F3" s="8" t="n">
        <v>9407</v>
      </c>
    </row>
    <row r="4" spans="1:6">
      <c r="A4" s="4" t="s">
        <v>124</v>
      </c>
      <c r="C4" s="6" t="n">
        <v>14558</v>
      </c>
    </row>
    <row r="5" spans="1:6">
      <c r="A5" s="4" t="s">
        <v>105</v>
      </c>
      <c r="B5" s="6" t="n">
        <v>135603</v>
      </c>
      <c r="E5" s="6" t="n">
        <v>129132</v>
      </c>
      <c r="F5" s="6" t="n">
        <v>6471</v>
      </c>
    </row>
    <row r="6" spans="1:6">
      <c r="A6" s="4" t="s">
        <v>125</v>
      </c>
      <c r="B6" s="6" t="n">
        <v>37184</v>
      </c>
      <c r="F6" s="6" t="n">
        <v>37184</v>
      </c>
    </row>
    <row r="7" spans="1:6">
      <c r="A7" s="4" t="s">
        <v>126</v>
      </c>
      <c r="B7" s="6" t="n">
        <v>-30447</v>
      </c>
      <c r="F7" s="6" t="n">
        <v>-30447</v>
      </c>
    </row>
    <row r="8" spans="1:6">
      <c r="A8" s="4" t="s">
        <v>127</v>
      </c>
      <c r="B8" s="6" t="n">
        <v>70386</v>
      </c>
      <c r="C8" s="8" t="n">
        <v>93</v>
      </c>
      <c r="D8" s="6" t="n">
        <v>70293</v>
      </c>
    </row>
    <row r="9" spans="1:6">
      <c r="A9" s="4" t="s">
        <v>128</v>
      </c>
      <c r="C9" s="6" t="n">
        <v>9334</v>
      </c>
    </row>
    <row r="10" spans="1:6">
      <c r="A10" s="4" t="s">
        <v>129</v>
      </c>
      <c r="B10" s="6" t="n">
        <v>163684</v>
      </c>
      <c r="C10" s="8" t="n">
        <v>72</v>
      </c>
      <c r="D10" s="6" t="n">
        <v>163612</v>
      </c>
    </row>
    <row r="11" spans="1:6">
      <c r="A11" s="4" t="s">
        <v>130</v>
      </c>
      <c r="C11" s="6" t="n">
        <v>7178</v>
      </c>
    </row>
    <row r="12" spans="1:6">
      <c r="A12" s="4" t="s">
        <v>131</v>
      </c>
      <c r="B12" s="6" t="n">
        <v>0</v>
      </c>
      <c r="C12" s="8" t="n">
        <v>3</v>
      </c>
      <c r="D12" s="6" t="n">
        <v>-3</v>
      </c>
    </row>
    <row r="13" spans="1:6">
      <c r="A13" s="4" t="s">
        <v>132</v>
      </c>
      <c r="C13" s="6" t="n">
        <v>366</v>
      </c>
    </row>
    <row r="14" spans="1:6">
      <c r="A14" s="4" t="s">
        <v>133</v>
      </c>
      <c r="B14" s="6" t="n">
        <v>3793</v>
      </c>
      <c r="D14" s="6" t="n">
        <v>3793</v>
      </c>
    </row>
    <row r="15" spans="1:6">
      <c r="A15" s="4" t="s">
        <v>108</v>
      </c>
      <c r="B15" s="6" t="n">
        <v>-1528</v>
      </c>
      <c r="E15" s="6" t="n">
        <v>-1528</v>
      </c>
    </row>
    <row r="16" spans="1:6">
      <c r="A16" s="4" t="s">
        <v>134</v>
      </c>
      <c r="B16" s="6" t="n">
        <v>450794</v>
      </c>
      <c r="C16" s="8" t="n">
        <v>314</v>
      </c>
      <c r="D16" s="6" t="n">
        <v>311863</v>
      </c>
      <c r="E16" s="6" t="n">
        <v>116002</v>
      </c>
      <c r="F16" s="6" t="n">
        <v>22615</v>
      </c>
    </row>
    <row r="17" spans="1:6">
      <c r="A17" s="4" t="s">
        <v>135</v>
      </c>
      <c r="C17" s="6" t="n">
        <v>31436</v>
      </c>
    </row>
    <row r="18" spans="1:6">
      <c r="A18" s="4" t="s">
        <v>122</v>
      </c>
      <c r="B18" s="6" t="n">
        <v>44625</v>
      </c>
    </row>
    <row r="19" spans="1:6">
      <c r="A19" s="4" t="s">
        <v>105</v>
      </c>
      <c r="B19" s="6" t="n">
        <v>54526</v>
      </c>
      <c r="E19" s="6" t="n">
        <v>44625</v>
      </c>
      <c r="F19" s="6" t="n">
        <v>9901</v>
      </c>
    </row>
    <row r="20" spans="1:6">
      <c r="A20" s="4" t="s">
        <v>125</v>
      </c>
      <c r="B20" s="6" t="n">
        <v>22041</v>
      </c>
      <c r="F20" s="6" t="n">
        <v>22041</v>
      </c>
    </row>
    <row r="21" spans="1:6">
      <c r="A21" s="4" t="s">
        <v>126</v>
      </c>
      <c r="B21" s="6" t="n">
        <v>-27326</v>
      </c>
      <c r="F21" s="6" t="n">
        <v>-27326</v>
      </c>
    </row>
    <row r="22" spans="1:6">
      <c r="A22" s="4" t="s">
        <v>136</v>
      </c>
      <c r="B22" s="6" t="n">
        <v>285</v>
      </c>
      <c r="C22" s="8" t="n">
        <v>1</v>
      </c>
      <c r="D22" s="6" t="n">
        <v>284</v>
      </c>
    </row>
    <row r="23" spans="1:6">
      <c r="A23" s="4" t="s">
        <v>137</v>
      </c>
      <c r="C23" s="6" t="n">
        <v>158</v>
      </c>
    </row>
    <row r="24" spans="1:6">
      <c r="A24" s="4" t="s">
        <v>129</v>
      </c>
      <c r="B24" s="6" t="n">
        <v>-105</v>
      </c>
      <c r="D24" s="6" t="n">
        <v>-105</v>
      </c>
    </row>
    <row r="25" spans="1:6">
      <c r="A25" s="4" t="s">
        <v>138</v>
      </c>
      <c r="B25" s="6" t="n">
        <v>-1774</v>
      </c>
      <c r="D25" s="6" t="n">
        <v>-1774</v>
      </c>
    </row>
    <row r="26" spans="1:6">
      <c r="A26" s="4" t="s">
        <v>139</v>
      </c>
      <c r="C26" s="6" t="n">
        <v>-99</v>
      </c>
    </row>
    <row r="27" spans="1:6">
      <c r="A27" s="4" t="s">
        <v>133</v>
      </c>
      <c r="B27" s="6" t="n">
        <v>6114</v>
      </c>
      <c r="C27" s="8" t="n">
        <v>4</v>
      </c>
      <c r="D27" s="6" t="n">
        <v>6110</v>
      </c>
    </row>
    <row r="28" spans="1:6">
      <c r="A28" s="4" t="s">
        <v>140</v>
      </c>
      <c r="C28" s="6" t="n">
        <v>392</v>
      </c>
    </row>
    <row r="29" spans="1:6">
      <c r="A29" s="4" t="s">
        <v>108</v>
      </c>
      <c r="B29" s="6" t="n">
        <v>0</v>
      </c>
    </row>
    <row r="30" spans="1:6">
      <c r="A30" s="4" t="s">
        <v>141</v>
      </c>
      <c r="B30" s="6" t="n">
        <v>1866</v>
      </c>
      <c r="D30" s="6" t="n">
        <v>1866</v>
      </c>
    </row>
    <row r="31" spans="1:6">
      <c r="A31" s="4" t="s">
        <v>142</v>
      </c>
      <c r="B31" s="6" t="n">
        <v>90725</v>
      </c>
      <c r="D31" s="6" t="n">
        <v>90725</v>
      </c>
    </row>
    <row r="32" spans="1:6">
      <c r="A32" s="4" t="s">
        <v>143</v>
      </c>
      <c r="B32" s="6" t="n">
        <v>597146</v>
      </c>
      <c r="C32" s="8" t="n">
        <v>319</v>
      </c>
      <c r="D32" s="6" t="n">
        <v>408969</v>
      </c>
      <c r="E32" s="6" t="n">
        <v>160627</v>
      </c>
      <c r="F32" s="6" t="n">
        <v>27231</v>
      </c>
    </row>
    <row r="33" spans="1:6">
      <c r="A33" s="4" t="s">
        <v>144</v>
      </c>
      <c r="C33" s="6" t="n">
        <v>31887</v>
      </c>
    </row>
    <row r="34" spans="1:6">
      <c r="A34" s="4" t="s">
        <v>122</v>
      </c>
      <c r="B34" s="6" t="n">
        <v>57336</v>
      </c>
    </row>
    <row r="35" spans="1:6">
      <c r="A35" s="4" t="s">
        <v>105</v>
      </c>
      <c r="B35" s="6" t="n">
        <v>60261</v>
      </c>
      <c r="E35" s="6" t="n">
        <v>57336</v>
      </c>
      <c r="F35" s="6" t="n">
        <v>2925</v>
      </c>
    </row>
    <row r="36" spans="1:6">
      <c r="A36" s="4" t="s">
        <v>125</v>
      </c>
      <c r="B36" s="6" t="n">
        <v>19850</v>
      </c>
      <c r="F36" s="6" t="n">
        <v>19850</v>
      </c>
    </row>
    <row r="37" spans="1:6">
      <c r="A37" s="4" t="s">
        <v>126</v>
      </c>
      <c r="B37" s="6" t="n">
        <v>-10632</v>
      </c>
      <c r="F37" s="6" t="n">
        <v>-10632</v>
      </c>
    </row>
    <row r="38" spans="1:6">
      <c r="A38" s="4" t="s">
        <v>136</v>
      </c>
      <c r="B38" s="6" t="n">
        <v>106</v>
      </c>
      <c r="D38" s="6" t="n">
        <v>106</v>
      </c>
    </row>
    <row r="39" spans="1:6">
      <c r="A39" s="4" t="s">
        <v>137</v>
      </c>
      <c r="C39" s="6" t="n">
        <v>48</v>
      </c>
    </row>
    <row r="40" spans="1:6">
      <c r="A40" s="4" t="s">
        <v>138</v>
      </c>
      <c r="B40" s="6" t="n">
        <v>-1832</v>
      </c>
      <c r="C40" s="8" t="n">
        <v>-1</v>
      </c>
      <c r="D40" s="6" t="n">
        <v>-1831</v>
      </c>
    </row>
    <row r="41" spans="1:6">
      <c r="A41" s="4" t="s">
        <v>139</v>
      </c>
      <c r="C41" s="6" t="n">
        <v>-88</v>
      </c>
    </row>
    <row r="42" spans="1:6">
      <c r="A42" s="4" t="s">
        <v>133</v>
      </c>
      <c r="B42" s="6" t="n">
        <v>6570</v>
      </c>
      <c r="C42" s="8" t="n">
        <v>4</v>
      </c>
      <c r="D42" s="6" t="n">
        <v>6566</v>
      </c>
    </row>
    <row r="43" spans="1:6">
      <c r="A43" s="4" t="s">
        <v>140</v>
      </c>
      <c r="C43" s="6" t="n">
        <v>331</v>
      </c>
    </row>
    <row r="44" spans="1:6">
      <c r="A44" s="4" t="s">
        <v>108</v>
      </c>
      <c r="B44" s="6" t="n">
        <v>0</v>
      </c>
    </row>
    <row r="45" spans="1:6">
      <c r="A45" s="4" t="s">
        <v>145</v>
      </c>
      <c r="B45" s="8" t="n">
        <v>671469</v>
      </c>
      <c r="C45" s="8" t="n">
        <v>322</v>
      </c>
      <c r="D45" s="8" t="n">
        <v>413810</v>
      </c>
      <c r="E45" s="8" t="n">
        <v>217963</v>
      </c>
      <c r="F45" s="8" t="n">
        <v>39374</v>
      </c>
    </row>
    <row r="46" spans="1:6">
      <c r="A46" s="4" t="s">
        <v>146</v>
      </c>
      <c r="C46" s="6" t="n">
        <v>321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34</v>
      </c>
      <c r="C2" s="2" t="s">
        <v>84</v>
      </c>
    </row>
    <row r="3" spans="1:3">
      <c r="A3" s="3" t="s">
        <v>389</v>
      </c>
    </row>
    <row r="4" spans="1:3">
      <c r="A4" s="4" t="s">
        <v>421</v>
      </c>
      <c r="B4" s="8" t="n">
        <v>1048600</v>
      </c>
      <c r="C4" s="8" t="n">
        <v>864400</v>
      </c>
    </row>
    <row r="5" spans="1:3">
      <c r="A5" s="4" t="s">
        <v>109</v>
      </c>
      <c r="B5" s="8" t="n">
        <v>53400</v>
      </c>
      <c r="C5" s="8" t="n">
        <v>141100</v>
      </c>
    </row>
    <row r="6" spans="1:3">
      <c r="A6" s="4" t="s">
        <v>422</v>
      </c>
      <c r="B6" s="9" t="n">
        <v>1.68</v>
      </c>
      <c r="C6" s="9" t="n">
        <v>5.7</v>
      </c>
    </row>
    <row r="7" spans="1:3">
      <c r="A7" s="4" t="s">
        <v>423</v>
      </c>
      <c r="B7" s="9" t="n">
        <v>1.61</v>
      </c>
      <c r="C7" s="9" t="n">
        <v>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4</v>
      </c>
      <c r="D2" s="2" t="s">
        <v>84</v>
      </c>
    </row>
    <row r="3" spans="1:4">
      <c r="A3" s="3" t="s">
        <v>204</v>
      </c>
    </row>
    <row r="4" spans="1:4">
      <c r="A4" s="4" t="s">
        <v>425</v>
      </c>
      <c r="B4" s="8" t="n">
        <v>0</v>
      </c>
      <c r="C4" s="8" t="n">
        <v>0</v>
      </c>
      <c r="D4" s="8" t="n">
        <v>0</v>
      </c>
    </row>
    <row r="5" spans="1:4">
      <c r="A5" s="4" t="s">
        <v>426</v>
      </c>
      <c r="B5" s="6" t="n">
        <v>0</v>
      </c>
      <c r="C5" s="6" t="n">
        <v>0</v>
      </c>
      <c r="D5" s="6" t="n">
        <v>0</v>
      </c>
    </row>
    <row r="6" spans="1:4">
      <c r="A6" s="4" t="s">
        <v>427</v>
      </c>
      <c r="B6" s="6" t="n">
        <v>0</v>
      </c>
      <c r="C6" s="6" t="n">
        <v>0</v>
      </c>
      <c r="D6" s="6" t="n">
        <v>-464</v>
      </c>
    </row>
    <row r="7" spans="1:4">
      <c r="A7" s="4" t="s">
        <v>428</v>
      </c>
      <c r="B7" s="6" t="n">
        <v>0</v>
      </c>
      <c r="C7" s="6" t="n">
        <v>0</v>
      </c>
      <c r="D7" s="6" t="n">
        <v>0</v>
      </c>
    </row>
    <row r="8" spans="1:4">
      <c r="A8" s="4" t="s">
        <v>429</v>
      </c>
      <c r="B8" s="8" t="n">
        <v>0</v>
      </c>
      <c r="C8" s="8" t="n">
        <v>0</v>
      </c>
      <c r="D8" s="8" t="n">
        <v>-4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r="A1" s="1" t="s">
        <v>430</v>
      </c>
      <c r="B1" s="2" t="s">
        <v>1</v>
      </c>
    </row>
    <row r="2" spans="1:3">
      <c r="B2" s="2" t="s">
        <v>431</v>
      </c>
      <c r="C2" s="2" t="s">
        <v>432</v>
      </c>
    </row>
    <row r="3" spans="1:3">
      <c r="A3" s="3" t="s">
        <v>433</v>
      </c>
    </row>
    <row r="4" spans="1:3">
      <c r="A4" s="4" t="s">
        <v>434</v>
      </c>
      <c r="B4" s="6" t="n">
        <v>8</v>
      </c>
      <c r="C4" s="6" t="n">
        <v>6</v>
      </c>
    </row>
    <row r="5" spans="1:3">
      <c r="A5" s="4" t="s">
        <v>435</v>
      </c>
      <c r="B5" s="4" t="s">
        <v>436</v>
      </c>
    </row>
    <row r="6" spans="1:3">
      <c r="A6" s="4" t="s">
        <v>437</v>
      </c>
      <c r="B6" s="6" t="n">
        <v>3</v>
      </c>
      <c r="C6" s="6" t="n">
        <v>3</v>
      </c>
    </row>
    <row r="7" spans="1:3">
      <c r="A7" s="4" t="s">
        <v>438</v>
      </c>
      <c r="B7" s="8" t="n">
        <v>155</v>
      </c>
      <c r="C7" s="7" t="n">
        <v>88.09999999999999</v>
      </c>
    </row>
    <row r="8" spans="1:3">
      <c r="A8" s="4" t="s">
        <v>439</v>
      </c>
      <c r="B8" s="10" t="n">
        <v>97.09999999999999</v>
      </c>
      <c r="C8" s="6" t="n">
        <v>45</v>
      </c>
    </row>
    <row r="9" spans="1:3">
      <c r="A9" s="4" t="s">
        <v>440</v>
      </c>
    </row>
    <row r="10" spans="1:3">
      <c r="A10" s="3" t="s">
        <v>433</v>
      </c>
    </row>
    <row r="11" spans="1:3">
      <c r="A11" s="4" t="s">
        <v>438</v>
      </c>
      <c r="B11" s="10" t="n">
        <v>2.8</v>
      </c>
      <c r="C11" s="10" t="n">
        <v>3.3</v>
      </c>
    </row>
    <row r="12" spans="1:3">
      <c r="A12" s="4" t="s">
        <v>441</v>
      </c>
    </row>
    <row r="13" spans="1:3">
      <c r="A13" s="3" t="s">
        <v>433</v>
      </c>
    </row>
    <row r="14" spans="1:3">
      <c r="A14" s="4" t="s">
        <v>438</v>
      </c>
      <c r="B14" s="7" t="n">
        <v>148.6</v>
      </c>
      <c r="C14" s="7" t="n">
        <v>8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v>
      </c>
      <c r="E2" s="2" t="s">
        <v>445</v>
      </c>
      <c r="F2" s="2" t="s">
        <v>34</v>
      </c>
      <c r="G2" s="2" t="s">
        <v>446</v>
      </c>
      <c r="H2" s="2" t="s">
        <v>447</v>
      </c>
      <c r="I2" s="2" t="s">
        <v>448</v>
      </c>
      <c r="J2" s="2" t="s">
        <v>2</v>
      </c>
      <c r="K2" s="2" t="s">
        <v>34</v>
      </c>
      <c r="L2" s="2" t="s">
        <v>84</v>
      </c>
    </row>
    <row r="3" spans="1:12">
      <c r="A3" s="3" t="s">
        <v>449</v>
      </c>
    </row>
    <row r="4" spans="1:12">
      <c r="A4" s="4" t="s">
        <v>450</v>
      </c>
      <c r="B4" s="8" t="n">
        <v>397162</v>
      </c>
      <c r="C4" s="8" t="n">
        <v>246811</v>
      </c>
      <c r="D4" s="8" t="n">
        <v>247740</v>
      </c>
      <c r="E4" s="8" t="n">
        <v>189715</v>
      </c>
      <c r="F4" s="8" t="n">
        <v>352479</v>
      </c>
      <c r="G4" s="8" t="n">
        <v>196305</v>
      </c>
      <c r="H4" s="8" t="n">
        <v>169868</v>
      </c>
      <c r="I4" s="8" t="n">
        <v>140299</v>
      </c>
      <c r="J4" s="8" t="n">
        <v>1106552</v>
      </c>
      <c r="K4" s="8" t="n">
        <v>896679</v>
      </c>
      <c r="L4" s="8" t="n">
        <v>572535</v>
      </c>
    </row>
    <row r="5" spans="1:12">
      <c r="A5" s="4" t="s">
        <v>451</v>
      </c>
      <c r="J5" s="6" t="n">
        <v>-1025534</v>
      </c>
      <c r="K5" s="6" t="n">
        <v>-820809</v>
      </c>
      <c r="L5" s="6" t="n">
        <v>-516678</v>
      </c>
    </row>
    <row r="6" spans="1:12">
      <c r="A6" s="4" t="s">
        <v>452</v>
      </c>
      <c r="J6" s="6" t="n">
        <v>81018</v>
      </c>
      <c r="K6" s="6" t="n">
        <v>75870</v>
      </c>
      <c r="L6" s="6" t="n">
        <v>55857</v>
      </c>
    </row>
    <row r="7" spans="1:12">
      <c r="A7" s="4" t="s">
        <v>99</v>
      </c>
      <c r="J7" s="6" t="n">
        <v>3239</v>
      </c>
      <c r="K7" s="6" t="n">
        <v>555</v>
      </c>
      <c r="L7" s="6" t="n">
        <v>0</v>
      </c>
    </row>
    <row r="8" spans="1:12">
      <c r="A8" s="4" t="s">
        <v>45</v>
      </c>
      <c r="B8" s="6" t="n">
        <v>21017</v>
      </c>
      <c r="F8" s="6" t="n">
        <v>18562</v>
      </c>
      <c r="J8" s="6" t="n">
        <v>21017</v>
      </c>
      <c r="K8" s="6" t="n">
        <v>18562</v>
      </c>
    </row>
    <row r="9" spans="1:12">
      <c r="A9" s="4" t="s">
        <v>46</v>
      </c>
      <c r="B9" s="6" t="n">
        <v>1923450</v>
      </c>
      <c r="F9" s="6" t="n">
        <v>1659724</v>
      </c>
      <c r="J9" s="6" t="n">
        <v>1923450</v>
      </c>
      <c r="K9" s="6" t="n">
        <v>1659724</v>
      </c>
    </row>
    <row r="10" spans="1:12">
      <c r="A10" s="4" t="s">
        <v>48</v>
      </c>
      <c r="B10" s="6" t="n">
        <v>75881</v>
      </c>
      <c r="F10" s="6" t="n">
        <v>51814</v>
      </c>
      <c r="J10" s="6" t="n">
        <v>75881</v>
      </c>
      <c r="K10" s="6" t="n">
        <v>51814</v>
      </c>
    </row>
    <row r="11" spans="1:12">
      <c r="A11" s="4" t="s">
        <v>49</v>
      </c>
      <c r="B11" s="6" t="n">
        <v>70324</v>
      </c>
      <c r="F11" s="6" t="n">
        <v>85366</v>
      </c>
      <c r="J11" s="6" t="n">
        <v>70324</v>
      </c>
      <c r="K11" s="6" t="n">
        <v>85366</v>
      </c>
    </row>
    <row r="12" spans="1:12">
      <c r="A12" s="4" t="s">
        <v>453</v>
      </c>
      <c r="B12" s="6" t="n">
        <v>1923450</v>
      </c>
      <c r="F12" s="6" t="n">
        <v>1659724</v>
      </c>
      <c r="J12" s="6" t="n">
        <v>1923450</v>
      </c>
      <c r="K12" s="6" t="n">
        <v>1659724</v>
      </c>
    </row>
    <row r="13" spans="1:12">
      <c r="A13" s="4" t="s">
        <v>454</v>
      </c>
    </row>
    <row r="14" spans="1:12">
      <c r="A14" s="3" t="s">
        <v>449</v>
      </c>
    </row>
    <row r="15" spans="1:12">
      <c r="A15" s="4" t="s">
        <v>450</v>
      </c>
      <c r="J15" s="6" t="n">
        <v>12314</v>
      </c>
      <c r="K15" s="6" t="n">
        <v>2015</v>
      </c>
      <c r="L15" s="6" t="n">
        <v>0</v>
      </c>
    </row>
    <row r="16" spans="1:12">
      <c r="A16" s="4" t="s">
        <v>451</v>
      </c>
      <c r="J16" s="6" t="n">
        <v>-5842</v>
      </c>
      <c r="K16" s="6" t="n">
        <v>-906</v>
      </c>
      <c r="L16" s="6" t="n">
        <v>0</v>
      </c>
    </row>
    <row r="17" spans="1:12">
      <c r="A17" s="4" t="s">
        <v>452</v>
      </c>
      <c r="J17" s="6" t="n">
        <v>6472</v>
      </c>
      <c r="K17" s="6" t="n">
        <v>1109</v>
      </c>
      <c r="L17" s="8" t="n">
        <v>0</v>
      </c>
    </row>
    <row r="18" spans="1:12">
      <c r="A18" s="4" t="s">
        <v>440</v>
      </c>
      <c r="B18" s="6" t="n">
        <v>6340</v>
      </c>
      <c r="F18" s="6" t="n">
        <v>765</v>
      </c>
      <c r="J18" s="6" t="n">
        <v>6340</v>
      </c>
      <c r="K18" s="6" t="n">
        <v>765</v>
      </c>
    </row>
    <row r="19" spans="1:12">
      <c r="A19" s="4" t="s">
        <v>455</v>
      </c>
      <c r="B19" s="6" t="n">
        <v>29312</v>
      </c>
      <c r="F19" s="6" t="n">
        <v>0</v>
      </c>
      <c r="J19" s="6" t="n">
        <v>29312</v>
      </c>
      <c r="K19" s="6" t="n">
        <v>0</v>
      </c>
    </row>
    <row r="20" spans="1:12">
      <c r="A20" s="4" t="s">
        <v>456</v>
      </c>
      <c r="B20" s="6" t="n">
        <v>309</v>
      </c>
      <c r="F20" s="6" t="n">
        <v>71</v>
      </c>
      <c r="J20" s="6" t="n">
        <v>309</v>
      </c>
      <c r="K20" s="6" t="n">
        <v>71</v>
      </c>
    </row>
    <row r="21" spans="1:12">
      <c r="A21" s="4" t="s">
        <v>45</v>
      </c>
      <c r="B21" s="6" t="n">
        <v>390</v>
      </c>
      <c r="F21" s="6" t="n">
        <v>29</v>
      </c>
      <c r="J21" s="6" t="n">
        <v>390</v>
      </c>
      <c r="K21" s="6" t="n">
        <v>29</v>
      </c>
    </row>
    <row r="22" spans="1:12">
      <c r="A22" s="4" t="s">
        <v>46</v>
      </c>
      <c r="B22" s="6" t="n">
        <v>36351</v>
      </c>
      <c r="F22" s="6" t="n">
        <v>865</v>
      </c>
      <c r="J22" s="6" t="n">
        <v>36351</v>
      </c>
      <c r="K22" s="6" t="n">
        <v>865</v>
      </c>
    </row>
    <row r="23" spans="1:12">
      <c r="A23" s="4" t="s">
        <v>48</v>
      </c>
      <c r="B23" s="6" t="n">
        <v>651</v>
      </c>
      <c r="F23" s="6" t="n">
        <v>404</v>
      </c>
      <c r="J23" s="6" t="n">
        <v>651</v>
      </c>
      <c r="K23" s="6" t="n">
        <v>404</v>
      </c>
    </row>
    <row r="24" spans="1:12">
      <c r="A24" s="4" t="s">
        <v>49</v>
      </c>
      <c r="B24" s="6" t="n">
        <v>774</v>
      </c>
      <c r="F24" s="6" t="n">
        <v>161</v>
      </c>
      <c r="J24" s="6" t="n">
        <v>774</v>
      </c>
      <c r="K24" s="6" t="n">
        <v>161</v>
      </c>
    </row>
    <row r="25" spans="1:12">
      <c r="A25" s="4" t="s">
        <v>457</v>
      </c>
      <c r="B25" s="6" t="n">
        <v>27350</v>
      </c>
      <c r="F25" s="6" t="n">
        <v>0</v>
      </c>
      <c r="J25" s="6" t="n">
        <v>27350</v>
      </c>
      <c r="K25" s="6" t="n">
        <v>0</v>
      </c>
    </row>
    <row r="26" spans="1:12">
      <c r="A26" s="4" t="s">
        <v>458</v>
      </c>
      <c r="B26" s="6" t="n">
        <v>515</v>
      </c>
      <c r="F26" s="6" t="n">
        <v>0</v>
      </c>
      <c r="J26" s="6" t="n">
        <v>515</v>
      </c>
      <c r="K26" s="6" t="n">
        <v>0</v>
      </c>
    </row>
    <row r="27" spans="1:12">
      <c r="A27" s="4" t="s">
        <v>459</v>
      </c>
      <c r="B27" s="6" t="n">
        <v>7061</v>
      </c>
      <c r="F27" s="6" t="n">
        <v>300</v>
      </c>
      <c r="J27" s="6" t="n">
        <v>7061</v>
      </c>
      <c r="K27" s="6" t="n">
        <v>300</v>
      </c>
    </row>
    <row r="28" spans="1:12">
      <c r="A28" s="4" t="s">
        <v>453</v>
      </c>
      <c r="B28" s="8" t="n">
        <v>36351</v>
      </c>
      <c r="F28" s="8" t="n">
        <v>865</v>
      </c>
      <c r="J28" s="8" t="n">
        <v>36351</v>
      </c>
      <c r="K28" s="8" t="n">
        <v>8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460</v>
      </c>
      <c r="B1" s="2" t="s">
        <v>413</v>
      </c>
      <c r="C1" s="2" t="s">
        <v>2</v>
      </c>
      <c r="D1" s="2" t="s">
        <v>34</v>
      </c>
      <c r="E1" s="2" t="s">
        <v>84</v>
      </c>
    </row>
    <row r="2" spans="1:5">
      <c r="A2" s="3" t="s">
        <v>461</v>
      </c>
    </row>
    <row r="3" spans="1:5">
      <c r="A3" s="4" t="s">
        <v>462</v>
      </c>
      <c r="C3" s="6" t="n">
        <v>1</v>
      </c>
      <c r="E3" s="6" t="n">
        <v>5</v>
      </c>
    </row>
    <row r="4" spans="1:5">
      <c r="A4" s="4" t="s">
        <v>392</v>
      </c>
    </row>
    <row r="5" spans="1:5">
      <c r="A5" s="3" t="s">
        <v>461</v>
      </c>
    </row>
    <row r="6" spans="1:5">
      <c r="A6" s="4" t="s">
        <v>462</v>
      </c>
      <c r="B6" s="6" t="n">
        <v>2</v>
      </c>
      <c r="D6" s="6" t="n">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3</v>
      </c>
      <c r="C1" s="2" t="s">
        <v>443</v>
      </c>
      <c r="K1" s="2" t="s">
        <v>1</v>
      </c>
    </row>
    <row r="2" spans="1:13">
      <c r="C2" s="2" t="s">
        <v>2</v>
      </c>
      <c r="D2" s="2" t="s">
        <v>444</v>
      </c>
      <c r="E2" s="2" t="s">
        <v>4</v>
      </c>
      <c r="F2" s="2" t="s">
        <v>445</v>
      </c>
      <c r="G2" s="2" t="s">
        <v>34</v>
      </c>
      <c r="H2" s="2" t="s">
        <v>446</v>
      </c>
      <c r="I2" s="2" t="s">
        <v>447</v>
      </c>
      <c r="J2" s="2" t="s">
        <v>448</v>
      </c>
      <c r="K2" s="2" t="s">
        <v>2</v>
      </c>
      <c r="L2" s="2" t="s">
        <v>34</v>
      </c>
      <c r="M2" s="2" t="s">
        <v>84</v>
      </c>
    </row>
    <row r="3" spans="1:13">
      <c r="A3" s="3" t="s">
        <v>464</v>
      </c>
    </row>
    <row r="4" spans="1:13">
      <c r="A4" s="4" t="s">
        <v>450</v>
      </c>
      <c r="C4" s="8" t="n">
        <v>397162</v>
      </c>
      <c r="D4" s="8" t="n">
        <v>246811</v>
      </c>
      <c r="E4" s="8" t="n">
        <v>247740</v>
      </c>
      <c r="F4" s="8" t="n">
        <v>189715</v>
      </c>
      <c r="G4" s="8" t="n">
        <v>352479</v>
      </c>
      <c r="H4" s="8" t="n">
        <v>196305</v>
      </c>
      <c r="I4" s="8" t="n">
        <v>169868</v>
      </c>
      <c r="J4" s="8" t="n">
        <v>140299</v>
      </c>
      <c r="K4" s="8" t="n">
        <v>1106552</v>
      </c>
      <c r="L4" s="8" t="n">
        <v>896679</v>
      </c>
      <c r="M4" s="8" t="n">
        <v>572535</v>
      </c>
    </row>
    <row r="5" spans="1:13">
      <c r="A5" s="3" t="s">
        <v>465</v>
      </c>
    </row>
    <row r="6" spans="1:13">
      <c r="A6" s="4" t="s">
        <v>466</v>
      </c>
      <c r="K6" s="6" t="n">
        <v>87067</v>
      </c>
      <c r="L6" s="6" t="n">
        <v>78323</v>
      </c>
      <c r="M6" s="6" t="n">
        <v>53301</v>
      </c>
    </row>
    <row r="7" spans="1:13">
      <c r="A7" s="4" t="s">
        <v>467</v>
      </c>
    </row>
    <row r="8" spans="1:13">
      <c r="A8" s="3" t="s">
        <v>464</v>
      </c>
    </row>
    <row r="9" spans="1:13">
      <c r="A9" s="4" t="s">
        <v>450</v>
      </c>
      <c r="B9" s="4" t="s">
        <v>468</v>
      </c>
      <c r="K9" s="6" t="n">
        <v>404434</v>
      </c>
      <c r="L9" s="6" t="n">
        <v>536908</v>
      </c>
      <c r="M9" s="6" t="n">
        <v>295022</v>
      </c>
    </row>
    <row r="10" spans="1:13">
      <c r="A10" s="3" t="s">
        <v>465</v>
      </c>
    </row>
    <row r="11" spans="1:13">
      <c r="A11" s="4" t="s">
        <v>466</v>
      </c>
      <c r="K11" s="6" t="n">
        <v>46752</v>
      </c>
      <c r="L11" s="6" t="n">
        <v>84379</v>
      </c>
      <c r="M11" s="6" t="n">
        <v>50052</v>
      </c>
    </row>
    <row r="12" spans="1:13">
      <c r="A12" s="4" t="s">
        <v>469</v>
      </c>
    </row>
    <row r="13" spans="1:13">
      <c r="A13" s="3" t="s">
        <v>464</v>
      </c>
    </row>
    <row r="14" spans="1:13">
      <c r="A14" s="4" t="s">
        <v>450</v>
      </c>
      <c r="K14" s="6" t="n">
        <v>69510</v>
      </c>
      <c r="L14" s="6" t="n">
        <v>59195</v>
      </c>
      <c r="M14" s="6" t="n">
        <v>129089</v>
      </c>
    </row>
    <row r="15" spans="1:13">
      <c r="A15" s="3" t="s">
        <v>465</v>
      </c>
    </row>
    <row r="16" spans="1:13">
      <c r="A16" s="4" t="s">
        <v>466</v>
      </c>
      <c r="K16" s="6" t="n">
        <v>5743</v>
      </c>
      <c r="L16" s="6" t="n">
        <v>6112</v>
      </c>
      <c r="M16" s="6" t="n">
        <v>17861</v>
      </c>
    </row>
    <row r="17" spans="1:13">
      <c r="A17" s="4" t="s">
        <v>470</v>
      </c>
    </row>
    <row r="18" spans="1:13">
      <c r="A18" s="3" t="s">
        <v>464</v>
      </c>
    </row>
    <row r="19" spans="1:13">
      <c r="A19" s="4" t="s">
        <v>450</v>
      </c>
      <c r="K19" s="6" t="n">
        <v>130845</v>
      </c>
      <c r="L19" s="6" t="n">
        <v>121815</v>
      </c>
      <c r="M19" s="6" t="n">
        <v>78148</v>
      </c>
    </row>
    <row r="20" spans="1:13">
      <c r="A20" s="3" t="s">
        <v>465</v>
      </c>
    </row>
    <row r="21" spans="1:13">
      <c r="A21" s="4" t="s">
        <v>466</v>
      </c>
      <c r="K21" s="6" t="n">
        <v>13022</v>
      </c>
      <c r="L21" s="6" t="n">
        <v>9925</v>
      </c>
      <c r="M21" s="6" t="n">
        <v>9180</v>
      </c>
    </row>
    <row r="22" spans="1:13">
      <c r="A22" s="4" t="s">
        <v>471</v>
      </c>
    </row>
    <row r="23" spans="1:13">
      <c r="A23" s="3" t="s">
        <v>464</v>
      </c>
    </row>
    <row r="24" spans="1:13">
      <c r="A24" s="4" t="s">
        <v>450</v>
      </c>
      <c r="K24" s="6" t="n">
        <v>107014</v>
      </c>
      <c r="L24" s="6" t="n">
        <v>46460</v>
      </c>
      <c r="M24" s="6" t="n">
        <v>70276</v>
      </c>
    </row>
    <row r="25" spans="1:13">
      <c r="A25" s="3" t="s">
        <v>465</v>
      </c>
    </row>
    <row r="26" spans="1:13">
      <c r="A26" s="4" t="s">
        <v>466</v>
      </c>
      <c r="K26" s="6" t="n">
        <v>3291</v>
      </c>
      <c r="L26" s="6" t="n">
        <v>-271</v>
      </c>
      <c r="M26" s="6" t="n">
        <v>736</v>
      </c>
    </row>
    <row r="27" spans="1:13">
      <c r="A27" s="4" t="s">
        <v>472</v>
      </c>
    </row>
    <row r="28" spans="1:13">
      <c r="A28" s="3" t="s">
        <v>464</v>
      </c>
    </row>
    <row r="29" spans="1:13">
      <c r="A29" s="4" t="s">
        <v>450</v>
      </c>
      <c r="K29" s="6" t="n">
        <v>181258</v>
      </c>
      <c r="L29" s="6" t="n">
        <v>65886</v>
      </c>
      <c r="M29" s="6" t="n">
        <v>0</v>
      </c>
    </row>
    <row r="30" spans="1:13">
      <c r="A30" s="3" t="s">
        <v>465</v>
      </c>
    </row>
    <row r="31" spans="1:13">
      <c r="A31" s="4" t="s">
        <v>466</v>
      </c>
      <c r="K31" s="6" t="n">
        <v>18652</v>
      </c>
      <c r="L31" s="6" t="n">
        <v>6483</v>
      </c>
      <c r="M31" s="6" t="n">
        <v>0</v>
      </c>
    </row>
    <row r="32" spans="1:13">
      <c r="A32" s="4" t="s">
        <v>473</v>
      </c>
    </row>
    <row r="33" spans="1:13">
      <c r="A33" s="3" t="s">
        <v>464</v>
      </c>
    </row>
    <row r="34" spans="1:13">
      <c r="A34" s="4" t="s">
        <v>450</v>
      </c>
      <c r="K34" s="6" t="n">
        <v>213491</v>
      </c>
      <c r="L34" s="6" t="n">
        <v>66415</v>
      </c>
      <c r="M34" s="6" t="n">
        <v>0</v>
      </c>
    </row>
    <row r="35" spans="1:13">
      <c r="A35" s="3" t="s">
        <v>465</v>
      </c>
    </row>
    <row r="36" spans="1:13">
      <c r="A36" s="4" t="s">
        <v>466</v>
      </c>
      <c r="K36" s="6" t="n">
        <v>24787</v>
      </c>
      <c r="L36" s="6" t="n">
        <v>5498</v>
      </c>
      <c r="M36" s="6" t="n">
        <v>0</v>
      </c>
    </row>
    <row r="37" spans="1:13">
      <c r="A37" s="4" t="s">
        <v>474</v>
      </c>
    </row>
    <row r="38" spans="1:13">
      <c r="A38" s="3" t="s">
        <v>465</v>
      </c>
    </row>
    <row r="39" spans="1:13">
      <c r="A39" s="4" t="s">
        <v>466</v>
      </c>
      <c r="K39" s="8" t="n">
        <v>-25180</v>
      </c>
      <c r="L39" s="8" t="n">
        <v>-33803</v>
      </c>
      <c r="M39" s="8" t="n">
        <v>-24528</v>
      </c>
    </row>
    <row r="40" spans="1:13">
      <c r="A40" t="n"/>
    </row>
    <row r="41" spans="1:13">
      <c r="A41" s="4" t="s">
        <v>468</v>
      </c>
      <c r="B41" s="4" t="s">
        <v>475</v>
      </c>
    </row>
  </sheetData>
  <mergeCells count="5">
    <mergeCell ref="A1:B2"/>
    <mergeCell ref="C1:J1"/>
    <mergeCell ref="K1:M1"/>
    <mergeCell ref="A40:L40"/>
    <mergeCell ref="B41:L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6</v>
      </c>
      <c r="C1" s="2" t="s">
        <v>2</v>
      </c>
      <c r="D1" s="2" t="s">
        <v>34</v>
      </c>
    </row>
    <row r="2" spans="1:4">
      <c r="A2" s="3" t="s">
        <v>477</v>
      </c>
    </row>
    <row r="3" spans="1:4">
      <c r="A3" s="4" t="s">
        <v>46</v>
      </c>
      <c r="C3" s="8" t="n">
        <v>1923450</v>
      </c>
      <c r="D3" s="8" t="n">
        <v>1659724</v>
      </c>
    </row>
    <row r="4" spans="1:4">
      <c r="A4" s="4" t="s">
        <v>467</v>
      </c>
    </row>
    <row r="5" spans="1:4">
      <c r="A5" s="3" t="s">
        <v>477</v>
      </c>
    </row>
    <row r="6" spans="1:4">
      <c r="A6" s="4" t="s">
        <v>46</v>
      </c>
      <c r="C6" s="6" t="n">
        <v>721066</v>
      </c>
      <c r="D6" s="6" t="n">
        <v>572900</v>
      </c>
    </row>
    <row r="7" spans="1:4">
      <c r="A7" s="4" t="s">
        <v>469</v>
      </c>
    </row>
    <row r="8" spans="1:4">
      <c r="A8" s="3" t="s">
        <v>477</v>
      </c>
    </row>
    <row r="9" spans="1:4">
      <c r="A9" s="4" t="s">
        <v>46</v>
      </c>
      <c r="C9" s="6" t="n">
        <v>197828</v>
      </c>
      <c r="D9" s="6" t="n">
        <v>179529</v>
      </c>
    </row>
    <row r="10" spans="1:4">
      <c r="A10" s="4" t="s">
        <v>470</v>
      </c>
    </row>
    <row r="11" spans="1:4">
      <c r="A11" s="3" t="s">
        <v>477</v>
      </c>
    </row>
    <row r="12" spans="1:4">
      <c r="A12" s="4" t="s">
        <v>46</v>
      </c>
      <c r="C12" s="6" t="n">
        <v>183019</v>
      </c>
      <c r="D12" s="6" t="n">
        <v>135358</v>
      </c>
    </row>
    <row r="13" spans="1:4">
      <c r="A13" s="4" t="s">
        <v>471</v>
      </c>
    </row>
    <row r="14" spans="1:4">
      <c r="A14" s="3" t="s">
        <v>477</v>
      </c>
    </row>
    <row r="15" spans="1:4">
      <c r="A15" s="4" t="s">
        <v>46</v>
      </c>
      <c r="C15" s="6" t="n">
        <v>118307</v>
      </c>
      <c r="D15" s="6" t="n">
        <v>131085</v>
      </c>
    </row>
    <row r="16" spans="1:4">
      <c r="A16" s="4" t="s">
        <v>472</v>
      </c>
    </row>
    <row r="17" spans="1:4">
      <c r="A17" s="3" t="s">
        <v>477</v>
      </c>
    </row>
    <row r="18" spans="1:4">
      <c r="A18" s="4" t="s">
        <v>46</v>
      </c>
      <c r="C18" s="6" t="n">
        <v>249615</v>
      </c>
      <c r="D18" s="6" t="n">
        <v>281456</v>
      </c>
    </row>
    <row r="19" spans="1:4">
      <c r="A19" s="4" t="s">
        <v>473</v>
      </c>
    </row>
    <row r="20" spans="1:4">
      <c r="A20" s="3" t="s">
        <v>477</v>
      </c>
    </row>
    <row r="21" spans="1:4">
      <c r="A21" s="4" t="s">
        <v>46</v>
      </c>
      <c r="C21" s="6" t="n">
        <v>228183</v>
      </c>
      <c r="D21" s="6" t="n">
        <v>200761</v>
      </c>
    </row>
    <row r="22" spans="1:4">
      <c r="A22" s="4" t="s">
        <v>474</v>
      </c>
    </row>
    <row r="23" spans="1:4">
      <c r="A23" s="3" t="s">
        <v>477</v>
      </c>
    </row>
    <row r="24" spans="1:4">
      <c r="A24" s="4" t="s">
        <v>46</v>
      </c>
      <c r="B24" s="4" t="s">
        <v>468</v>
      </c>
      <c r="C24" s="8" t="n">
        <v>225432</v>
      </c>
      <c r="D24" s="8" t="n">
        <v>158635</v>
      </c>
    </row>
    <row r="25" spans="1:4">
      <c r="A25" t="n"/>
    </row>
    <row r="26" spans="1:4">
      <c r="A26" s="4" t="s">
        <v>468</v>
      </c>
      <c r="B26" s="4" t="s">
        <v>478</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s>
  <sheetData>
    <row r="1" spans="1:5">
      <c r="A1" s="1" t="s">
        <v>479</v>
      </c>
      <c r="B1" s="2" t="s">
        <v>480</v>
      </c>
      <c r="C1" s="2" t="s">
        <v>1</v>
      </c>
    </row>
    <row r="2" spans="1:5">
      <c r="B2" s="2" t="s">
        <v>362</v>
      </c>
      <c r="C2" s="2" t="s">
        <v>34</v>
      </c>
      <c r="D2" s="2" t="s">
        <v>84</v>
      </c>
      <c r="E2" s="2" t="s">
        <v>2</v>
      </c>
    </row>
    <row r="3" spans="1:5">
      <c r="A3" s="3" t="s">
        <v>481</v>
      </c>
    </row>
    <row r="4" spans="1:5">
      <c r="A4" s="4" t="s">
        <v>482</v>
      </c>
      <c r="C4" s="8" t="n">
        <v>65873000</v>
      </c>
      <c r="E4" s="8" t="n">
        <v>61514000</v>
      </c>
    </row>
    <row r="5" spans="1:5">
      <c r="A5" s="4" t="s">
        <v>483</v>
      </c>
      <c r="C5" s="6" t="n">
        <v>1057860000</v>
      </c>
      <c r="E5" s="6" t="n">
        <v>1013650000</v>
      </c>
    </row>
    <row r="6" spans="1:5">
      <c r="A6" s="4" t="s">
        <v>484</v>
      </c>
      <c r="C6" s="6" t="n">
        <v>225496000</v>
      </c>
      <c r="E6" s="6" t="n">
        <v>495966000</v>
      </c>
    </row>
    <row r="7" spans="1:5">
      <c r="A7" s="4" t="s">
        <v>485</v>
      </c>
      <c r="C7" s="6" t="n">
        <v>55410000</v>
      </c>
      <c r="E7" s="6" t="n">
        <v>103976000</v>
      </c>
    </row>
    <row r="8" spans="1:5">
      <c r="A8" s="4" t="s">
        <v>117</v>
      </c>
      <c r="C8" s="6" t="n">
        <v>1404639000</v>
      </c>
      <c r="E8" s="8" t="n">
        <v>1675106000</v>
      </c>
    </row>
    <row r="9" spans="1:5">
      <c r="A9" s="4" t="s">
        <v>486</v>
      </c>
      <c r="B9" s="8" t="n">
        <v>0</v>
      </c>
      <c r="C9" s="8" t="n">
        <v>0</v>
      </c>
      <c r="D9" s="8"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87</v>
      </c>
      <c r="B1" s="2" t="s">
        <v>443</v>
      </c>
    </row>
    <row r="2" spans="1:6">
      <c r="B2" s="2" t="s">
        <v>444</v>
      </c>
      <c r="C2" s="2" t="s">
        <v>2</v>
      </c>
      <c r="D2" s="2" t="s">
        <v>34</v>
      </c>
      <c r="E2" s="2" t="s">
        <v>413</v>
      </c>
      <c r="F2" s="2" t="s">
        <v>84</v>
      </c>
    </row>
    <row r="3" spans="1:6">
      <c r="A3" s="3" t="s">
        <v>488</v>
      </c>
    </row>
    <row r="4" spans="1:6">
      <c r="A4" s="4" t="s">
        <v>42</v>
      </c>
      <c r="C4" s="8" t="n">
        <v>66902</v>
      </c>
      <c r="D4" s="8" t="n">
        <v>60887</v>
      </c>
    </row>
    <row r="5" spans="1:6">
      <c r="A5" s="4" t="s">
        <v>489</v>
      </c>
      <c r="D5" s="8" t="n">
        <v>14200</v>
      </c>
      <c r="F5" s="8" t="n">
        <v>14200</v>
      </c>
    </row>
    <row r="6" spans="1:6">
      <c r="A6" s="4" t="s">
        <v>392</v>
      </c>
    </row>
    <row r="7" spans="1:6">
      <c r="A7" s="3" t="s">
        <v>488</v>
      </c>
    </row>
    <row r="8" spans="1:6">
      <c r="A8" s="4" t="s">
        <v>42</v>
      </c>
      <c r="E8" s="8" t="n">
        <v>52693</v>
      </c>
    </row>
    <row r="9" spans="1:6">
      <c r="A9" s="4" t="s">
        <v>404</v>
      </c>
    </row>
    <row r="10" spans="1:6">
      <c r="A10" s="3" t="s">
        <v>488</v>
      </c>
    </row>
    <row r="11" spans="1:6">
      <c r="A11" s="4" t="s">
        <v>406</v>
      </c>
      <c r="B11" s="8" t="n">
        <v>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4</v>
      </c>
    </row>
    <row r="2" spans="1:3">
      <c r="A2" s="3" t="s">
        <v>488</v>
      </c>
    </row>
    <row r="3" spans="1:3">
      <c r="A3" s="4" t="s">
        <v>491</v>
      </c>
      <c r="B3" s="8" t="n">
        <v>66902</v>
      </c>
      <c r="C3" s="8" t="n">
        <v>60887</v>
      </c>
    </row>
    <row r="4" spans="1:3">
      <c r="A4" s="4" t="s">
        <v>467</v>
      </c>
    </row>
    <row r="5" spans="1:3">
      <c r="A5" s="3" t="s">
        <v>488</v>
      </c>
    </row>
    <row r="6" spans="1:3">
      <c r="A6" s="4" t="s">
        <v>491</v>
      </c>
      <c r="B6" s="6" t="n">
        <v>6801</v>
      </c>
      <c r="C6" s="6" t="n">
        <v>6801</v>
      </c>
    </row>
    <row r="7" spans="1:3">
      <c r="A7" s="4" t="s">
        <v>469</v>
      </c>
    </row>
    <row r="8" spans="1:3">
      <c r="A8" s="3" t="s">
        <v>488</v>
      </c>
    </row>
    <row r="9" spans="1:3">
      <c r="A9" s="4" t="s">
        <v>491</v>
      </c>
      <c r="B9" s="6" t="n">
        <v>5951</v>
      </c>
      <c r="C9" s="6" t="n">
        <v>5951</v>
      </c>
    </row>
    <row r="10" spans="1:3">
      <c r="A10" s="4" t="s">
        <v>470</v>
      </c>
    </row>
    <row r="11" spans="1:3">
      <c r="A11" s="3" t="s">
        <v>488</v>
      </c>
    </row>
    <row r="12" spans="1:3">
      <c r="A12" s="4" t="s">
        <v>491</v>
      </c>
      <c r="B12" s="6" t="n">
        <v>1457</v>
      </c>
      <c r="C12" s="6" t="n">
        <v>1457</v>
      </c>
    </row>
    <row r="13" spans="1:3">
      <c r="A13" s="4" t="s">
        <v>472</v>
      </c>
    </row>
    <row r="14" spans="1:3">
      <c r="A14" s="3" t="s">
        <v>488</v>
      </c>
    </row>
    <row r="15" spans="1:3">
      <c r="A15" s="4" t="s">
        <v>491</v>
      </c>
      <c r="B15" s="6" t="n">
        <v>31200</v>
      </c>
      <c r="C15" s="6" t="n">
        <v>26485</v>
      </c>
    </row>
    <row r="16" spans="1:3">
      <c r="A16" s="4" t="s">
        <v>473</v>
      </c>
    </row>
    <row r="17" spans="1:3">
      <c r="A17" s="3" t="s">
        <v>488</v>
      </c>
    </row>
    <row r="18" spans="1:3">
      <c r="A18" s="4" t="s">
        <v>491</v>
      </c>
      <c r="B18" s="8" t="n">
        <v>21493</v>
      </c>
      <c r="C18" s="8" t="n">
        <v>20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4</v>
      </c>
      <c r="D2" s="2" t="s">
        <v>84</v>
      </c>
    </row>
    <row r="3" spans="1:4">
      <c r="A3" s="3" t="s">
        <v>148</v>
      </c>
    </row>
    <row r="4" spans="1:4">
      <c r="A4" s="4" t="s">
        <v>105</v>
      </c>
      <c r="B4" s="8" t="n">
        <v>60261</v>
      </c>
      <c r="C4" s="8" t="n">
        <v>54526</v>
      </c>
      <c r="D4" s="8" t="n">
        <v>135603</v>
      </c>
    </row>
    <row r="5" spans="1:4">
      <c r="A5" s="3" t="s">
        <v>149</v>
      </c>
    </row>
    <row r="6" spans="1:4">
      <c r="A6" s="4" t="s">
        <v>150</v>
      </c>
      <c r="B6" s="6" t="n">
        <v>2663</v>
      </c>
      <c r="C6" s="6" t="n">
        <v>2874</v>
      </c>
      <c r="D6" s="6" t="n">
        <v>3795</v>
      </c>
    </row>
    <row r="7" spans="1:4">
      <c r="A7" s="4" t="s">
        <v>151</v>
      </c>
      <c r="B7" s="6" t="n">
        <v>6570</v>
      </c>
      <c r="C7" s="6" t="n">
        <v>6114</v>
      </c>
      <c r="D7" s="6" t="n">
        <v>3793</v>
      </c>
    </row>
    <row r="8" spans="1:4">
      <c r="A8" s="4" t="s">
        <v>99</v>
      </c>
      <c r="B8" s="6" t="n">
        <v>-3239</v>
      </c>
      <c r="C8" s="6" t="n">
        <v>-555</v>
      </c>
      <c r="D8" s="6" t="n">
        <v>0</v>
      </c>
    </row>
    <row r="9" spans="1:4">
      <c r="A9" s="4" t="s">
        <v>152</v>
      </c>
      <c r="B9" s="6" t="n">
        <v>1075</v>
      </c>
      <c r="C9" s="6" t="n">
        <v>353</v>
      </c>
      <c r="D9" s="6" t="n">
        <v>0</v>
      </c>
    </row>
    <row r="10" spans="1:4">
      <c r="A10" s="4" t="s">
        <v>153</v>
      </c>
      <c r="B10" s="6" t="n">
        <v>0</v>
      </c>
      <c r="C10" s="6" t="n">
        <v>0</v>
      </c>
      <c r="D10" s="6" t="n">
        <v>4</v>
      </c>
    </row>
    <row r="11" spans="1:4">
      <c r="A11" s="4" t="s">
        <v>154</v>
      </c>
      <c r="B11" s="6" t="n">
        <v>8313</v>
      </c>
      <c r="C11" s="6" t="n">
        <v>7812</v>
      </c>
      <c r="D11" s="6" t="n">
        <v>-95580</v>
      </c>
    </row>
    <row r="12" spans="1:4">
      <c r="A12" s="3" t="s">
        <v>155</v>
      </c>
    </row>
    <row r="13" spans="1:4">
      <c r="A13" s="4" t="s">
        <v>37</v>
      </c>
      <c r="B13" s="6" t="n">
        <v>0</v>
      </c>
      <c r="C13" s="6" t="n">
        <v>350</v>
      </c>
      <c r="D13" s="6" t="n">
        <v>-1</v>
      </c>
    </row>
    <row r="14" spans="1:4">
      <c r="A14" s="4" t="s">
        <v>38</v>
      </c>
      <c r="B14" s="6" t="n">
        <v>6663</v>
      </c>
      <c r="C14" s="6" t="n">
        <v>-4554</v>
      </c>
      <c r="D14" s="6" t="n">
        <v>-6050</v>
      </c>
    </row>
    <row r="15" spans="1:4">
      <c r="A15" s="4" t="s">
        <v>39</v>
      </c>
      <c r="B15" s="6" t="n">
        <v>-126</v>
      </c>
      <c r="C15" s="6" t="n">
        <v>1465</v>
      </c>
      <c r="D15" s="6" t="n">
        <v>0</v>
      </c>
    </row>
    <row r="16" spans="1:4">
      <c r="A16" s="4" t="s">
        <v>156</v>
      </c>
      <c r="B16" s="6" t="n">
        <v>758</v>
      </c>
      <c r="C16" s="6" t="n">
        <v>-5588</v>
      </c>
      <c r="D16" s="6" t="n">
        <v>1069</v>
      </c>
    </row>
    <row r="17" spans="1:4">
      <c r="A17" s="4" t="s">
        <v>48</v>
      </c>
      <c r="B17" s="6" t="n">
        <v>24067</v>
      </c>
      <c r="C17" s="6" t="n">
        <v>34103</v>
      </c>
      <c r="D17" s="6" t="n">
        <v>-1636</v>
      </c>
    </row>
    <row r="18" spans="1:4">
      <c r="A18" s="4" t="s">
        <v>49</v>
      </c>
      <c r="B18" s="6" t="n">
        <v>-15045</v>
      </c>
      <c r="C18" s="6" t="n">
        <v>21290</v>
      </c>
      <c r="D18" s="6" t="n">
        <v>18596</v>
      </c>
    </row>
    <row r="19" spans="1:4">
      <c r="A19" s="4" t="s">
        <v>157</v>
      </c>
      <c r="B19" s="6" t="n">
        <v>0</v>
      </c>
      <c r="C19" s="6" t="n">
        <v>-12960</v>
      </c>
      <c r="D19" s="6" t="n">
        <v>-26069</v>
      </c>
    </row>
    <row r="20" spans="1:4">
      <c r="A20" s="4" t="s">
        <v>158</v>
      </c>
      <c r="B20" s="6" t="n">
        <v>-172908</v>
      </c>
      <c r="C20" s="6" t="n">
        <v>-159807</v>
      </c>
      <c r="D20" s="6" t="n">
        <v>-174534</v>
      </c>
    </row>
    <row r="21" spans="1:4">
      <c r="A21" s="3" t="s">
        <v>159</v>
      </c>
    </row>
    <row r="22" spans="1:4">
      <c r="A22" s="4" t="s">
        <v>160</v>
      </c>
      <c r="B22" s="6" t="n">
        <v>-1000</v>
      </c>
      <c r="C22" s="6" t="n">
        <v>-500</v>
      </c>
      <c r="D22" s="6" t="n">
        <v>0</v>
      </c>
    </row>
    <row r="23" spans="1:4">
      <c r="A23" s="4" t="s">
        <v>161</v>
      </c>
      <c r="B23" s="6" t="n">
        <v>0</v>
      </c>
      <c r="C23" s="6" t="n">
        <v>-492418</v>
      </c>
      <c r="D23" s="6" t="n">
        <v>0</v>
      </c>
    </row>
    <row r="24" spans="1:4">
      <c r="A24" s="4" t="s">
        <v>162</v>
      </c>
      <c r="B24" s="6" t="n">
        <v>-4800</v>
      </c>
      <c r="C24" s="6" t="n">
        <v>-2078</v>
      </c>
      <c r="D24" s="6" t="n">
        <v>-3754</v>
      </c>
    </row>
    <row r="25" spans="1:4">
      <c r="A25" s="4" t="s">
        <v>163</v>
      </c>
      <c r="B25" s="6" t="n">
        <v>-5800</v>
      </c>
      <c r="C25" s="6" t="n">
        <v>-494996</v>
      </c>
      <c r="D25" s="6" t="n">
        <v>-3754</v>
      </c>
    </row>
    <row r="26" spans="1:4">
      <c r="A26" s="3" t="s">
        <v>164</v>
      </c>
    </row>
    <row r="27" spans="1:4">
      <c r="A27" s="4" t="s">
        <v>165</v>
      </c>
      <c r="B27" s="6" t="n">
        <v>119663</v>
      </c>
      <c r="C27" s="6" t="n">
        <v>95227</v>
      </c>
      <c r="D27" s="6" t="n">
        <v>73610</v>
      </c>
    </row>
    <row r="28" spans="1:4">
      <c r="A28" s="4" t="s">
        <v>166</v>
      </c>
      <c r="B28" s="6" t="n">
        <v>-58217</v>
      </c>
      <c r="C28" s="6" t="n">
        <v>-96465</v>
      </c>
      <c r="D28" s="6" t="n">
        <v>-65037</v>
      </c>
    </row>
    <row r="29" spans="1:4">
      <c r="A29" s="4" t="s">
        <v>167</v>
      </c>
      <c r="B29" s="6" t="n">
        <v>0</v>
      </c>
      <c r="C29" s="6" t="n">
        <v>120000</v>
      </c>
      <c r="D29" s="6" t="n">
        <v>0</v>
      </c>
    </row>
    <row r="30" spans="1:4">
      <c r="A30" s="4" t="s">
        <v>168</v>
      </c>
      <c r="B30" s="6" t="n">
        <v>0</v>
      </c>
      <c r="C30" s="6" t="n">
        <v>-120000</v>
      </c>
      <c r="D30" s="6" t="n">
        <v>0</v>
      </c>
    </row>
    <row r="31" spans="1:4">
      <c r="A31" s="4" t="s">
        <v>169</v>
      </c>
      <c r="B31" s="6" t="n">
        <v>229000</v>
      </c>
      <c r="C31" s="6" t="n">
        <v>20000</v>
      </c>
      <c r="D31" s="6" t="n">
        <v>0</v>
      </c>
    </row>
    <row r="32" spans="1:4">
      <c r="A32" s="4" t="s">
        <v>170</v>
      </c>
      <c r="B32" s="6" t="n">
        <v>-164000</v>
      </c>
      <c r="C32" s="6" t="n">
        <v>-20000</v>
      </c>
      <c r="D32" s="6" t="n">
        <v>0</v>
      </c>
    </row>
    <row r="33" spans="1:4">
      <c r="A33" s="4" t="s">
        <v>171</v>
      </c>
      <c r="B33" s="6" t="n">
        <v>0</v>
      </c>
      <c r="C33" s="6" t="n">
        <v>94284</v>
      </c>
      <c r="D33" s="6" t="n">
        <v>0</v>
      </c>
    </row>
    <row r="34" spans="1:4">
      <c r="A34" s="4" t="s">
        <v>172</v>
      </c>
      <c r="B34" s="6" t="n">
        <v>0</v>
      </c>
      <c r="C34" s="6" t="n">
        <v>-3830</v>
      </c>
      <c r="D34" s="6" t="n">
        <v>0</v>
      </c>
    </row>
    <row r="35" spans="1:4">
      <c r="A35" s="4" t="s">
        <v>173</v>
      </c>
      <c r="B35" s="6" t="n">
        <v>0</v>
      </c>
      <c r="C35" s="6" t="n">
        <v>20717</v>
      </c>
      <c r="D35" s="6" t="n">
        <v>0</v>
      </c>
    </row>
    <row r="36" spans="1:4">
      <c r="A36" s="4" t="s">
        <v>174</v>
      </c>
      <c r="B36" s="6" t="n">
        <v>-6651</v>
      </c>
      <c r="C36" s="6" t="n">
        <v>0</v>
      </c>
      <c r="D36" s="6" t="n">
        <v>0</v>
      </c>
    </row>
    <row r="37" spans="1:4">
      <c r="A37" s="4" t="s">
        <v>175</v>
      </c>
      <c r="B37" s="6" t="n">
        <v>106</v>
      </c>
      <c r="C37" s="6" t="n">
        <v>285</v>
      </c>
      <c r="D37" s="6" t="n">
        <v>0</v>
      </c>
    </row>
    <row r="38" spans="1:4">
      <c r="A38" s="4" t="s">
        <v>176</v>
      </c>
      <c r="B38" s="6" t="n">
        <v>0</v>
      </c>
      <c r="C38" s="6" t="n">
        <v>0</v>
      </c>
      <c r="D38" s="6" t="n">
        <v>179438</v>
      </c>
    </row>
    <row r="39" spans="1:4">
      <c r="A39" s="4" t="s">
        <v>177</v>
      </c>
      <c r="B39" s="6" t="n">
        <v>0</v>
      </c>
      <c r="C39" s="6" t="n">
        <v>-105</v>
      </c>
      <c r="D39" s="6" t="n">
        <v>-15753</v>
      </c>
    </row>
    <row r="40" spans="1:4">
      <c r="A40" s="4" t="s">
        <v>178</v>
      </c>
      <c r="B40" s="6" t="n">
        <v>-1832</v>
      </c>
      <c r="C40" s="6" t="n">
        <v>-1774</v>
      </c>
      <c r="D40" s="6" t="n">
        <v>0</v>
      </c>
    </row>
    <row r="41" spans="1:4">
      <c r="A41" s="4" t="s">
        <v>141</v>
      </c>
      <c r="B41" s="6" t="n">
        <v>0</v>
      </c>
      <c r="C41" s="6" t="n">
        <v>1866</v>
      </c>
      <c r="D41" s="6" t="n">
        <v>0</v>
      </c>
    </row>
    <row r="42" spans="1:4">
      <c r="A42" s="4" t="s">
        <v>179</v>
      </c>
      <c r="B42" s="6" t="n">
        <v>-2147</v>
      </c>
      <c r="C42" s="6" t="n">
        <v>-19018</v>
      </c>
      <c r="D42" s="6" t="n">
        <v>-4060</v>
      </c>
    </row>
    <row r="43" spans="1:4">
      <c r="A43" s="4" t="s">
        <v>180</v>
      </c>
      <c r="B43" s="6" t="n">
        <v>0</v>
      </c>
      <c r="C43" s="6" t="n">
        <v>0</v>
      </c>
      <c r="D43" s="6" t="n">
        <v>-2550</v>
      </c>
    </row>
    <row r="44" spans="1:4">
      <c r="A44" s="4" t="s">
        <v>125</v>
      </c>
      <c r="B44" s="6" t="n">
        <v>19850</v>
      </c>
      <c r="C44" s="6" t="n">
        <v>22041</v>
      </c>
      <c r="D44" s="6" t="n">
        <v>37184</v>
      </c>
    </row>
    <row r="45" spans="1:4">
      <c r="A45" s="4" t="s">
        <v>126</v>
      </c>
      <c r="B45" s="6" t="n">
        <v>-10632</v>
      </c>
      <c r="C45" s="6" t="n">
        <v>-27326</v>
      </c>
      <c r="D45" s="6" t="n">
        <v>-30447</v>
      </c>
    </row>
    <row r="46" spans="1:4">
      <c r="A46" s="4" t="s">
        <v>181</v>
      </c>
      <c r="B46" s="6" t="n">
        <v>176140</v>
      </c>
      <c r="C46" s="6" t="n">
        <v>535902</v>
      </c>
      <c r="D46" s="6" t="n">
        <v>278885</v>
      </c>
    </row>
    <row r="47" spans="1:4">
      <c r="A47" s="4" t="s">
        <v>182</v>
      </c>
      <c r="B47" s="6" t="n">
        <v>-2568</v>
      </c>
      <c r="C47" s="6" t="n">
        <v>-118901</v>
      </c>
      <c r="D47" s="6" t="n">
        <v>100597</v>
      </c>
    </row>
    <row r="48" spans="1:4">
      <c r="A48" s="4" t="s">
        <v>183</v>
      </c>
      <c r="B48" s="6" t="n">
        <v>52771</v>
      </c>
      <c r="C48" s="6" t="n">
        <v>171672</v>
      </c>
      <c r="D48" s="6" t="n">
        <v>71075</v>
      </c>
    </row>
    <row r="49" spans="1:4">
      <c r="A49" s="4" t="s">
        <v>184</v>
      </c>
      <c r="B49" s="6" t="n">
        <v>50203</v>
      </c>
      <c r="C49" s="6" t="n">
        <v>52771</v>
      </c>
      <c r="D49" s="6" t="n">
        <v>171672</v>
      </c>
    </row>
    <row r="50" spans="1:4">
      <c r="A50" s="3" t="s">
        <v>185</v>
      </c>
    </row>
    <row r="51" spans="1:4">
      <c r="A51" s="4" t="s">
        <v>186</v>
      </c>
      <c r="B51" s="6" t="n">
        <v>24955</v>
      </c>
      <c r="C51" s="6" t="n">
        <v>25392</v>
      </c>
      <c r="D51" s="6" t="n">
        <v>9300</v>
      </c>
    </row>
    <row r="52" spans="1:4">
      <c r="A52" s="4" t="s">
        <v>187</v>
      </c>
      <c r="B52" s="6" t="n">
        <v>0</v>
      </c>
      <c r="C52" s="6" t="n">
        <v>0</v>
      </c>
      <c r="D52" s="6" t="n">
        <v>464</v>
      </c>
    </row>
    <row r="53" spans="1:4">
      <c r="A53" s="3" t="s">
        <v>188</v>
      </c>
    </row>
    <row r="54" spans="1:4">
      <c r="A54" s="4" t="s">
        <v>189</v>
      </c>
      <c r="B54" s="6" t="n">
        <v>0</v>
      </c>
      <c r="C54" s="6" t="n">
        <v>0</v>
      </c>
      <c r="D54" s="6" t="n">
        <v>70386</v>
      </c>
    </row>
    <row r="55" spans="1:4">
      <c r="A55" s="4" t="s">
        <v>190</v>
      </c>
      <c r="C55" s="6" t="n">
        <v>2413</v>
      </c>
      <c r="D55" s="6" t="n">
        <v>16238</v>
      </c>
    </row>
    <row r="56" spans="1:4">
      <c r="A56" s="4" t="s">
        <v>191</v>
      </c>
      <c r="B56" s="6" t="n">
        <v>0</v>
      </c>
      <c r="C56" s="6" t="n">
        <v>4574</v>
      </c>
      <c r="D56" s="6" t="n">
        <v>0</v>
      </c>
    </row>
    <row r="57" spans="1:4">
      <c r="A57" s="4" t="s">
        <v>192</v>
      </c>
    </row>
    <row r="58" spans="1:4">
      <c r="A58" s="3" t="s">
        <v>155</v>
      </c>
    </row>
    <row r="59" spans="1:4">
      <c r="A59" s="4" t="s">
        <v>193</v>
      </c>
      <c r="B59" s="6" t="n">
        <v>-264868</v>
      </c>
      <c r="C59" s="6" t="n">
        <v>-277997</v>
      </c>
      <c r="D59" s="6" t="n">
        <v>-234127</v>
      </c>
    </row>
    <row r="60" spans="1:4">
      <c r="A60" s="4" t="s">
        <v>194</v>
      </c>
    </row>
    <row r="61" spans="1:4">
      <c r="A61" s="3" t="s">
        <v>155</v>
      </c>
    </row>
    <row r="62" spans="1:4">
      <c r="A62" s="4" t="s">
        <v>193</v>
      </c>
      <c r="B62" s="6" t="n">
        <v>0</v>
      </c>
      <c r="C62" s="6" t="n">
        <v>12960</v>
      </c>
      <c r="D62" s="6" t="n">
        <v>26069</v>
      </c>
    </row>
    <row r="63" spans="1:4">
      <c r="A63" s="4" t="s">
        <v>65</v>
      </c>
    </row>
    <row r="64" spans="1:4">
      <c r="A64" s="3" t="s">
        <v>164</v>
      </c>
    </row>
    <row r="65" spans="1:4">
      <c r="A65" s="4" t="s">
        <v>195</v>
      </c>
      <c r="B65" s="6" t="n">
        <v>0</v>
      </c>
      <c r="C65" s="6" t="n">
        <v>150000</v>
      </c>
      <c r="D65" s="6" t="n">
        <v>0</v>
      </c>
    </row>
    <row r="66" spans="1:4">
      <c r="A66" s="4" t="s">
        <v>67</v>
      </c>
    </row>
    <row r="67" spans="1:4">
      <c r="A67" s="3" t="s">
        <v>164</v>
      </c>
    </row>
    <row r="68" spans="1:4">
      <c r="A68" s="4" t="s">
        <v>195</v>
      </c>
      <c r="B68" s="6" t="n">
        <v>51000</v>
      </c>
      <c r="C68" s="6" t="n">
        <v>300000</v>
      </c>
      <c r="D68" s="6" t="n">
        <v>0</v>
      </c>
    </row>
    <row r="69" spans="1:4">
      <c r="A69" s="4" t="s">
        <v>66</v>
      </c>
    </row>
    <row r="70" spans="1:4">
      <c r="A70" s="3" t="s">
        <v>164</v>
      </c>
    </row>
    <row r="71" spans="1:4">
      <c r="A71" s="4" t="s">
        <v>195</v>
      </c>
      <c r="B71" s="8" t="n">
        <v>0</v>
      </c>
      <c r="C71" s="8" t="n">
        <v>0</v>
      </c>
      <c r="D71" s="8" t="n">
        <v>106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4</v>
      </c>
    </row>
    <row r="2" spans="1:3">
      <c r="A2" s="3" t="s">
        <v>493</v>
      </c>
    </row>
    <row r="3" spans="1:3">
      <c r="A3" s="4" t="s">
        <v>494</v>
      </c>
      <c r="B3" s="8" t="n">
        <v>11340</v>
      </c>
      <c r="C3" s="8" t="n">
        <v>11340</v>
      </c>
    </row>
    <row r="4" spans="1:3">
      <c r="A4" s="4" t="s">
        <v>495</v>
      </c>
      <c r="B4" s="6" t="n">
        <v>-4640</v>
      </c>
      <c r="C4" s="6" t="n">
        <v>-3683</v>
      </c>
    </row>
    <row r="5" spans="1:3">
      <c r="A5" s="4" t="s">
        <v>496</v>
      </c>
      <c r="B5" s="6" t="n">
        <v>6700</v>
      </c>
      <c r="C5" s="6" t="n">
        <v>7657</v>
      </c>
    </row>
    <row r="6" spans="1:3">
      <c r="A6" s="4" t="s">
        <v>497</v>
      </c>
    </row>
    <row r="7" spans="1:3">
      <c r="A7" s="3" t="s">
        <v>493</v>
      </c>
    </row>
    <row r="8" spans="1:3">
      <c r="A8" s="4" t="s">
        <v>494</v>
      </c>
      <c r="B8" s="6" t="n">
        <v>4640</v>
      </c>
      <c r="C8" s="6" t="n">
        <v>4640</v>
      </c>
    </row>
    <row r="9" spans="1:3">
      <c r="A9" s="4" t="s">
        <v>495</v>
      </c>
      <c r="B9" s="6" t="n">
        <v>-4640</v>
      </c>
      <c r="C9" s="6" t="n">
        <v>-3683</v>
      </c>
    </row>
    <row r="10" spans="1:3">
      <c r="A10" s="4" t="s">
        <v>496</v>
      </c>
      <c r="B10" s="6" t="n">
        <v>0</v>
      </c>
      <c r="C10" s="6" t="n">
        <v>957</v>
      </c>
    </row>
    <row r="11" spans="1:3">
      <c r="A11" s="4" t="s">
        <v>498</v>
      </c>
    </row>
    <row r="12" spans="1:3">
      <c r="A12" s="3" t="s">
        <v>493</v>
      </c>
    </row>
    <row r="13" spans="1:3">
      <c r="A13" s="4" t="s">
        <v>494</v>
      </c>
      <c r="B13" s="6" t="n">
        <v>6700</v>
      </c>
      <c r="C13" s="6" t="n">
        <v>6700</v>
      </c>
    </row>
    <row r="14" spans="1:3">
      <c r="A14" s="4" t="s">
        <v>495</v>
      </c>
      <c r="B14" s="6" t="n">
        <v>0</v>
      </c>
      <c r="C14" s="6" t="n">
        <v>0</v>
      </c>
    </row>
    <row r="15" spans="1:3">
      <c r="A15" s="4" t="s">
        <v>496</v>
      </c>
      <c r="B15" s="8" t="n">
        <v>6700</v>
      </c>
      <c r="C15" s="8" t="n">
        <v>6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99</v>
      </c>
      <c r="B1" s="2" t="s">
        <v>1</v>
      </c>
    </row>
    <row r="2" spans="1:4">
      <c r="B2" s="2" t="s">
        <v>2</v>
      </c>
      <c r="C2" s="2" t="s">
        <v>34</v>
      </c>
      <c r="D2" s="2" t="s">
        <v>84</v>
      </c>
    </row>
    <row r="3" spans="1:4">
      <c r="A3" s="3" t="s">
        <v>218</v>
      </c>
    </row>
    <row r="4" spans="1:4">
      <c r="A4" s="4" t="s">
        <v>500</v>
      </c>
      <c r="B4" s="8" t="n">
        <v>957</v>
      </c>
      <c r="C4" s="8" t="n">
        <v>1814</v>
      </c>
      <c r="D4" s="8" t="n">
        <v>18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501</v>
      </c>
      <c r="B1" s="2" t="s">
        <v>502</v>
      </c>
      <c r="C1" s="2" t="s">
        <v>2</v>
      </c>
      <c r="D1" s="2" t="s">
        <v>34</v>
      </c>
      <c r="E1" s="2" t="s">
        <v>503</v>
      </c>
      <c r="F1" s="2" t="s">
        <v>504</v>
      </c>
      <c r="G1" s="2" t="s">
        <v>448</v>
      </c>
      <c r="H1" s="2" t="s">
        <v>84</v>
      </c>
      <c r="I1" s="2" t="s">
        <v>505</v>
      </c>
    </row>
    <row r="2" spans="1:9">
      <c r="A2" s="3" t="s">
        <v>506</v>
      </c>
    </row>
    <row r="3" spans="1:9">
      <c r="A3" s="4" t="s">
        <v>507</v>
      </c>
      <c r="C3" s="8" t="n">
        <v>175181</v>
      </c>
      <c r="D3" s="8" t="n">
        <v>39235</v>
      </c>
    </row>
    <row r="4" spans="1:9">
      <c r="A4" s="4" t="s">
        <v>508</v>
      </c>
      <c r="C4" s="6" t="n">
        <v>1105776</v>
      </c>
      <c r="D4" s="6" t="n">
        <v>925398</v>
      </c>
    </row>
    <row r="5" spans="1:9">
      <c r="A5" s="4" t="s">
        <v>509</v>
      </c>
      <c r="B5" s="4" t="s">
        <v>510</v>
      </c>
    </row>
    <row r="6" spans="1:9">
      <c r="A6" s="4" t="s">
        <v>511</v>
      </c>
    </row>
    <row r="7" spans="1:9">
      <c r="A7" s="3" t="s">
        <v>506</v>
      </c>
    </row>
    <row r="8" spans="1:9">
      <c r="A8" s="4" t="s">
        <v>508</v>
      </c>
      <c r="C8" s="6" t="n">
        <v>14066</v>
      </c>
      <c r="D8" s="6" t="n">
        <v>20717</v>
      </c>
    </row>
    <row r="9" spans="1:9">
      <c r="A9" s="4" t="s">
        <v>396</v>
      </c>
      <c r="E9" s="4" t="s">
        <v>512</v>
      </c>
    </row>
    <row r="10" spans="1:9">
      <c r="A10" s="4" t="s">
        <v>65</v>
      </c>
    </row>
    <row r="11" spans="1:9">
      <c r="A11" s="3" t="s">
        <v>506</v>
      </c>
    </row>
    <row r="12" spans="1:9">
      <c r="A12" s="4" t="s">
        <v>508</v>
      </c>
      <c r="C12" s="8" t="n">
        <v>148295</v>
      </c>
      <c r="D12" s="8" t="n">
        <v>147766</v>
      </c>
    </row>
    <row r="13" spans="1:9">
      <c r="A13" s="4" t="s">
        <v>396</v>
      </c>
      <c r="C13" s="4" t="s">
        <v>80</v>
      </c>
      <c r="D13" s="4" t="s">
        <v>80</v>
      </c>
      <c r="H13" s="4" t="s">
        <v>80</v>
      </c>
    </row>
    <row r="14" spans="1:9">
      <c r="A14" s="4" t="s">
        <v>66</v>
      </c>
    </row>
    <row r="15" spans="1:9">
      <c r="A15" s="3" t="s">
        <v>506</v>
      </c>
    </row>
    <row r="16" spans="1:9">
      <c r="A16" s="4" t="s">
        <v>508</v>
      </c>
      <c r="C16" s="8" t="n">
        <v>422896</v>
      </c>
      <c r="D16" s="8" t="n">
        <v>422889</v>
      </c>
    </row>
    <row r="17" spans="1:9">
      <c r="A17" s="4" t="s">
        <v>396</v>
      </c>
      <c r="C17" s="4" t="s">
        <v>81</v>
      </c>
      <c r="D17" s="4" t="s">
        <v>81</v>
      </c>
      <c r="H17" s="4" t="s">
        <v>81</v>
      </c>
    </row>
    <row r="18" spans="1:9">
      <c r="A18" s="4" t="s">
        <v>67</v>
      </c>
    </row>
    <row r="19" spans="1:9">
      <c r="A19" s="3" t="s">
        <v>506</v>
      </c>
    </row>
    <row r="20" spans="1:9">
      <c r="A20" s="4" t="s">
        <v>508</v>
      </c>
      <c r="C20" s="8" t="n">
        <v>345338</v>
      </c>
      <c r="D20" s="8" t="n">
        <v>294791</v>
      </c>
    </row>
    <row r="21" spans="1:9">
      <c r="A21" s="4" t="s">
        <v>396</v>
      </c>
      <c r="C21" s="4" t="s">
        <v>82</v>
      </c>
      <c r="D21" s="4" t="s">
        <v>82</v>
      </c>
      <c r="H21" s="4" t="s">
        <v>82</v>
      </c>
    </row>
    <row r="22" spans="1:9">
      <c r="A22" s="4" t="s">
        <v>513</v>
      </c>
    </row>
    <row r="23" spans="1:9">
      <c r="A23" s="3" t="s">
        <v>506</v>
      </c>
    </row>
    <row r="24" spans="1:9">
      <c r="A24" s="4" t="s">
        <v>507</v>
      </c>
      <c r="C24" s="8" t="n">
        <v>110181</v>
      </c>
      <c r="D24" s="8" t="n">
        <v>38688</v>
      </c>
    </row>
    <row r="25" spans="1:9">
      <c r="A25" s="4" t="s">
        <v>514</v>
      </c>
    </row>
    <row r="26" spans="1:9">
      <c r="A26" s="3" t="s">
        <v>506</v>
      </c>
    </row>
    <row r="27" spans="1:9">
      <c r="A27" s="4" t="s">
        <v>507</v>
      </c>
      <c r="C27" s="6" t="n">
        <v>0</v>
      </c>
      <c r="D27" s="6" t="n">
        <v>547</v>
      </c>
    </row>
    <row r="28" spans="1:9">
      <c r="A28" s="4" t="s">
        <v>515</v>
      </c>
    </row>
    <row r="29" spans="1:9">
      <c r="A29" s="3" t="s">
        <v>506</v>
      </c>
    </row>
    <row r="30" spans="1:9">
      <c r="A30" s="4" t="s">
        <v>507</v>
      </c>
      <c r="C30" s="8" t="n">
        <v>65000</v>
      </c>
      <c r="D30" s="8" t="n">
        <v>0</v>
      </c>
    </row>
    <row r="31" spans="1:9">
      <c r="A31" s="4" t="s">
        <v>377</v>
      </c>
    </row>
    <row r="32" spans="1:9">
      <c r="A32" s="3" t="s">
        <v>506</v>
      </c>
    </row>
    <row r="33" spans="1:9">
      <c r="A33" s="4" t="s">
        <v>396</v>
      </c>
      <c r="C33" s="4" t="s">
        <v>80</v>
      </c>
      <c r="D33" s="4" t="s">
        <v>80</v>
      </c>
      <c r="G33" s="4" t="s">
        <v>80</v>
      </c>
    </row>
    <row r="34" spans="1:9">
      <c r="A34" s="4" t="s">
        <v>509</v>
      </c>
      <c r="D34" s="4" t="s">
        <v>516</v>
      </c>
    </row>
    <row r="35" spans="1:9">
      <c r="A35" s="4" t="s">
        <v>378</v>
      </c>
    </row>
    <row r="36" spans="1:9">
      <c r="A36" s="3" t="s">
        <v>506</v>
      </c>
    </row>
    <row r="37" spans="1:9">
      <c r="A37" s="4" t="s">
        <v>396</v>
      </c>
      <c r="C37" s="4" t="s">
        <v>81</v>
      </c>
      <c r="D37" s="4" t="s">
        <v>81</v>
      </c>
      <c r="I37" s="4" t="s">
        <v>81</v>
      </c>
    </row>
    <row r="38" spans="1:9">
      <c r="A38" s="4" t="s">
        <v>509</v>
      </c>
      <c r="C38" s="4" t="s">
        <v>517</v>
      </c>
      <c r="D38" s="4" t="s">
        <v>517</v>
      </c>
    </row>
    <row r="39" spans="1:9">
      <c r="A39" s="4" t="s">
        <v>379</v>
      </c>
    </row>
    <row r="40" spans="1:9">
      <c r="A40" s="3" t="s">
        <v>506</v>
      </c>
    </row>
    <row r="41" spans="1:9">
      <c r="A41" s="4" t="s">
        <v>396</v>
      </c>
      <c r="D41" s="4" t="s">
        <v>82</v>
      </c>
      <c r="F41" s="4" t="s">
        <v>82</v>
      </c>
    </row>
    <row r="42" spans="1:9">
      <c r="A42" s="4" t="s">
        <v>509</v>
      </c>
      <c r="D42" s="4" t="s">
        <v>5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9</v>
      </c>
      <c r="C1" s="2" t="s">
        <v>2</v>
      </c>
      <c r="D1" s="2" t="s">
        <v>34</v>
      </c>
    </row>
    <row r="2" spans="1:4">
      <c r="A2" s="3" t="s">
        <v>375</v>
      </c>
    </row>
    <row r="3" spans="1:4">
      <c r="A3" s="6" t="n">
        <v>2016</v>
      </c>
      <c r="C3" s="8" t="n">
        <v>15378</v>
      </c>
    </row>
    <row r="4" spans="1:4">
      <c r="A4" s="6" t="n">
        <v>2017</v>
      </c>
      <c r="C4" s="6" t="n">
        <v>160607</v>
      </c>
    </row>
    <row r="5" spans="1:4">
      <c r="A5" s="6" t="n">
        <v>2018</v>
      </c>
      <c r="C5" s="6" t="n">
        <v>13262</v>
      </c>
    </row>
    <row r="6" spans="1:4">
      <c r="A6" s="6" t="n">
        <v>2019</v>
      </c>
      <c r="C6" s="6" t="n">
        <v>150000</v>
      </c>
    </row>
    <row r="7" spans="1:4">
      <c r="A7" s="6" t="n">
        <v>2020</v>
      </c>
      <c r="C7" s="6" t="n">
        <v>425000</v>
      </c>
    </row>
    <row r="8" spans="1:4">
      <c r="A8" s="4" t="s">
        <v>520</v>
      </c>
      <c r="C8" s="6" t="n">
        <v>350000</v>
      </c>
    </row>
    <row r="9" spans="1:4">
      <c r="A9" s="4" t="s">
        <v>508</v>
      </c>
      <c r="C9" s="6" t="n">
        <v>1114247</v>
      </c>
    </row>
    <row r="10" spans="1:4">
      <c r="A10" s="4" t="s">
        <v>50</v>
      </c>
      <c r="C10" s="6" t="n">
        <v>175181</v>
      </c>
      <c r="D10" s="8" t="n">
        <v>39235</v>
      </c>
    </row>
    <row r="11" spans="1:4">
      <c r="A11" s="4" t="s">
        <v>521</v>
      </c>
    </row>
    <row r="12" spans="1:4">
      <c r="A12" s="3" t="s">
        <v>375</v>
      </c>
    </row>
    <row r="13" spans="1:4">
      <c r="A13" s="4" t="s">
        <v>50</v>
      </c>
      <c r="C13" s="6" t="n">
        <v>225800</v>
      </c>
    </row>
    <row r="14" spans="1:4">
      <c r="A14" s="4" t="s">
        <v>522</v>
      </c>
      <c r="C14" s="6" t="n">
        <v>110200</v>
      </c>
    </row>
    <row r="15" spans="1:4">
      <c r="A15" s="4" t="s">
        <v>523</v>
      </c>
    </row>
    <row r="16" spans="1:4">
      <c r="A16" s="3" t="s">
        <v>375</v>
      </c>
    </row>
    <row r="17" spans="1:4">
      <c r="A17" s="4" t="s">
        <v>50</v>
      </c>
      <c r="C17" s="6" t="n">
        <v>42500</v>
      </c>
    </row>
    <row r="18" spans="1:4">
      <c r="A18" s="4" t="s">
        <v>522</v>
      </c>
      <c r="C18" s="8" t="n">
        <v>15000</v>
      </c>
    </row>
    <row r="19" spans="1:4">
      <c r="A19" s="4" t="s">
        <v>524</v>
      </c>
      <c r="C19" s="4" t="s">
        <v>525</v>
      </c>
    </row>
    <row r="20" spans="1:4">
      <c r="A20" s="4" t="s">
        <v>526</v>
      </c>
    </row>
    <row r="21" spans="1:4">
      <c r="A21" s="3" t="s">
        <v>375</v>
      </c>
    </row>
    <row r="22" spans="1:4">
      <c r="A22" s="4" t="s">
        <v>50</v>
      </c>
      <c r="C22" s="8" t="n">
        <v>14200</v>
      </c>
    </row>
    <row r="23" spans="1:4">
      <c r="A23" s="4" t="s">
        <v>522</v>
      </c>
      <c r="C23" s="8" t="n">
        <v>2800</v>
      </c>
    </row>
    <row r="24" spans="1:4">
      <c r="A24" s="4" t="s">
        <v>524</v>
      </c>
      <c r="C24" s="4" t="s">
        <v>525</v>
      </c>
    </row>
    <row r="25" spans="1:4">
      <c r="A25" s="4" t="s">
        <v>526</v>
      </c>
    </row>
    <row r="26" spans="1:4">
      <c r="A26" s="3" t="s">
        <v>375</v>
      </c>
    </row>
    <row r="27" spans="1:4">
      <c r="A27" s="4" t="s">
        <v>50</v>
      </c>
      <c r="C27" s="8" t="n">
        <v>37500</v>
      </c>
    </row>
    <row r="28" spans="1:4">
      <c r="A28" s="4" t="s">
        <v>522</v>
      </c>
      <c r="C28" s="8" t="n">
        <v>13200</v>
      </c>
    </row>
    <row r="29" spans="1:4">
      <c r="A29" s="4" t="s">
        <v>524</v>
      </c>
      <c r="C29" s="4" t="s">
        <v>525</v>
      </c>
    </row>
    <row r="30" spans="1:4">
      <c r="A30" s="4" t="s">
        <v>527</v>
      </c>
    </row>
    <row r="31" spans="1:4">
      <c r="A31" s="3" t="s">
        <v>375</v>
      </c>
    </row>
    <row r="32" spans="1:4">
      <c r="A32" s="4" t="s">
        <v>50</v>
      </c>
      <c r="C32" s="8" t="n">
        <v>22500</v>
      </c>
    </row>
    <row r="33" spans="1:4">
      <c r="A33" s="4" t="s">
        <v>522</v>
      </c>
      <c r="C33" s="8" t="n">
        <v>13300</v>
      </c>
    </row>
    <row r="34" spans="1:4">
      <c r="A34" s="4" t="s">
        <v>524</v>
      </c>
      <c r="C34" s="4" t="s">
        <v>528</v>
      </c>
    </row>
    <row r="35" spans="1:4">
      <c r="A35" s="4" t="s">
        <v>529</v>
      </c>
    </row>
    <row r="36" spans="1:4">
      <c r="A36" s="3" t="s">
        <v>375</v>
      </c>
    </row>
    <row r="37" spans="1:4">
      <c r="A37" s="4" t="s">
        <v>50</v>
      </c>
      <c r="C37" s="8" t="n">
        <v>18500</v>
      </c>
    </row>
    <row r="38" spans="1:4">
      <c r="A38" s="4" t="s">
        <v>522</v>
      </c>
      <c r="C38" s="8" t="n">
        <v>10600</v>
      </c>
    </row>
    <row r="39" spans="1:4">
      <c r="A39" s="4" t="s">
        <v>524</v>
      </c>
      <c r="C39" s="4" t="s">
        <v>528</v>
      </c>
    </row>
    <row r="40" spans="1:4">
      <c r="A40" s="4" t="s">
        <v>530</v>
      </c>
    </row>
    <row r="41" spans="1:4">
      <c r="A41" s="3" t="s">
        <v>375</v>
      </c>
    </row>
    <row r="42" spans="1:4">
      <c r="A42" s="4" t="s">
        <v>50</v>
      </c>
      <c r="C42" s="8" t="n">
        <v>24000</v>
      </c>
    </row>
    <row r="43" spans="1:4">
      <c r="A43" s="4" t="s">
        <v>522</v>
      </c>
      <c r="C43" s="8" t="n">
        <v>19100</v>
      </c>
    </row>
    <row r="44" spans="1:4">
      <c r="A44" s="4" t="s">
        <v>524</v>
      </c>
      <c r="C44" s="4" t="s">
        <v>528</v>
      </c>
    </row>
    <row r="45" spans="1:4">
      <c r="A45" s="4" t="s">
        <v>530</v>
      </c>
    </row>
    <row r="46" spans="1:4">
      <c r="A46" s="3" t="s">
        <v>375</v>
      </c>
    </row>
    <row r="47" spans="1:4">
      <c r="A47" s="4" t="s">
        <v>50</v>
      </c>
      <c r="C47" s="8" t="n">
        <v>22000</v>
      </c>
    </row>
    <row r="48" spans="1:4">
      <c r="A48" s="4" t="s">
        <v>522</v>
      </c>
      <c r="C48" s="8" t="n">
        <v>20800</v>
      </c>
    </row>
    <row r="49" spans="1:4">
      <c r="A49" s="4" t="s">
        <v>524</v>
      </c>
      <c r="C49" s="4" t="s">
        <v>528</v>
      </c>
    </row>
    <row r="50" spans="1:4">
      <c r="A50" s="4" t="s">
        <v>531</v>
      </c>
    </row>
    <row r="51" spans="1:4">
      <c r="A51" s="3" t="s">
        <v>375</v>
      </c>
    </row>
    <row r="52" spans="1:4">
      <c r="A52" s="4" t="s">
        <v>50</v>
      </c>
      <c r="B52" s="4" t="s">
        <v>468</v>
      </c>
      <c r="C52" s="8" t="n">
        <v>26000</v>
      </c>
    </row>
    <row r="53" spans="1:4">
      <c r="A53" s="4" t="s">
        <v>522</v>
      </c>
      <c r="C53" s="8" t="n">
        <v>15000</v>
      </c>
    </row>
    <row r="54" spans="1:4">
      <c r="A54" s="4" t="s">
        <v>524</v>
      </c>
      <c r="B54" s="4" t="s">
        <v>468</v>
      </c>
      <c r="C54" s="4" t="s">
        <v>532</v>
      </c>
    </row>
    <row r="55" spans="1:4">
      <c r="A55" s="4" t="s">
        <v>533</v>
      </c>
    </row>
    <row r="56" spans="1:4">
      <c r="A56" s="3" t="s">
        <v>375</v>
      </c>
    </row>
    <row r="57" spans="1:4">
      <c r="A57" s="4" t="s">
        <v>50</v>
      </c>
      <c r="B57" s="4" t="s">
        <v>468</v>
      </c>
      <c r="C57" s="8" t="n">
        <v>18600</v>
      </c>
    </row>
    <row r="58" spans="1:4">
      <c r="A58" s="4" t="s">
        <v>522</v>
      </c>
      <c r="C58" s="8" t="n">
        <v>400</v>
      </c>
    </row>
    <row r="59" spans="1:4">
      <c r="A59" s="4" t="s">
        <v>524</v>
      </c>
      <c r="B59" s="4" t="s">
        <v>468</v>
      </c>
      <c r="C59" s="4" t="s">
        <v>525</v>
      </c>
    </row>
    <row r="60" spans="1:4">
      <c r="A60" t="n"/>
    </row>
    <row r="61" spans="1:4">
      <c r="A61" s="4" t="s">
        <v>468</v>
      </c>
      <c r="B61" s="4" t="s">
        <v>534</v>
      </c>
    </row>
  </sheetData>
  <mergeCells count="3">
    <mergeCell ref="A1:B1"/>
    <mergeCell ref="A60:C60"/>
    <mergeCell ref="B61:C6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535</v>
      </c>
      <c r="B1" s="2" t="s">
        <v>1</v>
      </c>
    </row>
    <row r="2" spans="1:2">
      <c r="B2" s="2" t="s">
        <v>2</v>
      </c>
    </row>
    <row r="3" spans="1:2">
      <c r="A3" s="4" t="s">
        <v>536</v>
      </c>
    </row>
    <row r="4" spans="1:2">
      <c r="A4" s="3" t="s">
        <v>375</v>
      </c>
    </row>
    <row r="5" spans="1:2">
      <c r="A5" s="4" t="s">
        <v>537</v>
      </c>
      <c r="B5" s="4" t="s">
        <v>358</v>
      </c>
    </row>
    <row r="6" spans="1:2">
      <c r="A6" s="4" t="s">
        <v>538</v>
      </c>
    </row>
    <row r="7" spans="1:2">
      <c r="A7" s="3" t="s">
        <v>375</v>
      </c>
    </row>
    <row r="8" spans="1:2">
      <c r="A8" s="4" t="s">
        <v>537</v>
      </c>
      <c r="B8" s="4" t="s">
        <v>354</v>
      </c>
    </row>
    <row r="9" spans="1:2">
      <c r="A9" s="4" t="s">
        <v>539</v>
      </c>
    </row>
    <row r="10" spans="1:2">
      <c r="A10" s="3" t="s">
        <v>375</v>
      </c>
    </row>
    <row r="11" spans="1:2">
      <c r="A11" s="4" t="s">
        <v>537</v>
      </c>
      <c r="B11" s="4" t="s">
        <v>5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5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14"/>
    <col customWidth="1" max="6" min="6" width="21"/>
    <col customWidth="1" max="7" min="7" width="21"/>
    <col customWidth="1" max="8" min="8" width="16"/>
    <col customWidth="1" max="9" min="9" width="21"/>
    <col customWidth="1" max="10" min="10" width="37"/>
    <col customWidth="1" max="11" min="11" width="21"/>
    <col customWidth="1" max="12" min="12" width="21"/>
    <col customWidth="1" max="13" min="13" width="28"/>
    <col customWidth="1" max="14" min="14" width="21"/>
  </cols>
  <sheetData>
    <row r="1" spans="1:14">
      <c r="A1" s="1" t="s">
        <v>541</v>
      </c>
      <c r="B1" s="2" t="s">
        <v>388</v>
      </c>
      <c r="C1" s="2" t="s">
        <v>542</v>
      </c>
      <c r="D1" s="2" t="s">
        <v>383</v>
      </c>
      <c r="E1" s="2" t="s">
        <v>448</v>
      </c>
      <c r="F1" s="2" t="s">
        <v>543</v>
      </c>
      <c r="G1" s="2" t="s">
        <v>544</v>
      </c>
      <c r="H1" s="2" t="s">
        <v>502</v>
      </c>
      <c r="I1" s="2" t="s">
        <v>545</v>
      </c>
      <c r="J1" s="2" t="s">
        <v>546</v>
      </c>
      <c r="K1" s="2" t="s">
        <v>547</v>
      </c>
      <c r="L1" s="2" t="s">
        <v>548</v>
      </c>
      <c r="M1" s="2" t="s">
        <v>549</v>
      </c>
      <c r="N1" s="2" t="s">
        <v>550</v>
      </c>
    </row>
    <row r="2" spans="1:14">
      <c r="A2" s="3" t="s">
        <v>375</v>
      </c>
    </row>
    <row r="3" spans="1:14">
      <c r="A3" s="4" t="s">
        <v>507</v>
      </c>
      <c r="I3" s="8" t="n">
        <v>175181000</v>
      </c>
      <c r="J3" s="8" t="n">
        <v>39235000</v>
      </c>
    </row>
    <row r="4" spans="1:14">
      <c r="A4" s="4" t="s">
        <v>509</v>
      </c>
      <c r="H4" s="4" t="s">
        <v>510</v>
      </c>
    </row>
    <row r="5" spans="1:14">
      <c r="A5" s="4" t="s">
        <v>51</v>
      </c>
      <c r="I5" s="6" t="n">
        <v>1105776000</v>
      </c>
      <c r="J5" s="6" t="n">
        <v>925398000</v>
      </c>
    </row>
    <row r="6" spans="1:14">
      <c r="A6" s="4" t="s">
        <v>511</v>
      </c>
    </row>
    <row r="7" spans="1:14">
      <c r="A7" s="3" t="s">
        <v>375</v>
      </c>
    </row>
    <row r="8" spans="1:14">
      <c r="A8" s="4" t="s">
        <v>79</v>
      </c>
      <c r="M8" s="4" t="s">
        <v>512</v>
      </c>
    </row>
    <row r="9" spans="1:14">
      <c r="A9" s="4" t="s">
        <v>551</v>
      </c>
      <c r="M9" s="11" t="n">
        <v>18.01</v>
      </c>
    </row>
    <row r="10" spans="1:14">
      <c r="A10" s="4" t="s">
        <v>552</v>
      </c>
      <c r="M10" s="12" t="n">
        <v>1.625</v>
      </c>
    </row>
    <row r="11" spans="1:14">
      <c r="A11" s="4" t="s">
        <v>553</v>
      </c>
      <c r="M11" s="12" t="n">
        <v>1.8056</v>
      </c>
    </row>
    <row r="12" spans="1:14">
      <c r="A12" s="4" t="s">
        <v>51</v>
      </c>
      <c r="I12" s="8" t="n">
        <v>14066000</v>
      </c>
      <c r="J12" s="8" t="n">
        <v>20717000</v>
      </c>
    </row>
    <row r="13" spans="1:14">
      <c r="A13" s="4" t="s">
        <v>65</v>
      </c>
    </row>
    <row r="14" spans="1:14">
      <c r="A14" s="3" t="s">
        <v>375</v>
      </c>
    </row>
    <row r="15" spans="1:14">
      <c r="A15" s="4" t="s">
        <v>79</v>
      </c>
      <c r="I15" s="4" t="s">
        <v>80</v>
      </c>
      <c r="J15" s="4" t="s">
        <v>80</v>
      </c>
      <c r="N15" s="4" t="s">
        <v>80</v>
      </c>
    </row>
    <row r="16" spans="1:14">
      <c r="A16" s="4" t="s">
        <v>51</v>
      </c>
      <c r="I16" s="8" t="n">
        <v>148295000</v>
      </c>
      <c r="J16" s="8" t="n">
        <v>147766000</v>
      </c>
    </row>
    <row r="17" spans="1:14">
      <c r="A17" s="4" t="s">
        <v>66</v>
      </c>
    </row>
    <row r="18" spans="1:14">
      <c r="A18" s="3" t="s">
        <v>375</v>
      </c>
    </row>
    <row r="19" spans="1:14">
      <c r="A19" s="4" t="s">
        <v>79</v>
      </c>
      <c r="I19" s="4" t="s">
        <v>81</v>
      </c>
      <c r="J19" s="4" t="s">
        <v>81</v>
      </c>
      <c r="N19" s="4" t="s">
        <v>81</v>
      </c>
    </row>
    <row r="20" spans="1:14">
      <c r="A20" s="4" t="s">
        <v>51</v>
      </c>
      <c r="I20" s="8" t="n">
        <v>422896000</v>
      </c>
      <c r="J20" s="8" t="n">
        <v>422889000</v>
      </c>
    </row>
    <row r="21" spans="1:14">
      <c r="A21" s="4" t="s">
        <v>67</v>
      </c>
    </row>
    <row r="22" spans="1:14">
      <c r="A22" s="3" t="s">
        <v>375</v>
      </c>
    </row>
    <row r="23" spans="1:14">
      <c r="A23" s="4" t="s">
        <v>79</v>
      </c>
      <c r="I23" s="4" t="s">
        <v>82</v>
      </c>
      <c r="J23" s="4" t="s">
        <v>82</v>
      </c>
      <c r="N23" s="4" t="s">
        <v>82</v>
      </c>
    </row>
    <row r="24" spans="1:14">
      <c r="A24" s="4" t="s">
        <v>51</v>
      </c>
      <c r="I24" s="8" t="n">
        <v>345338000</v>
      </c>
      <c r="J24" s="8" t="n">
        <v>294791000</v>
      </c>
    </row>
    <row r="25" spans="1:14">
      <c r="A25" s="4" t="s">
        <v>380</v>
      </c>
    </row>
    <row r="26" spans="1:14">
      <c r="A26" s="3" t="s">
        <v>375</v>
      </c>
    </row>
    <row r="27" spans="1:14">
      <c r="A27" s="4" t="s">
        <v>376</v>
      </c>
      <c r="I27" s="8" t="n">
        <v>1400000</v>
      </c>
      <c r="J27" s="6" t="n">
        <v>1300000</v>
      </c>
    </row>
    <row r="28" spans="1:14">
      <c r="A28" s="4" t="s">
        <v>554</v>
      </c>
      <c r="K28" s="8" t="n">
        <v>130000000</v>
      </c>
      <c r="L28" s="8" t="n">
        <v>100000000</v>
      </c>
    </row>
    <row r="29" spans="1:14">
      <c r="A29" s="4" t="s">
        <v>555</v>
      </c>
      <c r="K29" s="6" t="n">
        <v>200000000</v>
      </c>
      <c r="L29" s="8" t="n">
        <v>125000000</v>
      </c>
    </row>
    <row r="30" spans="1:14">
      <c r="A30" s="4" t="s">
        <v>556</v>
      </c>
      <c r="K30" s="8" t="n">
        <v>50000000</v>
      </c>
    </row>
    <row r="31" spans="1:14">
      <c r="A31" s="4" t="s">
        <v>557</v>
      </c>
    </row>
    <row r="32" spans="1:14">
      <c r="A32" s="3" t="s">
        <v>375</v>
      </c>
    </row>
    <row r="33" spans="1:14">
      <c r="A33" s="4" t="s">
        <v>558</v>
      </c>
      <c r="I33" s="4" t="s">
        <v>540</v>
      </c>
    </row>
    <row r="34" spans="1:14">
      <c r="A34" s="4" t="s">
        <v>559</v>
      </c>
      <c r="I34" s="8" t="n">
        <v>8600000</v>
      </c>
      <c r="J34" s="6" t="n">
        <v>4000000</v>
      </c>
    </row>
    <row r="35" spans="1:14">
      <c r="A35" s="4" t="s">
        <v>514</v>
      </c>
    </row>
    <row r="36" spans="1:14">
      <c r="A36" s="3" t="s">
        <v>375</v>
      </c>
    </row>
    <row r="37" spans="1:14">
      <c r="A37" s="4" t="s">
        <v>507</v>
      </c>
      <c r="I37" s="8" t="n">
        <v>0</v>
      </c>
      <c r="J37" s="8" t="n">
        <v>547000</v>
      </c>
    </row>
    <row r="38" spans="1:14">
      <c r="A38" s="4" t="s">
        <v>560</v>
      </c>
      <c r="J38" s="6" t="n">
        <v>2</v>
      </c>
    </row>
    <row r="39" spans="1:14">
      <c r="A39" s="4" t="s">
        <v>561</v>
      </c>
    </row>
    <row r="40" spans="1:14">
      <c r="A40" s="3" t="s">
        <v>375</v>
      </c>
    </row>
    <row r="41" spans="1:14">
      <c r="A41" s="4" t="s">
        <v>79</v>
      </c>
      <c r="I41" s="4" t="s">
        <v>82</v>
      </c>
    </row>
    <row r="42" spans="1:14">
      <c r="A42" s="4" t="s">
        <v>509</v>
      </c>
      <c r="I42" s="4" t="s">
        <v>562</v>
      </c>
    </row>
    <row r="43" spans="1:14">
      <c r="A43" s="4" t="s">
        <v>563</v>
      </c>
    </row>
    <row r="44" spans="1:14">
      <c r="A44" s="3" t="s">
        <v>375</v>
      </c>
    </row>
    <row r="45" spans="1:14">
      <c r="A45" s="4" t="s">
        <v>507</v>
      </c>
      <c r="J45" s="8" t="n">
        <v>400000</v>
      </c>
    </row>
    <row r="46" spans="1:14">
      <c r="A46" s="4" t="s">
        <v>564</v>
      </c>
    </row>
    <row r="47" spans="1:14">
      <c r="A47" s="3" t="s">
        <v>375</v>
      </c>
    </row>
    <row r="48" spans="1:14">
      <c r="A48" s="4" t="s">
        <v>507</v>
      </c>
      <c r="J48" s="8" t="n">
        <v>100000</v>
      </c>
    </row>
    <row r="49" spans="1:14">
      <c r="A49" s="4" t="s">
        <v>79</v>
      </c>
      <c r="J49" s="4" t="s">
        <v>528</v>
      </c>
    </row>
    <row r="50" spans="1:14">
      <c r="A50" s="4" t="s">
        <v>374</v>
      </c>
    </row>
    <row r="51" spans="1:14">
      <c r="A51" s="3" t="s">
        <v>375</v>
      </c>
    </row>
    <row r="52" spans="1:14">
      <c r="A52" s="4" t="s">
        <v>376</v>
      </c>
      <c r="I52" s="8" t="n">
        <v>13358000</v>
      </c>
    </row>
    <row r="53" spans="1:14">
      <c r="A53" s="4" t="s">
        <v>565</v>
      </c>
    </row>
    <row r="54" spans="1:14">
      <c r="A54" s="3" t="s">
        <v>375</v>
      </c>
    </row>
    <row r="55" spans="1:14">
      <c r="A55" s="4" t="s">
        <v>566</v>
      </c>
      <c r="I55" s="6" t="n">
        <v>4887000</v>
      </c>
    </row>
    <row r="56" spans="1:14">
      <c r="A56" s="4" t="s">
        <v>377</v>
      </c>
    </row>
    <row r="57" spans="1:14">
      <c r="A57" s="3" t="s">
        <v>375</v>
      </c>
    </row>
    <row r="58" spans="1:14">
      <c r="A58" s="4" t="s">
        <v>376</v>
      </c>
      <c r="I58" s="8" t="n">
        <v>1700000</v>
      </c>
      <c r="J58" s="8" t="n">
        <v>2200000</v>
      </c>
    </row>
    <row r="59" spans="1:14">
      <c r="A59" s="4" t="s">
        <v>79</v>
      </c>
      <c r="E59" s="4" t="s">
        <v>80</v>
      </c>
      <c r="I59" s="4" t="s">
        <v>80</v>
      </c>
      <c r="J59" s="4" t="s">
        <v>80</v>
      </c>
    </row>
    <row r="60" spans="1:14">
      <c r="A60" s="4" t="s">
        <v>509</v>
      </c>
      <c r="J60" s="4" t="s">
        <v>516</v>
      </c>
    </row>
    <row r="61" spans="1:14">
      <c r="A61" s="4" t="s">
        <v>567</v>
      </c>
      <c r="I61" s="8" t="n">
        <v>150000000</v>
      </c>
    </row>
    <row r="62" spans="1:14">
      <c r="A62" s="4" t="s">
        <v>568</v>
      </c>
      <c r="E62" s="4" t="s">
        <v>569</v>
      </c>
    </row>
    <row r="63" spans="1:14">
      <c r="A63" s="4" t="s">
        <v>378</v>
      </c>
    </row>
    <row r="64" spans="1:14">
      <c r="A64" s="3" t="s">
        <v>375</v>
      </c>
    </row>
    <row r="65" spans="1:14">
      <c r="A65" s="4" t="s">
        <v>566</v>
      </c>
      <c r="I65" s="6" t="n">
        <v>3900000</v>
      </c>
    </row>
    <row r="66" spans="1:14">
      <c r="A66" s="4" t="s">
        <v>376</v>
      </c>
      <c r="I66" s="8" t="n">
        <v>6000000</v>
      </c>
      <c r="J66" s="8" t="n">
        <v>7300000</v>
      </c>
    </row>
    <row r="67" spans="1:14">
      <c r="A67" s="4" t="s">
        <v>79</v>
      </c>
      <c r="G67" s="4" t="s">
        <v>81</v>
      </c>
      <c r="I67" s="4" t="s">
        <v>81</v>
      </c>
      <c r="J67" s="4" t="s">
        <v>81</v>
      </c>
    </row>
    <row r="68" spans="1:14">
      <c r="A68" s="4" t="s">
        <v>509</v>
      </c>
      <c r="I68" s="4" t="s">
        <v>517</v>
      </c>
      <c r="J68" s="4" t="s">
        <v>517</v>
      </c>
    </row>
    <row r="69" spans="1:14">
      <c r="A69" s="4" t="s">
        <v>567</v>
      </c>
      <c r="F69" s="8" t="n">
        <v>100000000</v>
      </c>
      <c r="G69" s="8" t="n">
        <v>325000000</v>
      </c>
      <c r="I69" s="8" t="n">
        <v>425000000</v>
      </c>
    </row>
    <row r="70" spans="1:14">
      <c r="A70" s="4" t="s">
        <v>568</v>
      </c>
      <c r="F70" s="4" t="s">
        <v>570</v>
      </c>
      <c r="G70" s="4" t="s">
        <v>569</v>
      </c>
    </row>
    <row r="71" spans="1:14">
      <c r="A71" s="4" t="s">
        <v>571</v>
      </c>
      <c r="I71" s="4" t="s">
        <v>569</v>
      </c>
    </row>
    <row r="72" spans="1:14">
      <c r="A72" s="4" t="s">
        <v>572</v>
      </c>
      <c r="F72" s="8" t="n">
        <v>104700000</v>
      </c>
    </row>
    <row r="73" spans="1:14">
      <c r="A73" s="4" t="s">
        <v>401</v>
      </c>
      <c r="I73" s="8" t="n">
        <v>425000000</v>
      </c>
      <c r="N73" s="8" t="n">
        <v>425000000</v>
      </c>
    </row>
    <row r="74" spans="1:14">
      <c r="A74" s="4" t="s">
        <v>573</v>
      </c>
      <c r="I74" s="4" t="s">
        <v>81</v>
      </c>
    </row>
    <row r="75" spans="1:14">
      <c r="A75" s="4" t="s">
        <v>574</v>
      </c>
      <c r="I75" s="4" t="s">
        <v>575</v>
      </c>
    </row>
    <row r="76" spans="1:14">
      <c r="A76" s="4" t="s">
        <v>576</v>
      </c>
      <c r="I76" s="4" t="s">
        <v>577</v>
      </c>
    </row>
    <row r="77" spans="1:14">
      <c r="A77" s="4" t="s">
        <v>379</v>
      </c>
    </row>
    <row r="78" spans="1:14">
      <c r="A78" s="3" t="s">
        <v>375</v>
      </c>
    </row>
    <row r="79" spans="1:14">
      <c r="A79" s="4" t="s">
        <v>566</v>
      </c>
      <c r="I79" s="8" t="n">
        <v>1000000</v>
      </c>
    </row>
    <row r="80" spans="1:14">
      <c r="A80" s="4" t="s">
        <v>376</v>
      </c>
      <c r="I80" s="6" t="n">
        <v>5600000</v>
      </c>
      <c r="J80" s="8" t="n">
        <v>5200000</v>
      </c>
    </row>
    <row r="81" spans="1:14">
      <c r="A81" s="4" t="s">
        <v>79</v>
      </c>
      <c r="D81" s="4" t="s">
        <v>82</v>
      </c>
      <c r="J81" s="4" t="s">
        <v>82</v>
      </c>
    </row>
    <row r="82" spans="1:14">
      <c r="A82" s="4" t="s">
        <v>509</v>
      </c>
      <c r="J82" s="4" t="s">
        <v>518</v>
      </c>
    </row>
    <row r="83" spans="1:14">
      <c r="A83" s="4" t="s">
        <v>567</v>
      </c>
      <c r="B83" s="8" t="n">
        <v>50000000</v>
      </c>
      <c r="D83" s="8" t="n">
        <v>300000000</v>
      </c>
      <c r="I83" s="6" t="n">
        <v>350000000</v>
      </c>
    </row>
    <row r="84" spans="1:14">
      <c r="A84" s="4" t="s">
        <v>568</v>
      </c>
      <c r="B84" s="4" t="s">
        <v>578</v>
      </c>
      <c r="D84" s="4" t="s">
        <v>569</v>
      </c>
    </row>
    <row r="85" spans="1:14">
      <c r="A85" s="4" t="s">
        <v>572</v>
      </c>
      <c r="B85" s="8" t="n">
        <v>50500000</v>
      </c>
    </row>
    <row r="86" spans="1:14">
      <c r="A86" s="4" t="s">
        <v>579</v>
      </c>
    </row>
    <row r="87" spans="1:14">
      <c r="A87" s="3" t="s">
        <v>375</v>
      </c>
    </row>
    <row r="88" spans="1:14">
      <c r="A88" s="4" t="s">
        <v>79</v>
      </c>
      <c r="G88" s="4" t="s">
        <v>580</v>
      </c>
    </row>
    <row r="89" spans="1:14">
      <c r="A89" s="4" t="s">
        <v>567</v>
      </c>
      <c r="G89" s="8" t="n">
        <v>235000000</v>
      </c>
    </row>
    <row r="90" spans="1:14">
      <c r="A90" s="4" t="s">
        <v>581</v>
      </c>
    </row>
    <row r="91" spans="1:14">
      <c r="A91" s="3" t="s">
        <v>375</v>
      </c>
    </row>
    <row r="92" spans="1:14">
      <c r="A92" s="4" t="s">
        <v>79</v>
      </c>
      <c r="G92" s="4" t="s">
        <v>582</v>
      </c>
    </row>
    <row r="93" spans="1:14">
      <c r="A93" s="4" t="s">
        <v>567</v>
      </c>
      <c r="G93" s="8" t="n">
        <v>76000000</v>
      </c>
    </row>
    <row r="94" spans="1:14">
      <c r="A94" s="4" t="s">
        <v>583</v>
      </c>
    </row>
    <row r="95" spans="1:14">
      <c r="A95" s="3" t="s">
        <v>375</v>
      </c>
    </row>
    <row r="96" spans="1:14">
      <c r="A96" s="4" t="s">
        <v>567</v>
      </c>
      <c r="G96" s="8" t="n">
        <v>11000000</v>
      </c>
    </row>
    <row r="97" spans="1:14">
      <c r="A97" s="4" t="s">
        <v>515</v>
      </c>
    </row>
    <row r="98" spans="1:14">
      <c r="A98" s="3" t="s">
        <v>375</v>
      </c>
    </row>
    <row r="99" spans="1:14">
      <c r="A99" s="4" t="s">
        <v>507</v>
      </c>
      <c r="I99" s="8" t="n">
        <v>65000000</v>
      </c>
      <c r="J99" s="8" t="n">
        <v>0</v>
      </c>
    </row>
    <row r="100" spans="1:14">
      <c r="A100" s="4" t="s">
        <v>584</v>
      </c>
      <c r="I100" s="4" t="s">
        <v>585</v>
      </c>
    </row>
    <row r="101" spans="1:14">
      <c r="A101" s="4" t="s">
        <v>586</v>
      </c>
    </row>
    <row r="102" spans="1:14">
      <c r="A102" s="3" t="s">
        <v>375</v>
      </c>
    </row>
    <row r="103" spans="1:14">
      <c r="A103" s="4" t="s">
        <v>587</v>
      </c>
      <c r="I103" s="4" t="s">
        <v>588</v>
      </c>
    </row>
    <row r="104" spans="1:14">
      <c r="A104" s="4" t="s">
        <v>589</v>
      </c>
    </row>
    <row r="105" spans="1:14">
      <c r="A105" s="3" t="s">
        <v>375</v>
      </c>
    </row>
    <row r="106" spans="1:14">
      <c r="A106" s="4" t="s">
        <v>587</v>
      </c>
      <c r="I106" s="4" t="s">
        <v>588</v>
      </c>
    </row>
    <row r="107" spans="1:14">
      <c r="A107" s="4" t="s">
        <v>590</v>
      </c>
    </row>
    <row r="108" spans="1:14">
      <c r="A108" s="3" t="s">
        <v>375</v>
      </c>
    </row>
    <row r="109" spans="1:14">
      <c r="A109" s="4" t="s">
        <v>587</v>
      </c>
      <c r="I109" s="4" t="s">
        <v>588</v>
      </c>
    </row>
    <row r="110" spans="1:14">
      <c r="A110" s="4" t="s">
        <v>591</v>
      </c>
    </row>
    <row r="111" spans="1:14">
      <c r="A111" s="3" t="s">
        <v>375</v>
      </c>
    </row>
    <row r="112" spans="1:14">
      <c r="A112" s="4" t="s">
        <v>587</v>
      </c>
      <c r="I112" s="4" t="s">
        <v>592</v>
      </c>
    </row>
    <row r="113" spans="1:14">
      <c r="A113" s="4" t="s">
        <v>593</v>
      </c>
    </row>
    <row r="114" spans="1:14">
      <c r="A114" s="3" t="s">
        <v>375</v>
      </c>
    </row>
    <row r="115" spans="1:14">
      <c r="A115" s="4" t="s">
        <v>587</v>
      </c>
      <c r="I115" s="4" t="s">
        <v>592</v>
      </c>
    </row>
    <row r="116" spans="1:14">
      <c r="A116" s="4" t="s">
        <v>594</v>
      </c>
    </row>
    <row r="117" spans="1:14">
      <c r="A117" s="3" t="s">
        <v>375</v>
      </c>
    </row>
    <row r="118" spans="1:14">
      <c r="A118" s="4" t="s">
        <v>587</v>
      </c>
      <c r="I118" s="4" t="s">
        <v>592</v>
      </c>
    </row>
    <row r="119" spans="1:14">
      <c r="A119" s="4" t="s">
        <v>595</v>
      </c>
    </row>
    <row r="120" spans="1:14">
      <c r="A120" s="3" t="s">
        <v>375</v>
      </c>
    </row>
    <row r="121" spans="1:14">
      <c r="A121" s="4" t="s">
        <v>507</v>
      </c>
      <c r="I121" s="8" t="n">
        <v>80915000</v>
      </c>
      <c r="J121" s="6" t="n">
        <v>384000</v>
      </c>
    </row>
    <row r="122" spans="1:14">
      <c r="A122" s="4" t="s">
        <v>596</v>
      </c>
    </row>
    <row r="123" spans="1:14">
      <c r="A123" s="3" t="s">
        <v>375</v>
      </c>
    </row>
    <row r="124" spans="1:14">
      <c r="A124" s="4" t="s">
        <v>51</v>
      </c>
      <c r="I124" s="6" t="n">
        <v>14066000</v>
      </c>
      <c r="J124" s="6" t="n">
        <v>20717000</v>
      </c>
    </row>
    <row r="125" spans="1:14">
      <c r="A125" s="4" t="s">
        <v>597</v>
      </c>
    </row>
    <row r="126" spans="1:14">
      <c r="A126" s="3" t="s">
        <v>375</v>
      </c>
    </row>
    <row r="127" spans="1:14">
      <c r="A127" s="4" t="s">
        <v>51</v>
      </c>
      <c r="I127" s="6" t="n">
        <v>148295000</v>
      </c>
      <c r="J127" s="6" t="n">
        <v>147766000</v>
      </c>
    </row>
    <row r="128" spans="1:14">
      <c r="A128" s="4" t="s">
        <v>598</v>
      </c>
    </row>
    <row r="129" spans="1:14">
      <c r="A129" s="3" t="s">
        <v>375</v>
      </c>
    </row>
    <row r="130" spans="1:14">
      <c r="A130" s="4" t="s">
        <v>51</v>
      </c>
      <c r="I130" s="6" t="n">
        <v>422896000</v>
      </c>
      <c r="J130" s="6" t="n">
        <v>422889000</v>
      </c>
    </row>
    <row r="131" spans="1:14">
      <c r="A131" s="4" t="s">
        <v>599</v>
      </c>
    </row>
    <row r="132" spans="1:14">
      <c r="A132" s="3" t="s">
        <v>375</v>
      </c>
    </row>
    <row r="133" spans="1:14">
      <c r="A133" s="4" t="s">
        <v>51</v>
      </c>
      <c r="I133" s="8" t="n">
        <v>345338000</v>
      </c>
      <c r="J133" s="8" t="n">
        <v>294791000</v>
      </c>
    </row>
    <row r="134" spans="1:14">
      <c r="A134" s="4" t="s">
        <v>600</v>
      </c>
    </row>
    <row r="135" spans="1:14">
      <c r="A135" s="3" t="s">
        <v>375</v>
      </c>
    </row>
    <row r="136" spans="1:14">
      <c r="A136" s="4" t="s">
        <v>571</v>
      </c>
      <c r="I136" s="4" t="s">
        <v>569</v>
      </c>
    </row>
    <row r="137" spans="1:14">
      <c r="A137" s="4" t="s">
        <v>601</v>
      </c>
      <c r="I137" s="4" t="s">
        <v>602</v>
      </c>
    </row>
    <row r="138" spans="1:14">
      <c r="A138" s="4" t="s">
        <v>603</v>
      </c>
      <c r="I138" s="4" t="s">
        <v>604</v>
      </c>
    </row>
    <row r="139" spans="1:14">
      <c r="A139" s="4" t="s">
        <v>605</v>
      </c>
    </row>
    <row r="140" spans="1:14">
      <c r="A140" s="3" t="s">
        <v>375</v>
      </c>
    </row>
    <row r="141" spans="1:14">
      <c r="A141" s="4" t="s">
        <v>571</v>
      </c>
      <c r="I141" s="4" t="s">
        <v>606</v>
      </c>
    </row>
    <row r="142" spans="1:14">
      <c r="A142" s="4" t="s">
        <v>601</v>
      </c>
      <c r="I142" s="4" t="s">
        <v>602</v>
      </c>
    </row>
    <row r="143" spans="1:14">
      <c r="A143" s="4" t="s">
        <v>607</v>
      </c>
    </row>
    <row r="144" spans="1:14">
      <c r="A144" s="3" t="s">
        <v>375</v>
      </c>
    </row>
    <row r="145" spans="1:14">
      <c r="A145" s="4" t="s">
        <v>571</v>
      </c>
      <c r="I145" s="4" t="s">
        <v>569</v>
      </c>
    </row>
    <row r="146" spans="1:14">
      <c r="A146" s="4" t="s">
        <v>601</v>
      </c>
      <c r="I146" s="4" t="s">
        <v>602</v>
      </c>
    </row>
    <row r="147" spans="1:14">
      <c r="A147" s="4" t="s">
        <v>603</v>
      </c>
      <c r="I147" s="4" t="s">
        <v>608</v>
      </c>
    </row>
    <row r="148" spans="1:14">
      <c r="A148" s="4" t="s">
        <v>609</v>
      </c>
    </row>
    <row r="149" spans="1:14">
      <c r="A149" s="3" t="s">
        <v>375</v>
      </c>
    </row>
    <row r="150" spans="1:14">
      <c r="A150" s="4" t="s">
        <v>610</v>
      </c>
      <c r="I150" s="4" t="s">
        <v>569</v>
      </c>
    </row>
    <row r="151" spans="1:14">
      <c r="A151" s="4" t="s">
        <v>611</v>
      </c>
    </row>
    <row r="152" spans="1:14">
      <c r="A152" s="3" t="s">
        <v>375</v>
      </c>
    </row>
    <row r="153" spans="1:14">
      <c r="A153" s="4" t="s">
        <v>612</v>
      </c>
      <c r="C153" s="6" t="n">
        <v>1000000</v>
      </c>
      <c r="M153" s="6" t="n">
        <v>150000</v>
      </c>
    </row>
    <row r="154" spans="1:14">
      <c r="A154" s="4" t="s">
        <v>613</v>
      </c>
      <c r="C154" s="4" t="s">
        <v>614</v>
      </c>
    </row>
    <row r="155" spans="1:14">
      <c r="A155" s="4" t="s">
        <v>615</v>
      </c>
      <c r="C155" s="8" t="n">
        <v>100</v>
      </c>
    </row>
    <row r="156" spans="1:14">
      <c r="A156" s="4" t="s">
        <v>616</v>
      </c>
      <c r="C156" s="4" t="s">
        <v>6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r="A1" s="1" t="s">
        <v>618</v>
      </c>
      <c r="B1" s="2" t="s">
        <v>1</v>
      </c>
    </row>
    <row r="2" spans="1:2">
      <c r="B2" s="2" t="s">
        <v>2</v>
      </c>
    </row>
    <row r="3" spans="1:2">
      <c r="A3" s="4" t="s">
        <v>66</v>
      </c>
    </row>
    <row r="4" spans="1:2">
      <c r="A4" s="3" t="s">
        <v>375</v>
      </c>
    </row>
    <row r="5" spans="1:2">
      <c r="A5" s="4" t="s">
        <v>571</v>
      </c>
      <c r="B5" s="4" t="s">
        <v>569</v>
      </c>
    </row>
    <row r="6" spans="1:2">
      <c r="A6" s="4" t="s">
        <v>619</v>
      </c>
    </row>
    <row r="7" spans="1:2">
      <c r="A7" s="3" t="s">
        <v>375</v>
      </c>
    </row>
    <row r="8" spans="1:2">
      <c r="A8" s="4" t="s">
        <v>571</v>
      </c>
      <c r="B8" s="4" t="s">
        <v>620</v>
      </c>
    </row>
    <row r="9" spans="1:2">
      <c r="A9" s="4" t="s">
        <v>621</v>
      </c>
    </row>
    <row r="10" spans="1:2">
      <c r="A10" s="3" t="s">
        <v>375</v>
      </c>
    </row>
    <row r="11" spans="1:2">
      <c r="A11" s="4" t="s">
        <v>571</v>
      </c>
      <c r="B11" s="4" t="s">
        <v>622</v>
      </c>
    </row>
    <row r="12" spans="1:2">
      <c r="A12" s="4" t="s">
        <v>623</v>
      </c>
    </row>
    <row r="13" spans="1:2">
      <c r="A13" s="3" t="s">
        <v>375</v>
      </c>
    </row>
    <row r="14" spans="1:2">
      <c r="A14" s="4" t="s">
        <v>571</v>
      </c>
      <c r="B14" s="4" t="s">
        <v>624</v>
      </c>
    </row>
    <row r="15" spans="1:2">
      <c r="A15" s="4" t="s">
        <v>625</v>
      </c>
    </row>
    <row r="16" spans="1:2">
      <c r="A16" s="3" t="s">
        <v>375</v>
      </c>
    </row>
    <row r="17" spans="1:2">
      <c r="A17" s="4" t="s">
        <v>571</v>
      </c>
      <c r="B17" s="4" t="s">
        <v>569</v>
      </c>
    </row>
    <row r="18" spans="1:2">
      <c r="A18" s="4" t="s">
        <v>626</v>
      </c>
    </row>
    <row r="19" spans="1:2">
      <c r="A19" s="3" t="s">
        <v>375</v>
      </c>
    </row>
    <row r="20" spans="1:2">
      <c r="A20" s="4" t="s">
        <v>571</v>
      </c>
      <c r="B20" s="4" t="s">
        <v>627</v>
      </c>
    </row>
    <row r="21" spans="1:2">
      <c r="A21" s="4" t="s">
        <v>628</v>
      </c>
    </row>
    <row r="22" spans="1:2">
      <c r="A22" s="3" t="s">
        <v>375</v>
      </c>
    </row>
    <row r="23" spans="1:2">
      <c r="A23" s="4" t="s">
        <v>571</v>
      </c>
      <c r="B23" s="4" t="s">
        <v>629</v>
      </c>
    </row>
    <row r="24" spans="1:2">
      <c r="A24" s="4" t="s">
        <v>630</v>
      </c>
    </row>
    <row r="25" spans="1:2">
      <c r="A25" s="3" t="s">
        <v>375</v>
      </c>
    </row>
    <row r="26" spans="1:2">
      <c r="A26" s="4" t="s">
        <v>571</v>
      </c>
      <c r="B26" s="4" t="s">
        <v>569</v>
      </c>
    </row>
    <row r="27" spans="1:2">
      <c r="A27" s="4" t="s">
        <v>631</v>
      </c>
    </row>
    <row r="28" spans="1:2">
      <c r="A28" s="3" t="s">
        <v>375</v>
      </c>
    </row>
    <row r="29" spans="1:2">
      <c r="A29" s="4" t="s">
        <v>571</v>
      </c>
      <c r="B29" s="4" t="s">
        <v>632</v>
      </c>
    </row>
    <row r="30" spans="1:2">
      <c r="A30" s="4" t="s">
        <v>633</v>
      </c>
    </row>
    <row r="31" spans="1:2">
      <c r="A31" s="3" t="s">
        <v>375</v>
      </c>
    </row>
    <row r="32" spans="1:2">
      <c r="A32" s="4" t="s">
        <v>571</v>
      </c>
      <c r="B32" s="4" t="s">
        <v>634</v>
      </c>
    </row>
    <row r="33" spans="1:2">
      <c r="A33" s="4" t="s">
        <v>635</v>
      </c>
    </row>
    <row r="34" spans="1:2">
      <c r="A34" s="3" t="s">
        <v>375</v>
      </c>
    </row>
    <row r="35" spans="1:2">
      <c r="A35" s="4" t="s">
        <v>571</v>
      </c>
      <c r="B35"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6</v>
      </c>
      <c r="B1" s="2" t="s">
        <v>2</v>
      </c>
      <c r="C1" s="2" t="s">
        <v>34</v>
      </c>
      <c r="D1" s="2" t="s">
        <v>84</v>
      </c>
      <c r="E1" s="2" t="s">
        <v>362</v>
      </c>
    </row>
    <row r="2" spans="1:5">
      <c r="A2" s="3" t="s">
        <v>35</v>
      </c>
    </row>
    <row r="3" spans="1:5">
      <c r="A3" s="4" t="s">
        <v>36</v>
      </c>
      <c r="B3" s="8" t="n">
        <v>50203</v>
      </c>
      <c r="C3" s="8" t="n">
        <v>52771</v>
      </c>
      <c r="D3" s="8" t="n">
        <v>171672</v>
      </c>
      <c r="E3" s="8" t="n">
        <v>71075</v>
      </c>
    </row>
    <row r="4" spans="1:5">
      <c r="A4" s="4" t="s">
        <v>37</v>
      </c>
      <c r="B4" s="6" t="n">
        <v>504</v>
      </c>
      <c r="C4" s="6" t="n">
        <v>504</v>
      </c>
    </row>
    <row r="5" spans="1:5">
      <c r="A5" s="4" t="s">
        <v>38</v>
      </c>
      <c r="B5" s="6" t="n">
        <v>14838</v>
      </c>
      <c r="C5" s="6" t="n">
        <v>21250</v>
      </c>
    </row>
    <row r="6" spans="1:5">
      <c r="A6" s="4" t="s">
        <v>39</v>
      </c>
      <c r="B6" s="6" t="n">
        <v>3041</v>
      </c>
      <c r="C6" s="6" t="n">
        <v>2915</v>
      </c>
    </row>
    <row r="7" spans="1:5">
      <c r="A7" s="4" t="s">
        <v>193</v>
      </c>
      <c r="B7" s="6" t="n">
        <v>1675106</v>
      </c>
      <c r="C7" s="6" t="n">
        <v>1404639</v>
      </c>
    </row>
    <row r="8" spans="1:5">
      <c r="A8" s="4" t="s">
        <v>41</v>
      </c>
      <c r="B8" s="6" t="n">
        <v>5413</v>
      </c>
      <c r="C8" s="6" t="n">
        <v>2500</v>
      </c>
    </row>
    <row r="9" spans="1:5">
      <c r="A9" s="4" t="s">
        <v>42</v>
      </c>
      <c r="B9" s="6" t="n">
        <v>66902</v>
      </c>
      <c r="C9" s="6" t="n">
        <v>60887</v>
      </c>
    </row>
    <row r="10" spans="1:5">
      <c r="A10" s="4" t="s">
        <v>43</v>
      </c>
      <c r="B10" s="6" t="n">
        <v>6700</v>
      </c>
      <c r="C10" s="6" t="n">
        <v>7657</v>
      </c>
    </row>
    <row r="11" spans="1:5">
      <c r="A11" s="4" t="s">
        <v>637</v>
      </c>
      <c r="B11" s="6" t="n">
        <v>79726</v>
      </c>
      <c r="C11" s="6" t="n">
        <v>88039</v>
      </c>
    </row>
    <row r="12" spans="1:5">
      <c r="A12" s="4" t="s">
        <v>45</v>
      </c>
      <c r="B12" s="6" t="n">
        <v>21017</v>
      </c>
      <c r="C12" s="6" t="n">
        <v>18562</v>
      </c>
    </row>
    <row r="13" spans="1:5">
      <c r="A13" s="4" t="s">
        <v>638</v>
      </c>
      <c r="B13" s="6" t="n">
        <v>0</v>
      </c>
      <c r="C13" s="6" t="n">
        <v>0</v>
      </c>
    </row>
    <row r="14" spans="1:5">
      <c r="A14" s="4" t="s">
        <v>639</v>
      </c>
      <c r="B14" s="6" t="n">
        <v>0</v>
      </c>
      <c r="C14" s="6" t="n">
        <v>0</v>
      </c>
    </row>
    <row r="15" spans="1:5">
      <c r="A15" s="4" t="s">
        <v>46</v>
      </c>
      <c r="B15" s="6" t="n">
        <v>1923450</v>
      </c>
      <c r="C15" s="6" t="n">
        <v>1659724</v>
      </c>
    </row>
    <row r="16" spans="1:5">
      <c r="A16" s="3" t="s">
        <v>47</v>
      </c>
    </row>
    <row r="17" spans="1:5">
      <c r="A17" s="4" t="s">
        <v>48</v>
      </c>
      <c r="B17" s="6" t="n">
        <v>75881</v>
      </c>
      <c r="C17" s="6" t="n">
        <v>51814</v>
      </c>
    </row>
    <row r="18" spans="1:5">
      <c r="A18" s="4" t="s">
        <v>49</v>
      </c>
      <c r="B18" s="6" t="n">
        <v>70324</v>
      </c>
      <c r="C18" s="6" t="n">
        <v>85366</v>
      </c>
    </row>
    <row r="19" spans="1:5">
      <c r="A19" s="4" t="s">
        <v>50</v>
      </c>
      <c r="B19" s="6" t="n">
        <v>175181</v>
      </c>
      <c r="C19" s="6" t="n">
        <v>39235</v>
      </c>
    </row>
    <row r="20" spans="1:5">
      <c r="A20" s="4" t="s">
        <v>51</v>
      </c>
      <c r="B20" s="6" t="n">
        <v>1105776</v>
      </c>
      <c r="C20" s="6" t="n">
        <v>925398</v>
      </c>
    </row>
    <row r="21" spans="1:5">
      <c r="A21" s="4" t="s">
        <v>640</v>
      </c>
      <c r="B21" s="6" t="n">
        <v>0</v>
      </c>
      <c r="C21" s="6" t="n">
        <v>0</v>
      </c>
    </row>
    <row r="22" spans="1:5">
      <c r="A22" s="4" t="s">
        <v>52</v>
      </c>
      <c r="B22" s="6" t="n">
        <v>1251981</v>
      </c>
      <c r="C22" s="6" t="n">
        <v>1062578</v>
      </c>
    </row>
    <row r="23" spans="1:5">
      <c r="A23" s="3" t="s">
        <v>237</v>
      </c>
    </row>
    <row r="24" spans="1:5">
      <c r="A24" s="4" t="s">
        <v>55</v>
      </c>
      <c r="B24" s="6" t="n">
        <v>632095</v>
      </c>
      <c r="C24" s="6" t="n">
        <v>569915</v>
      </c>
    </row>
    <row r="25" spans="1:5">
      <c r="A25" s="4" t="s">
        <v>60</v>
      </c>
      <c r="B25" s="6" t="n">
        <v>39374</v>
      </c>
      <c r="C25" s="6" t="n">
        <v>27231</v>
      </c>
    </row>
    <row r="26" spans="1:5">
      <c r="A26" s="4" t="s">
        <v>62</v>
      </c>
      <c r="B26" s="6" t="n">
        <v>1923450</v>
      </c>
      <c r="C26" s="6" t="n">
        <v>1659724</v>
      </c>
    </row>
    <row r="27" spans="1:5">
      <c r="A27" s="4" t="s">
        <v>641</v>
      </c>
    </row>
    <row r="28" spans="1:5">
      <c r="A28" s="3" t="s">
        <v>35</v>
      </c>
    </row>
    <row r="29" spans="1:5">
      <c r="A29" s="4" t="s">
        <v>36</v>
      </c>
      <c r="B29" s="6" t="n">
        <v>0</v>
      </c>
      <c r="C29" s="6" t="n">
        <v>0</v>
      </c>
      <c r="D29" s="6" t="n">
        <v>0</v>
      </c>
      <c r="E29" s="6" t="n">
        <v>0</v>
      </c>
    </row>
    <row r="30" spans="1:5">
      <c r="A30" s="4" t="s">
        <v>37</v>
      </c>
      <c r="B30" s="6" t="n">
        <v>0</v>
      </c>
      <c r="C30" s="6" t="n">
        <v>0</v>
      </c>
    </row>
    <row r="31" spans="1:5">
      <c r="A31" s="4" t="s">
        <v>38</v>
      </c>
      <c r="B31" s="6" t="n">
        <v>0</v>
      </c>
      <c r="C31" s="6" t="n">
        <v>0</v>
      </c>
    </row>
    <row r="32" spans="1:5">
      <c r="A32" s="4" t="s">
        <v>39</v>
      </c>
      <c r="B32" s="6" t="n">
        <v>0</v>
      </c>
      <c r="C32" s="6" t="n">
        <v>0</v>
      </c>
    </row>
    <row r="33" spans="1:5">
      <c r="A33" s="4" t="s">
        <v>193</v>
      </c>
      <c r="B33" s="6" t="n">
        <v>0</v>
      </c>
      <c r="C33" s="6" t="n">
        <v>0</v>
      </c>
    </row>
    <row r="34" spans="1:5">
      <c r="A34" s="4" t="s">
        <v>41</v>
      </c>
      <c r="B34" s="6" t="n">
        <v>0</v>
      </c>
      <c r="C34" s="6" t="n">
        <v>0</v>
      </c>
    </row>
    <row r="35" spans="1:5">
      <c r="A35" s="4" t="s">
        <v>42</v>
      </c>
      <c r="B35" s="6" t="n">
        <v>0</v>
      </c>
      <c r="C35" s="6" t="n">
        <v>0</v>
      </c>
    </row>
    <row r="36" spans="1:5">
      <c r="A36" s="4" t="s">
        <v>43</v>
      </c>
      <c r="B36" s="6" t="n">
        <v>0</v>
      </c>
      <c r="C36" s="6" t="n">
        <v>0</v>
      </c>
    </row>
    <row r="37" spans="1:5">
      <c r="A37" s="4" t="s">
        <v>637</v>
      </c>
      <c r="B37" s="6" t="n">
        <v>0</v>
      </c>
      <c r="C37" s="6" t="n">
        <v>0</v>
      </c>
    </row>
    <row r="38" spans="1:5">
      <c r="A38" s="4" t="s">
        <v>45</v>
      </c>
      <c r="B38" s="6" t="n">
        <v>0</v>
      </c>
      <c r="C38" s="6" t="n">
        <v>0</v>
      </c>
    </row>
    <row r="39" spans="1:5">
      <c r="A39" s="4" t="s">
        <v>638</v>
      </c>
      <c r="B39" s="6" t="n">
        <v>632095</v>
      </c>
      <c r="C39" s="6" t="n">
        <v>569915</v>
      </c>
    </row>
    <row r="40" spans="1:5">
      <c r="A40" s="4" t="s">
        <v>639</v>
      </c>
      <c r="B40" s="6" t="n">
        <v>0</v>
      </c>
      <c r="C40" s="6" t="n">
        <v>0</v>
      </c>
    </row>
    <row r="41" spans="1:5">
      <c r="A41" s="4" t="s">
        <v>46</v>
      </c>
      <c r="B41" s="6" t="n">
        <v>632095</v>
      </c>
      <c r="C41" s="6" t="n">
        <v>569915</v>
      </c>
    </row>
    <row r="42" spans="1:5">
      <c r="A42" s="3" t="s">
        <v>47</v>
      </c>
    </row>
    <row r="43" spans="1:5">
      <c r="A43" s="4" t="s">
        <v>48</v>
      </c>
      <c r="B43" s="6" t="n">
        <v>0</v>
      </c>
      <c r="C43" s="6" t="n">
        <v>0</v>
      </c>
    </row>
    <row r="44" spans="1:5">
      <c r="A44" s="4" t="s">
        <v>49</v>
      </c>
      <c r="B44" s="6" t="n">
        <v>0</v>
      </c>
      <c r="C44" s="6" t="n">
        <v>0</v>
      </c>
    </row>
    <row r="45" spans="1:5">
      <c r="A45" s="4" t="s">
        <v>50</v>
      </c>
      <c r="B45" s="6" t="n">
        <v>0</v>
      </c>
      <c r="C45" s="6" t="n">
        <v>0</v>
      </c>
    </row>
    <row r="46" spans="1:5">
      <c r="A46" s="4" t="s">
        <v>640</v>
      </c>
      <c r="B46" s="6" t="n">
        <v>0</v>
      </c>
      <c r="C46" s="6" t="n">
        <v>0</v>
      </c>
    </row>
    <row r="47" spans="1:5">
      <c r="A47" s="4" t="s">
        <v>52</v>
      </c>
      <c r="B47" s="6" t="n">
        <v>0</v>
      </c>
      <c r="C47" s="6" t="n">
        <v>0</v>
      </c>
    </row>
    <row r="48" spans="1:5">
      <c r="A48" s="3" t="s">
        <v>237</v>
      </c>
    </row>
    <row r="49" spans="1:5">
      <c r="A49" s="4" t="s">
        <v>55</v>
      </c>
      <c r="B49" s="6" t="n">
        <v>632095</v>
      </c>
      <c r="C49" s="6" t="n">
        <v>569915</v>
      </c>
    </row>
    <row r="50" spans="1:5">
      <c r="A50" s="4" t="s">
        <v>60</v>
      </c>
      <c r="B50" s="6" t="n">
        <v>0</v>
      </c>
      <c r="C50" s="6" t="n">
        <v>0</v>
      </c>
    </row>
    <row r="51" spans="1:5">
      <c r="A51" s="4" t="s">
        <v>62</v>
      </c>
      <c r="B51" s="6" t="n">
        <v>632095</v>
      </c>
      <c r="C51" s="6" t="n">
        <v>569915</v>
      </c>
    </row>
    <row r="52" spans="1:5">
      <c r="A52" s="4" t="s">
        <v>595</v>
      </c>
    </row>
    <row r="53" spans="1:5">
      <c r="A53" s="3" t="s">
        <v>35</v>
      </c>
    </row>
    <row r="54" spans="1:5">
      <c r="A54" s="4" t="s">
        <v>36</v>
      </c>
      <c r="B54" s="6" t="n">
        <v>44331</v>
      </c>
      <c r="C54" s="6" t="n">
        <v>48462</v>
      </c>
      <c r="D54" s="6" t="n">
        <v>166516</v>
      </c>
      <c r="E54" s="6" t="n">
        <v>69376</v>
      </c>
    </row>
    <row r="55" spans="1:5">
      <c r="A55" s="4" t="s">
        <v>37</v>
      </c>
      <c r="B55" s="6" t="n">
        <v>504</v>
      </c>
      <c r="C55" s="6" t="n">
        <v>504</v>
      </c>
    </row>
    <row r="56" spans="1:5">
      <c r="A56" s="4" t="s">
        <v>38</v>
      </c>
      <c r="B56" s="6" t="n">
        <v>8986</v>
      </c>
      <c r="C56" s="6" t="n">
        <v>16783</v>
      </c>
    </row>
    <row r="57" spans="1:5">
      <c r="A57" s="4" t="s">
        <v>39</v>
      </c>
      <c r="B57" s="6" t="n">
        <v>2020</v>
      </c>
      <c r="C57" s="6" t="n">
        <v>613</v>
      </c>
    </row>
    <row r="58" spans="1:5">
      <c r="A58" s="4" t="s">
        <v>193</v>
      </c>
      <c r="B58" s="6" t="n">
        <v>922990</v>
      </c>
      <c r="C58" s="6" t="n">
        <v>755748</v>
      </c>
    </row>
    <row r="59" spans="1:5">
      <c r="A59" s="4" t="s">
        <v>41</v>
      </c>
      <c r="B59" s="6" t="n">
        <v>5263</v>
      </c>
      <c r="C59" s="6" t="n">
        <v>2350</v>
      </c>
    </row>
    <row r="60" spans="1:5">
      <c r="A60" s="4" t="s">
        <v>42</v>
      </c>
      <c r="B60" s="6" t="n">
        <v>14209</v>
      </c>
      <c r="C60" s="6" t="n">
        <v>14209</v>
      </c>
    </row>
    <row r="61" spans="1:5">
      <c r="A61" s="4" t="s">
        <v>43</v>
      </c>
      <c r="B61" s="6" t="n">
        <v>0</v>
      </c>
      <c r="C61" s="6" t="n">
        <v>957</v>
      </c>
    </row>
    <row r="62" spans="1:5">
      <c r="A62" s="4" t="s">
        <v>637</v>
      </c>
      <c r="B62" s="6" t="n">
        <v>79726</v>
      </c>
      <c r="C62" s="6" t="n">
        <v>88039</v>
      </c>
    </row>
    <row r="63" spans="1:5">
      <c r="A63" s="4" t="s">
        <v>45</v>
      </c>
      <c r="B63" s="6" t="n">
        <v>18981</v>
      </c>
      <c r="C63" s="6" t="n">
        <v>16178</v>
      </c>
    </row>
    <row r="64" spans="1:5">
      <c r="A64" s="4" t="s">
        <v>638</v>
      </c>
      <c r="B64" s="6" t="n">
        <v>-34522</v>
      </c>
      <c r="C64" s="6" t="n">
        <v>-35961</v>
      </c>
    </row>
    <row r="65" spans="1:5">
      <c r="A65" s="4" t="s">
        <v>639</v>
      </c>
      <c r="B65" s="6" t="n">
        <v>0</v>
      </c>
      <c r="C65" s="6" t="n">
        <v>0</v>
      </c>
    </row>
    <row r="66" spans="1:5">
      <c r="A66" s="4" t="s">
        <v>46</v>
      </c>
      <c r="B66" s="6" t="n">
        <v>1062488</v>
      </c>
      <c r="C66" s="6" t="n">
        <v>907882</v>
      </c>
    </row>
    <row r="67" spans="1:5">
      <c r="A67" s="3" t="s">
        <v>47</v>
      </c>
    </row>
    <row r="68" spans="1:5">
      <c r="A68" s="4" t="s">
        <v>48</v>
      </c>
      <c r="B68" s="6" t="n">
        <v>45065</v>
      </c>
      <c r="C68" s="6" t="n">
        <v>28792</v>
      </c>
    </row>
    <row r="69" spans="1:5">
      <c r="A69" s="4" t="s">
        <v>49</v>
      </c>
      <c r="B69" s="6" t="n">
        <v>62167</v>
      </c>
      <c r="C69" s="6" t="n">
        <v>76664</v>
      </c>
    </row>
    <row r="70" spans="1:5">
      <c r="A70" s="4" t="s">
        <v>50</v>
      </c>
      <c r="B70" s="6" t="n">
        <v>80915</v>
      </c>
      <c r="C70" s="6" t="n">
        <v>384</v>
      </c>
    </row>
    <row r="71" spans="1:5">
      <c r="A71" s="4" t="s">
        <v>640</v>
      </c>
      <c r="B71" s="6" t="n">
        <v>170757</v>
      </c>
      <c r="C71" s="6" t="n">
        <v>164541</v>
      </c>
    </row>
    <row r="72" spans="1:5">
      <c r="A72" s="4" t="s">
        <v>52</v>
      </c>
      <c r="B72" s="6" t="n">
        <v>1289499</v>
      </c>
      <c r="C72" s="6" t="n">
        <v>1156544</v>
      </c>
    </row>
    <row r="73" spans="1:5">
      <c r="A73" s="3" t="s">
        <v>237</v>
      </c>
    </row>
    <row r="74" spans="1:5">
      <c r="A74" s="4" t="s">
        <v>55</v>
      </c>
      <c r="B74" s="6" t="n">
        <v>-227011</v>
      </c>
      <c r="C74" s="6" t="n">
        <v>-248662</v>
      </c>
    </row>
    <row r="75" spans="1:5">
      <c r="A75" s="4" t="s">
        <v>60</v>
      </c>
      <c r="B75" s="6" t="n">
        <v>0</v>
      </c>
      <c r="C75" s="6" t="n">
        <v>0</v>
      </c>
    </row>
    <row r="76" spans="1:5">
      <c r="A76" s="4" t="s">
        <v>62</v>
      </c>
      <c r="B76" s="6" t="n">
        <v>1062488</v>
      </c>
      <c r="C76" s="6" t="n">
        <v>907882</v>
      </c>
    </row>
    <row r="77" spans="1:5">
      <c r="A77" s="4" t="s">
        <v>642</v>
      </c>
    </row>
    <row r="78" spans="1:5">
      <c r="A78" s="3" t="s">
        <v>35</v>
      </c>
    </row>
    <row r="79" spans="1:5">
      <c r="A79" s="4" t="s">
        <v>36</v>
      </c>
      <c r="B79" s="6" t="n">
        <v>2724</v>
      </c>
      <c r="C79" s="6" t="n">
        <v>573</v>
      </c>
      <c r="D79" s="6" t="n">
        <v>28</v>
      </c>
      <c r="E79" s="6" t="n">
        <v>65</v>
      </c>
    </row>
    <row r="80" spans="1:5">
      <c r="A80" s="4" t="s">
        <v>37</v>
      </c>
      <c r="B80" s="6" t="n">
        <v>0</v>
      </c>
      <c r="C80" s="6" t="n">
        <v>0</v>
      </c>
    </row>
    <row r="81" spans="1:5">
      <c r="A81" s="4" t="s">
        <v>38</v>
      </c>
      <c r="B81" s="6" t="n">
        <v>937</v>
      </c>
      <c r="C81" s="6" t="n">
        <v>878</v>
      </c>
    </row>
    <row r="82" spans="1:5">
      <c r="A82" s="4" t="s">
        <v>39</v>
      </c>
      <c r="B82" s="6" t="n">
        <v>1021</v>
      </c>
      <c r="C82" s="6" t="n">
        <v>2302</v>
      </c>
    </row>
    <row r="83" spans="1:5">
      <c r="A83" s="4" t="s">
        <v>193</v>
      </c>
      <c r="B83" s="6" t="n">
        <v>589762</v>
      </c>
      <c r="C83" s="6" t="n">
        <v>554170</v>
      </c>
    </row>
    <row r="84" spans="1:5">
      <c r="A84" s="4" t="s">
        <v>41</v>
      </c>
      <c r="B84" s="6" t="n">
        <v>150</v>
      </c>
      <c r="C84" s="6" t="n">
        <v>150</v>
      </c>
    </row>
    <row r="85" spans="1:5">
      <c r="A85" s="4" t="s">
        <v>42</v>
      </c>
      <c r="B85" s="6" t="n">
        <v>52693</v>
      </c>
      <c r="C85" s="6" t="n">
        <v>46678</v>
      </c>
    </row>
    <row r="86" spans="1:5">
      <c r="A86" s="4" t="s">
        <v>43</v>
      </c>
      <c r="B86" s="6" t="n">
        <v>6700</v>
      </c>
      <c r="C86" s="6" t="n">
        <v>6700</v>
      </c>
    </row>
    <row r="87" spans="1:5">
      <c r="A87" s="4" t="s">
        <v>637</v>
      </c>
      <c r="B87" s="6" t="n">
        <v>0</v>
      </c>
      <c r="C87" s="6" t="n">
        <v>0</v>
      </c>
    </row>
    <row r="88" spans="1:5">
      <c r="A88" s="4" t="s">
        <v>45</v>
      </c>
      <c r="B88" s="6" t="n">
        <v>1737</v>
      </c>
      <c r="C88" s="6" t="n">
        <v>2026</v>
      </c>
    </row>
    <row r="89" spans="1:5">
      <c r="A89" s="4" t="s">
        <v>638</v>
      </c>
      <c r="B89" s="6" t="n">
        <v>-561546</v>
      </c>
      <c r="C89" s="6" t="n">
        <v>-574129</v>
      </c>
    </row>
    <row r="90" spans="1:5">
      <c r="A90" s="4" t="s">
        <v>639</v>
      </c>
      <c r="B90" s="6" t="n">
        <v>239248</v>
      </c>
      <c r="C90" s="6" t="n">
        <v>232895</v>
      </c>
    </row>
    <row r="91" spans="1:5">
      <c r="A91" s="4" t="s">
        <v>46</v>
      </c>
      <c r="B91" s="6" t="n">
        <v>333426</v>
      </c>
      <c r="C91" s="6" t="n">
        <v>272243</v>
      </c>
    </row>
    <row r="92" spans="1:5">
      <c r="A92" s="3" t="s">
        <v>47</v>
      </c>
    </row>
    <row r="93" spans="1:5">
      <c r="A93" s="4" t="s">
        <v>48</v>
      </c>
      <c r="B93" s="6" t="n">
        <v>27807</v>
      </c>
      <c r="C93" s="6" t="n">
        <v>19023</v>
      </c>
    </row>
    <row r="94" spans="1:5">
      <c r="A94" s="4" t="s">
        <v>49</v>
      </c>
      <c r="B94" s="6" t="n">
        <v>8059</v>
      </c>
      <c r="C94" s="6" t="n">
        <v>8610</v>
      </c>
    </row>
    <row r="95" spans="1:5">
      <c r="A95" s="4" t="s">
        <v>50</v>
      </c>
      <c r="B95" s="6" t="n">
        <v>0</v>
      </c>
      <c r="C95" s="6" t="n">
        <v>162</v>
      </c>
    </row>
    <row r="96" spans="1:5">
      <c r="A96" s="4" t="s">
        <v>640</v>
      </c>
      <c r="B96" s="6" t="n">
        <v>0</v>
      </c>
      <c r="C96" s="6" t="n">
        <v>0</v>
      </c>
    </row>
    <row r="97" spans="1:5">
      <c r="A97" s="4" t="s">
        <v>52</v>
      </c>
      <c r="B97" s="6" t="n">
        <v>35866</v>
      </c>
      <c r="C97" s="6" t="n">
        <v>27795</v>
      </c>
    </row>
    <row r="98" spans="1:5">
      <c r="A98" s="3" t="s">
        <v>237</v>
      </c>
    </row>
    <row r="99" spans="1:5">
      <c r="A99" s="4" t="s">
        <v>55</v>
      </c>
      <c r="B99" s="6" t="n">
        <v>297560</v>
      </c>
      <c r="C99" s="6" t="n">
        <v>244448</v>
      </c>
    </row>
    <row r="100" spans="1:5">
      <c r="A100" s="4" t="s">
        <v>60</v>
      </c>
      <c r="B100" s="6" t="n">
        <v>0</v>
      </c>
      <c r="C100" s="6" t="n">
        <v>0</v>
      </c>
    </row>
    <row r="101" spans="1:5">
      <c r="A101" s="4" t="s">
        <v>62</v>
      </c>
      <c r="B101" s="6" t="n">
        <v>333426</v>
      </c>
      <c r="C101" s="6" t="n">
        <v>272243</v>
      </c>
    </row>
    <row r="102" spans="1:5">
      <c r="A102" s="4" t="s">
        <v>643</v>
      </c>
    </row>
    <row r="103" spans="1:5">
      <c r="A103" s="3" t="s">
        <v>35</v>
      </c>
    </row>
    <row r="104" spans="1:5">
      <c r="A104" s="4" t="s">
        <v>36</v>
      </c>
      <c r="B104" s="6" t="n">
        <v>3148</v>
      </c>
      <c r="C104" s="6" t="n">
        <v>3736</v>
      </c>
      <c r="D104" s="6" t="n">
        <v>5128</v>
      </c>
      <c r="E104" s="6" t="n">
        <v>1634</v>
      </c>
    </row>
    <row r="105" spans="1:5">
      <c r="A105" s="4" t="s">
        <v>37</v>
      </c>
      <c r="B105" s="6" t="n">
        <v>0</v>
      </c>
      <c r="C105" s="6" t="n">
        <v>0</v>
      </c>
    </row>
    <row r="106" spans="1:5">
      <c r="A106" s="4" t="s">
        <v>38</v>
      </c>
      <c r="B106" s="6" t="n">
        <v>4915</v>
      </c>
      <c r="C106" s="6" t="n">
        <v>3589</v>
      </c>
    </row>
    <row r="107" spans="1:5">
      <c r="A107" s="4" t="s">
        <v>39</v>
      </c>
      <c r="B107" s="6" t="n">
        <v>0</v>
      </c>
      <c r="C107" s="6" t="n">
        <v>0</v>
      </c>
    </row>
    <row r="108" spans="1:5">
      <c r="A108" s="4" t="s">
        <v>193</v>
      </c>
      <c r="B108" s="6" t="n">
        <v>162354</v>
      </c>
      <c r="C108" s="6" t="n">
        <v>94721</v>
      </c>
    </row>
    <row r="109" spans="1:5">
      <c r="A109" s="4" t="s">
        <v>41</v>
      </c>
      <c r="B109" s="6" t="n">
        <v>0</v>
      </c>
      <c r="C109" s="6" t="n">
        <v>0</v>
      </c>
    </row>
    <row r="110" spans="1:5">
      <c r="A110" s="4" t="s">
        <v>42</v>
      </c>
      <c r="B110" s="6" t="n">
        <v>0</v>
      </c>
      <c r="C110" s="6" t="n">
        <v>0</v>
      </c>
    </row>
    <row r="111" spans="1:5">
      <c r="A111" s="4" t="s">
        <v>43</v>
      </c>
      <c r="B111" s="6" t="n">
        <v>0</v>
      </c>
      <c r="C111" s="6" t="n">
        <v>0</v>
      </c>
    </row>
    <row r="112" spans="1:5">
      <c r="A112" s="4" t="s">
        <v>637</v>
      </c>
      <c r="B112" s="6" t="n">
        <v>0</v>
      </c>
      <c r="C112" s="6" t="n">
        <v>0</v>
      </c>
    </row>
    <row r="113" spans="1:5">
      <c r="A113" s="4" t="s">
        <v>45</v>
      </c>
      <c r="B113" s="6" t="n">
        <v>299</v>
      </c>
      <c r="C113" s="6" t="n">
        <v>358</v>
      </c>
    </row>
    <row r="114" spans="1:5">
      <c r="A114" s="4" t="s">
        <v>638</v>
      </c>
      <c r="B114" s="6" t="n">
        <v>0</v>
      </c>
      <c r="C114" s="6" t="n">
        <v>0</v>
      </c>
    </row>
    <row r="115" spans="1:5">
      <c r="A115" s="4" t="s">
        <v>639</v>
      </c>
      <c r="B115" s="6" t="n">
        <v>0</v>
      </c>
      <c r="C115" s="6" t="n">
        <v>0</v>
      </c>
    </row>
    <row r="116" spans="1:5">
      <c r="A116" s="4" t="s">
        <v>46</v>
      </c>
      <c r="B116" s="6" t="n">
        <v>170716</v>
      </c>
      <c r="C116" s="6" t="n">
        <v>102404</v>
      </c>
    </row>
    <row r="117" spans="1:5">
      <c r="A117" s="3" t="s">
        <v>47</v>
      </c>
    </row>
    <row r="118" spans="1:5">
      <c r="A118" s="4" t="s">
        <v>48</v>
      </c>
      <c r="B118" s="6" t="n">
        <v>3009</v>
      </c>
      <c r="C118" s="6" t="n">
        <v>3999</v>
      </c>
    </row>
    <row r="119" spans="1:5">
      <c r="A119" s="4" t="s">
        <v>49</v>
      </c>
      <c r="B119" s="6" t="n">
        <v>98</v>
      </c>
      <c r="C119" s="6" t="n">
        <v>92</v>
      </c>
    </row>
    <row r="120" spans="1:5">
      <c r="A120" s="4" t="s">
        <v>50</v>
      </c>
      <c r="B120" s="6" t="n">
        <v>94266</v>
      </c>
      <c r="C120" s="6" t="n">
        <v>38689</v>
      </c>
    </row>
    <row r="121" spans="1:5">
      <c r="A121" s="4" t="s">
        <v>640</v>
      </c>
      <c r="B121" s="6" t="n">
        <v>68491</v>
      </c>
      <c r="C121" s="6" t="n">
        <v>68354</v>
      </c>
    </row>
    <row r="122" spans="1:5">
      <c r="A122" s="4" t="s">
        <v>52</v>
      </c>
      <c r="B122" s="6" t="n">
        <v>165864</v>
      </c>
      <c r="C122" s="6" t="n">
        <v>111134</v>
      </c>
    </row>
    <row r="123" spans="1:5">
      <c r="A123" s="3" t="s">
        <v>237</v>
      </c>
    </row>
    <row r="124" spans="1:5">
      <c r="A124" s="4" t="s">
        <v>55</v>
      </c>
      <c r="B124" s="6" t="n">
        <v>-34522</v>
      </c>
      <c r="C124" s="6" t="n">
        <v>-35961</v>
      </c>
    </row>
    <row r="125" spans="1:5">
      <c r="A125" s="4" t="s">
        <v>60</v>
      </c>
      <c r="B125" s="6" t="n">
        <v>39374</v>
      </c>
      <c r="C125" s="6" t="n">
        <v>27231</v>
      </c>
    </row>
    <row r="126" spans="1:5">
      <c r="A126" s="4" t="s">
        <v>62</v>
      </c>
      <c r="B126" s="6" t="n">
        <v>170716</v>
      </c>
      <c r="C126" s="6" t="n">
        <v>102404</v>
      </c>
    </row>
    <row r="127" spans="1:5">
      <c r="A127" s="4" t="s">
        <v>644</v>
      </c>
    </row>
    <row r="128" spans="1:5">
      <c r="A128" s="3" t="s">
        <v>35</v>
      </c>
    </row>
    <row r="129" spans="1:5">
      <c r="A129" s="4" t="s">
        <v>36</v>
      </c>
      <c r="B129" s="6" t="n">
        <v>0</v>
      </c>
      <c r="C129" s="6" t="n">
        <v>0</v>
      </c>
      <c r="D129" s="8" t="n">
        <v>0</v>
      </c>
      <c r="E129" s="8" t="n">
        <v>0</v>
      </c>
    </row>
    <row r="130" spans="1:5">
      <c r="A130" s="4" t="s">
        <v>37</v>
      </c>
      <c r="B130" s="6" t="n">
        <v>0</v>
      </c>
      <c r="C130" s="6" t="n">
        <v>0</v>
      </c>
    </row>
    <row r="131" spans="1:5">
      <c r="A131" s="4" t="s">
        <v>38</v>
      </c>
      <c r="B131" s="6" t="n">
        <v>0</v>
      </c>
      <c r="C131" s="6" t="n">
        <v>0</v>
      </c>
    </row>
    <row r="132" spans="1:5">
      <c r="A132" s="4" t="s">
        <v>39</v>
      </c>
      <c r="B132" s="6" t="n">
        <v>0</v>
      </c>
      <c r="C132" s="6" t="n">
        <v>0</v>
      </c>
    </row>
    <row r="133" spans="1:5">
      <c r="A133" s="4" t="s">
        <v>193</v>
      </c>
      <c r="B133" s="6" t="n">
        <v>0</v>
      </c>
      <c r="C133" s="6" t="n">
        <v>0</v>
      </c>
    </row>
    <row r="134" spans="1:5">
      <c r="A134" s="4" t="s">
        <v>41</v>
      </c>
      <c r="C134" s="6" t="n">
        <v>0</v>
      </c>
    </row>
    <row r="135" spans="1:5">
      <c r="A135" s="4" t="s">
        <v>42</v>
      </c>
      <c r="B135" s="6" t="n">
        <v>0</v>
      </c>
      <c r="C135" s="6" t="n">
        <v>0</v>
      </c>
    </row>
    <row r="136" spans="1:5">
      <c r="A136" s="4" t="s">
        <v>43</v>
      </c>
      <c r="B136" s="6" t="n">
        <v>0</v>
      </c>
      <c r="C136" s="6" t="n">
        <v>0</v>
      </c>
    </row>
    <row r="137" spans="1:5">
      <c r="A137" s="4" t="s">
        <v>637</v>
      </c>
      <c r="B137" s="6" t="n">
        <v>0</v>
      </c>
      <c r="C137" s="6" t="n">
        <v>0</v>
      </c>
    </row>
    <row r="138" spans="1:5">
      <c r="A138" s="4" t="s">
        <v>45</v>
      </c>
      <c r="B138" s="6" t="n">
        <v>0</v>
      </c>
      <c r="C138" s="6" t="n">
        <v>0</v>
      </c>
    </row>
    <row r="139" spans="1:5">
      <c r="A139" s="4" t="s">
        <v>638</v>
      </c>
      <c r="B139" s="6" t="n">
        <v>-36027</v>
      </c>
      <c r="C139" s="6" t="n">
        <v>40175</v>
      </c>
    </row>
    <row r="140" spans="1:5">
      <c r="A140" s="4" t="s">
        <v>639</v>
      </c>
      <c r="B140" s="6" t="n">
        <v>-239248</v>
      </c>
      <c r="C140" s="6" t="n">
        <v>-232895</v>
      </c>
    </row>
    <row r="141" spans="1:5">
      <c r="A141" s="4" t="s">
        <v>46</v>
      </c>
      <c r="B141" s="6" t="n">
        <v>-275275</v>
      </c>
      <c r="C141" s="6" t="n">
        <v>-192720</v>
      </c>
    </row>
    <row r="142" spans="1:5">
      <c r="A142" s="3" t="s">
        <v>47</v>
      </c>
    </row>
    <row r="143" spans="1:5">
      <c r="A143" s="4" t="s">
        <v>48</v>
      </c>
      <c r="B143" s="6" t="n">
        <v>0</v>
      </c>
      <c r="C143" s="6" t="n">
        <v>0</v>
      </c>
    </row>
    <row r="144" spans="1:5">
      <c r="A144" s="4" t="s">
        <v>49</v>
      </c>
      <c r="B144" s="6" t="n">
        <v>0</v>
      </c>
      <c r="C144" s="6" t="n">
        <v>0</v>
      </c>
    </row>
    <row r="145" spans="1:5">
      <c r="A145" s="4" t="s">
        <v>50</v>
      </c>
      <c r="B145" s="6" t="n">
        <v>0</v>
      </c>
      <c r="C145" s="6" t="n">
        <v>0</v>
      </c>
    </row>
    <row r="146" spans="1:5">
      <c r="A146" s="4" t="s">
        <v>640</v>
      </c>
      <c r="B146" s="6" t="n">
        <v>-239248</v>
      </c>
      <c r="C146" s="6" t="n">
        <v>-232895</v>
      </c>
    </row>
    <row r="147" spans="1:5">
      <c r="A147" s="4" t="s">
        <v>52</v>
      </c>
      <c r="B147" s="6" t="n">
        <v>-239248</v>
      </c>
      <c r="C147" s="6" t="n">
        <v>-232895</v>
      </c>
    </row>
    <row r="148" spans="1:5">
      <c r="A148" s="3" t="s">
        <v>237</v>
      </c>
    </row>
    <row r="149" spans="1:5">
      <c r="A149" s="4" t="s">
        <v>55</v>
      </c>
      <c r="B149" s="6" t="n">
        <v>-36027</v>
      </c>
      <c r="C149" s="6" t="n">
        <v>40175</v>
      </c>
    </row>
    <row r="150" spans="1:5">
      <c r="A150" s="4" t="s">
        <v>60</v>
      </c>
      <c r="B150" s="6" t="n">
        <v>0</v>
      </c>
      <c r="C150" s="6" t="n">
        <v>0</v>
      </c>
    </row>
    <row r="151" spans="1:5">
      <c r="A151" s="4" t="s">
        <v>62</v>
      </c>
      <c r="B151" s="6" t="n">
        <v>-275275</v>
      </c>
      <c r="C151" s="6" t="n">
        <v>-192720</v>
      </c>
    </row>
    <row r="152" spans="1:5">
      <c r="A152" s="4" t="s">
        <v>511</v>
      </c>
    </row>
    <row r="153" spans="1:5">
      <c r="A153" s="3" t="s">
        <v>47</v>
      </c>
    </row>
    <row r="154" spans="1:5">
      <c r="A154" s="4" t="s">
        <v>51</v>
      </c>
      <c r="B154" s="6" t="n">
        <v>14066</v>
      </c>
      <c r="C154" s="6" t="n">
        <v>20717</v>
      </c>
    </row>
    <row r="155" spans="1:5">
      <c r="A155" s="4" t="s">
        <v>645</v>
      </c>
    </row>
    <row r="156" spans="1:5">
      <c r="A156" s="3" t="s">
        <v>47</v>
      </c>
    </row>
    <row r="157" spans="1:5">
      <c r="A157" s="4" t="s">
        <v>51</v>
      </c>
      <c r="B157" s="6" t="n">
        <v>0</v>
      </c>
      <c r="C157" s="6" t="n">
        <v>0</v>
      </c>
    </row>
    <row r="158" spans="1:5">
      <c r="A158" s="4" t="s">
        <v>646</v>
      </c>
    </row>
    <row r="159" spans="1:5">
      <c r="A159" s="3" t="s">
        <v>47</v>
      </c>
    </row>
    <row r="160" spans="1:5">
      <c r="A160" s="4" t="s">
        <v>51</v>
      </c>
      <c r="B160" s="6" t="n">
        <v>14066</v>
      </c>
      <c r="C160" s="6" t="n">
        <v>20717</v>
      </c>
    </row>
    <row r="161" spans="1:5">
      <c r="A161" s="4" t="s">
        <v>647</v>
      </c>
    </row>
    <row r="162" spans="1:5">
      <c r="A162" s="3" t="s">
        <v>47</v>
      </c>
    </row>
    <row r="163" spans="1:5">
      <c r="A163" s="4" t="s">
        <v>51</v>
      </c>
      <c r="B163" s="6" t="n">
        <v>0</v>
      </c>
      <c r="C163" s="6" t="n">
        <v>0</v>
      </c>
    </row>
    <row r="164" spans="1:5">
      <c r="A164" s="4" t="s">
        <v>648</v>
      </c>
    </row>
    <row r="165" spans="1:5">
      <c r="A165" s="3" t="s">
        <v>47</v>
      </c>
    </row>
    <row r="166" spans="1:5">
      <c r="A166" s="4" t="s">
        <v>51</v>
      </c>
      <c r="B166" s="6" t="n">
        <v>0</v>
      </c>
      <c r="C166" s="6" t="n">
        <v>0</v>
      </c>
    </row>
    <row r="167" spans="1:5">
      <c r="A167" s="4" t="s">
        <v>65</v>
      </c>
    </row>
    <row r="168" spans="1:5">
      <c r="A168" s="3" t="s">
        <v>47</v>
      </c>
    </row>
    <row r="169" spans="1:5">
      <c r="A169" s="4" t="s">
        <v>51</v>
      </c>
      <c r="B169" s="6" t="n">
        <v>148295</v>
      </c>
      <c r="C169" s="6" t="n">
        <v>147766</v>
      </c>
    </row>
    <row r="170" spans="1:5">
      <c r="A170" s="4" t="s">
        <v>649</v>
      </c>
    </row>
    <row r="171" spans="1:5">
      <c r="A171" s="3" t="s">
        <v>47</v>
      </c>
    </row>
    <row r="172" spans="1:5">
      <c r="A172" s="4" t="s">
        <v>51</v>
      </c>
      <c r="B172" s="6" t="n">
        <v>0</v>
      </c>
      <c r="C172" s="6" t="n">
        <v>0</v>
      </c>
    </row>
    <row r="173" spans="1:5">
      <c r="A173" s="4" t="s">
        <v>650</v>
      </c>
    </row>
    <row r="174" spans="1:5">
      <c r="A174" s="3" t="s">
        <v>47</v>
      </c>
    </row>
    <row r="175" spans="1:5">
      <c r="A175" s="4" t="s">
        <v>51</v>
      </c>
      <c r="B175" s="6" t="n">
        <v>148295</v>
      </c>
      <c r="C175" s="6" t="n">
        <v>147766</v>
      </c>
    </row>
    <row r="176" spans="1:5">
      <c r="A176" s="4" t="s">
        <v>651</v>
      </c>
    </row>
    <row r="177" spans="1:5">
      <c r="A177" s="3" t="s">
        <v>47</v>
      </c>
    </row>
    <row r="178" spans="1:5">
      <c r="A178" s="4" t="s">
        <v>51</v>
      </c>
      <c r="B178" s="6" t="n">
        <v>0</v>
      </c>
      <c r="C178" s="6" t="n">
        <v>0</v>
      </c>
    </row>
    <row r="179" spans="1:5">
      <c r="A179" s="4" t="s">
        <v>652</v>
      </c>
    </row>
    <row r="180" spans="1:5">
      <c r="A180" s="3" t="s">
        <v>47</v>
      </c>
    </row>
    <row r="181" spans="1:5">
      <c r="A181" s="4" t="s">
        <v>51</v>
      </c>
      <c r="B181" s="6" t="n">
        <v>0</v>
      </c>
      <c r="C181" s="6" t="n">
        <v>0</v>
      </c>
    </row>
    <row r="182" spans="1:5">
      <c r="A182" s="4" t="s">
        <v>66</v>
      </c>
    </row>
    <row r="183" spans="1:5">
      <c r="A183" s="3" t="s">
        <v>47</v>
      </c>
    </row>
    <row r="184" spans="1:5">
      <c r="A184" s="4" t="s">
        <v>51</v>
      </c>
      <c r="B184" s="6" t="n">
        <v>422896</v>
      </c>
      <c r="C184" s="6" t="n">
        <v>422889</v>
      </c>
    </row>
    <row r="185" spans="1:5">
      <c r="A185" s="4" t="s">
        <v>653</v>
      </c>
    </row>
    <row r="186" spans="1:5">
      <c r="A186" s="3" t="s">
        <v>47</v>
      </c>
    </row>
    <row r="187" spans="1:5">
      <c r="A187" s="4" t="s">
        <v>51</v>
      </c>
      <c r="B187" s="6" t="n">
        <v>0</v>
      </c>
      <c r="C187" s="6" t="n">
        <v>0</v>
      </c>
    </row>
    <row r="188" spans="1:5">
      <c r="A188" s="4" t="s">
        <v>654</v>
      </c>
    </row>
    <row r="189" spans="1:5">
      <c r="A189" s="3" t="s">
        <v>47</v>
      </c>
    </row>
    <row r="190" spans="1:5">
      <c r="A190" s="4" t="s">
        <v>51</v>
      </c>
      <c r="B190" s="6" t="n">
        <v>422896</v>
      </c>
      <c r="C190" s="6" t="n">
        <v>422889</v>
      </c>
    </row>
    <row r="191" spans="1:5">
      <c r="A191" s="4" t="s">
        <v>655</v>
      </c>
    </row>
    <row r="192" spans="1:5">
      <c r="A192" s="3" t="s">
        <v>47</v>
      </c>
    </row>
    <row r="193" spans="1:5">
      <c r="A193" s="4" t="s">
        <v>51</v>
      </c>
      <c r="B193" s="6" t="n">
        <v>0</v>
      </c>
      <c r="C193" s="6" t="n">
        <v>0</v>
      </c>
    </row>
    <row r="194" spans="1:5">
      <c r="A194" s="4" t="s">
        <v>656</v>
      </c>
    </row>
    <row r="195" spans="1:5">
      <c r="A195" s="3" t="s">
        <v>47</v>
      </c>
    </row>
    <row r="196" spans="1:5">
      <c r="A196" s="4" t="s">
        <v>51</v>
      </c>
      <c r="B196" s="6" t="n">
        <v>0</v>
      </c>
      <c r="C196" s="6" t="n">
        <v>0</v>
      </c>
    </row>
    <row r="197" spans="1:5">
      <c r="A197" s="4" t="s">
        <v>657</v>
      </c>
    </row>
    <row r="198" spans="1:5">
      <c r="A198" s="3" t="s">
        <v>47</v>
      </c>
    </row>
    <row r="199" spans="1:5">
      <c r="A199" s="4" t="s">
        <v>51</v>
      </c>
      <c r="B199" s="6" t="n">
        <v>0</v>
      </c>
      <c r="C199" s="6" t="n">
        <v>0</v>
      </c>
    </row>
    <row r="200" spans="1:5">
      <c r="A200" s="4" t="s">
        <v>67</v>
      </c>
    </row>
    <row r="201" spans="1:5">
      <c r="A201" s="3" t="s">
        <v>47</v>
      </c>
    </row>
    <row r="202" spans="1:5">
      <c r="A202" s="4" t="s">
        <v>51</v>
      </c>
      <c r="B202" s="6" t="n">
        <v>345338</v>
      </c>
      <c r="C202" s="6" t="n">
        <v>294791</v>
      </c>
    </row>
    <row r="203" spans="1:5">
      <c r="A203" s="4" t="s">
        <v>658</v>
      </c>
    </row>
    <row r="204" spans="1:5">
      <c r="A204" s="3" t="s">
        <v>47</v>
      </c>
    </row>
    <row r="205" spans="1:5">
      <c r="A205" s="4" t="s">
        <v>51</v>
      </c>
      <c r="B205" s="6" t="n">
        <v>0</v>
      </c>
      <c r="C205" s="6" t="n">
        <v>0</v>
      </c>
    </row>
    <row r="206" spans="1:5">
      <c r="A206" s="4" t="s">
        <v>659</v>
      </c>
    </row>
    <row r="207" spans="1:5">
      <c r="A207" s="3" t="s">
        <v>47</v>
      </c>
    </row>
    <row r="208" spans="1:5">
      <c r="A208" s="4" t="s">
        <v>51</v>
      </c>
      <c r="B208" s="6" t="n">
        <v>345338</v>
      </c>
      <c r="C208" s="6" t="n">
        <v>294791</v>
      </c>
    </row>
    <row r="209" spans="1:5">
      <c r="A209" s="4" t="s">
        <v>660</v>
      </c>
    </row>
    <row r="210" spans="1:5">
      <c r="A210" s="3" t="s">
        <v>47</v>
      </c>
    </row>
    <row r="211" spans="1:5">
      <c r="A211" s="4" t="s">
        <v>51</v>
      </c>
      <c r="B211" s="6" t="n">
        <v>0</v>
      </c>
      <c r="C211" s="6" t="n">
        <v>0</v>
      </c>
    </row>
    <row r="212" spans="1:5">
      <c r="A212" s="4" t="s">
        <v>661</v>
      </c>
    </row>
    <row r="213" spans="1:5">
      <c r="A213" s="3" t="s">
        <v>47</v>
      </c>
    </row>
    <row r="214" spans="1:5">
      <c r="A214" s="4" t="s">
        <v>51</v>
      </c>
      <c r="B214" s="8" t="n">
        <v>0</v>
      </c>
      <c r="C214" s="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443</v>
      </c>
      <c r="J1" s="2" t="s">
        <v>1</v>
      </c>
    </row>
    <row r="2" spans="1:12">
      <c r="B2" s="2" t="s">
        <v>2</v>
      </c>
      <c r="C2" s="2" t="s">
        <v>444</v>
      </c>
      <c r="D2" s="2" t="s">
        <v>4</v>
      </c>
      <c r="E2" s="2" t="s">
        <v>445</v>
      </c>
      <c r="F2" s="2" t="s">
        <v>34</v>
      </c>
      <c r="G2" s="2" t="s">
        <v>446</v>
      </c>
      <c r="H2" s="2" t="s">
        <v>447</v>
      </c>
      <c r="I2" s="2" t="s">
        <v>448</v>
      </c>
      <c r="J2" s="2" t="s">
        <v>2</v>
      </c>
      <c r="K2" s="2" t="s">
        <v>34</v>
      </c>
      <c r="L2" s="2" t="s">
        <v>84</v>
      </c>
    </row>
    <row r="3" spans="1:12">
      <c r="A3" s="3" t="s">
        <v>85</v>
      </c>
    </row>
    <row r="4" spans="1:12">
      <c r="A4" s="4" t="s">
        <v>663</v>
      </c>
      <c r="J4" s="8" t="n">
        <v>1081428</v>
      </c>
      <c r="K4" s="8" t="n">
        <v>858951</v>
      </c>
      <c r="L4" s="8" t="n">
        <v>540002</v>
      </c>
    </row>
    <row r="5" spans="1:12">
      <c r="A5" s="4" t="s">
        <v>88</v>
      </c>
      <c r="J5" s="6" t="n">
        <v>25124</v>
      </c>
      <c r="K5" s="6" t="n">
        <v>37728</v>
      </c>
      <c r="L5" s="6" t="n">
        <v>32533</v>
      </c>
    </row>
    <row r="6" spans="1:12">
      <c r="A6" s="4" t="s">
        <v>664</v>
      </c>
      <c r="J6" s="6" t="n">
        <v>0</v>
      </c>
      <c r="K6" s="6" t="n">
        <v>0</v>
      </c>
      <c r="L6" s="6" t="n">
        <v>0</v>
      </c>
    </row>
    <row r="7" spans="1:12">
      <c r="A7" s="4" t="s">
        <v>85</v>
      </c>
      <c r="B7" s="8" t="n">
        <v>397162</v>
      </c>
      <c r="C7" s="8" t="n">
        <v>246811</v>
      </c>
      <c r="D7" s="8" t="n">
        <v>247740</v>
      </c>
      <c r="E7" s="8" t="n">
        <v>189715</v>
      </c>
      <c r="F7" s="8" t="n">
        <v>352479</v>
      </c>
      <c r="G7" s="8" t="n">
        <v>196305</v>
      </c>
      <c r="H7" s="8" t="n">
        <v>169868</v>
      </c>
      <c r="I7" s="8" t="n">
        <v>140299</v>
      </c>
      <c r="J7" s="6" t="n">
        <v>1106552</v>
      </c>
      <c r="K7" s="6" t="n">
        <v>896679</v>
      </c>
      <c r="L7" s="6" t="n">
        <v>572535</v>
      </c>
    </row>
    <row r="8" spans="1:12">
      <c r="A8" s="3" t="s">
        <v>89</v>
      </c>
    </row>
    <row r="9" spans="1:12">
      <c r="A9" s="4" t="s">
        <v>451</v>
      </c>
      <c r="J9" s="6" t="n">
        <v>-880724</v>
      </c>
      <c r="K9" s="6" t="n">
        <v>-679060</v>
      </c>
      <c r="L9" s="6" t="n">
        <v>-420188</v>
      </c>
    </row>
    <row r="10" spans="1:12">
      <c r="A10" s="4" t="s">
        <v>88</v>
      </c>
      <c r="J10" s="6" t="n">
        <v>-21181</v>
      </c>
      <c r="K10" s="6" t="n">
        <v>-30700</v>
      </c>
      <c r="L10" s="6" t="n">
        <v>-25598</v>
      </c>
    </row>
    <row r="11" spans="1:12">
      <c r="A11" s="4" t="s">
        <v>92</v>
      </c>
      <c r="J11" s="6" t="n">
        <v>-61539</v>
      </c>
      <c r="K11" s="6" t="n">
        <v>-45903</v>
      </c>
      <c r="L11" s="6" t="n">
        <v>-26102</v>
      </c>
    </row>
    <row r="12" spans="1:12">
      <c r="A12" s="4" t="s">
        <v>93</v>
      </c>
      <c r="J12" s="6" t="n">
        <v>-59161</v>
      </c>
      <c r="K12" s="6" t="n">
        <v>-54626</v>
      </c>
      <c r="L12" s="6" t="n">
        <v>-40770</v>
      </c>
    </row>
    <row r="13" spans="1:12">
      <c r="A13" s="4" t="s">
        <v>94</v>
      </c>
      <c r="J13" s="6" t="n">
        <v>0</v>
      </c>
      <c r="K13" s="6" t="n">
        <v>-5832</v>
      </c>
      <c r="L13" s="6" t="n">
        <v>0</v>
      </c>
    </row>
    <row r="14" spans="1:12">
      <c r="A14" s="4" t="s">
        <v>95</v>
      </c>
      <c r="J14" s="6" t="n">
        <v>-957</v>
      </c>
      <c r="K14" s="6" t="n">
        <v>-1814</v>
      </c>
      <c r="L14" s="6" t="n">
        <v>-1854</v>
      </c>
    </row>
    <row r="15" spans="1:12">
      <c r="A15" s="4" t="s">
        <v>96</v>
      </c>
      <c r="J15" s="6" t="n">
        <v>-1972</v>
      </c>
      <c r="K15" s="6" t="n">
        <v>-2874</v>
      </c>
      <c r="L15" s="6" t="n">
        <v>-2166</v>
      </c>
    </row>
    <row r="16" spans="1:12">
      <c r="A16" s="4" t="s">
        <v>89</v>
      </c>
      <c r="J16" s="6" t="n">
        <v>-1025534</v>
      </c>
      <c r="K16" s="6" t="n">
        <v>-820809</v>
      </c>
      <c r="L16" s="6" t="n">
        <v>-516678</v>
      </c>
    </row>
    <row r="17" spans="1:12">
      <c r="A17" s="4" t="s">
        <v>665</v>
      </c>
      <c r="J17" s="6" t="n">
        <v>0</v>
      </c>
      <c r="K17" s="6" t="n">
        <v>0</v>
      </c>
      <c r="L17" s="6" t="n">
        <v>0</v>
      </c>
    </row>
    <row r="18" spans="1:12">
      <c r="A18" s="4" t="s">
        <v>97</v>
      </c>
      <c r="J18" s="6" t="n">
        <v>81018</v>
      </c>
      <c r="K18" s="6" t="n">
        <v>75870</v>
      </c>
      <c r="L18" s="6" t="n">
        <v>55857</v>
      </c>
    </row>
    <row r="19" spans="1:12">
      <c r="A19" s="4" t="s">
        <v>99</v>
      </c>
      <c r="J19" s="6" t="n">
        <v>3239</v>
      </c>
      <c r="K19" s="6" t="n">
        <v>555</v>
      </c>
      <c r="L19" s="6" t="n">
        <v>0</v>
      </c>
    </row>
    <row r="20" spans="1:12">
      <c r="A20" s="4" t="s">
        <v>98</v>
      </c>
      <c r="J20" s="6" t="n">
        <v>0</v>
      </c>
      <c r="K20" s="6" t="n">
        <v>0</v>
      </c>
      <c r="L20" s="6" t="n">
        <v>-2602</v>
      </c>
    </row>
    <row r="21" spans="1:12">
      <c r="A21" s="4" t="s">
        <v>666</v>
      </c>
      <c r="J21" s="6" t="n">
        <v>2810</v>
      </c>
      <c r="K21" s="6" t="n">
        <v>1898</v>
      </c>
      <c r="L21" s="6" t="n">
        <v>510</v>
      </c>
    </row>
    <row r="22" spans="1:12">
      <c r="A22" s="4" t="s">
        <v>667</v>
      </c>
      <c r="J22" s="6" t="n">
        <v>87067</v>
      </c>
      <c r="K22" s="6" t="n">
        <v>78323</v>
      </c>
      <c r="L22" s="6" t="n">
        <v>53765</v>
      </c>
    </row>
    <row r="23" spans="1:12">
      <c r="A23" s="4" t="s">
        <v>102</v>
      </c>
      <c r="J23" s="6" t="n">
        <v>0</v>
      </c>
      <c r="K23" s="6" t="n">
        <v>0</v>
      </c>
      <c r="L23" s="6" t="n">
        <v>-464</v>
      </c>
    </row>
    <row r="24" spans="1:12">
      <c r="A24" s="4" t="s">
        <v>668</v>
      </c>
      <c r="J24" s="6" t="n">
        <v>87067</v>
      </c>
      <c r="K24" s="6" t="n">
        <v>78323</v>
      </c>
      <c r="L24" s="6" t="n">
        <v>53301</v>
      </c>
    </row>
    <row r="25" spans="1:12">
      <c r="A25" s="4" t="s">
        <v>669</v>
      </c>
      <c r="J25" s="6" t="n">
        <v>-26806</v>
      </c>
      <c r="K25" s="6" t="n">
        <v>-23797</v>
      </c>
      <c r="L25" s="6" t="n">
        <v>82302</v>
      </c>
    </row>
    <row r="26" spans="1:12">
      <c r="A26" s="4" t="s">
        <v>105</v>
      </c>
      <c r="B26" s="8" t="n">
        <v>27128</v>
      </c>
      <c r="C26" s="8" t="n">
        <v>12277</v>
      </c>
      <c r="D26" s="8" t="n">
        <v>13250</v>
      </c>
      <c r="E26" s="8" t="n">
        <v>7606</v>
      </c>
      <c r="F26" s="8" t="n">
        <v>20810</v>
      </c>
      <c r="G26" s="8" t="n">
        <v>7622</v>
      </c>
      <c r="H26" s="8" t="n">
        <v>14752</v>
      </c>
      <c r="I26" s="8" t="n">
        <v>11342</v>
      </c>
      <c r="J26" s="6" t="n">
        <v>60261</v>
      </c>
      <c r="K26" s="6" t="n">
        <v>54526</v>
      </c>
      <c r="L26" s="6" t="n">
        <v>135603</v>
      </c>
    </row>
    <row r="27" spans="1:12">
      <c r="A27" s="4" t="s">
        <v>106</v>
      </c>
      <c r="J27" s="6" t="n">
        <v>-2925</v>
      </c>
      <c r="K27" s="6" t="n">
        <v>-9901</v>
      </c>
      <c r="L27" s="6" t="n">
        <v>-6471</v>
      </c>
    </row>
    <row r="28" spans="1:12">
      <c r="A28" s="4" t="s">
        <v>107</v>
      </c>
      <c r="J28" s="6" t="n">
        <v>57336</v>
      </c>
      <c r="K28" s="6" t="n">
        <v>44625</v>
      </c>
      <c r="L28" s="6" t="n">
        <v>129132</v>
      </c>
    </row>
    <row r="29" spans="1:12">
      <c r="A29" s="4" t="s">
        <v>108</v>
      </c>
      <c r="J29" s="6" t="n">
        <v>0</v>
      </c>
      <c r="K29" s="6" t="n">
        <v>0</v>
      </c>
      <c r="L29" s="6" t="n">
        <v>-1528</v>
      </c>
    </row>
    <row r="30" spans="1:12">
      <c r="A30" s="4" t="s">
        <v>109</v>
      </c>
      <c r="J30" s="6" t="n">
        <v>57336</v>
      </c>
      <c r="K30" s="6" t="n">
        <v>44625</v>
      </c>
      <c r="L30" s="6" t="n">
        <v>127604</v>
      </c>
    </row>
    <row r="31" spans="1:12">
      <c r="A31" s="4" t="s">
        <v>641</v>
      </c>
    </row>
    <row r="32" spans="1:12">
      <c r="A32" s="3" t="s">
        <v>85</v>
      </c>
    </row>
    <row r="33" spans="1:12">
      <c r="A33" s="4" t="s">
        <v>663</v>
      </c>
      <c r="J33" s="6" t="n">
        <v>0</v>
      </c>
      <c r="K33" s="6" t="n">
        <v>0</v>
      </c>
      <c r="L33" s="6" t="n">
        <v>0</v>
      </c>
    </row>
    <row r="34" spans="1:12">
      <c r="A34" s="4" t="s">
        <v>88</v>
      </c>
      <c r="J34" s="6" t="n">
        <v>0</v>
      </c>
      <c r="K34" s="6" t="n">
        <v>0</v>
      </c>
      <c r="L34" s="6" t="n">
        <v>0</v>
      </c>
    </row>
    <row r="35" spans="1:12">
      <c r="A35" s="4" t="s">
        <v>664</v>
      </c>
      <c r="J35" s="6" t="n">
        <v>0</v>
      </c>
      <c r="K35" s="6" t="n">
        <v>0</v>
      </c>
      <c r="L35" s="6" t="n">
        <v>0</v>
      </c>
    </row>
    <row r="36" spans="1:12">
      <c r="A36" s="4" t="s">
        <v>85</v>
      </c>
      <c r="J36" s="6" t="n">
        <v>0</v>
      </c>
      <c r="K36" s="6" t="n">
        <v>0</v>
      </c>
      <c r="L36" s="6" t="n">
        <v>0</v>
      </c>
    </row>
    <row r="37" spans="1:12">
      <c r="A37" s="3" t="s">
        <v>89</v>
      </c>
    </row>
    <row r="38" spans="1:12">
      <c r="A38" s="4" t="s">
        <v>451</v>
      </c>
      <c r="J38" s="6" t="n">
        <v>0</v>
      </c>
      <c r="K38" s="6" t="n">
        <v>0</v>
      </c>
      <c r="L38" s="6" t="n">
        <v>0</v>
      </c>
    </row>
    <row r="39" spans="1:12">
      <c r="A39" s="4" t="s">
        <v>88</v>
      </c>
      <c r="J39" s="6" t="n">
        <v>0</v>
      </c>
      <c r="K39" s="6" t="n">
        <v>0</v>
      </c>
      <c r="L39" s="6" t="n">
        <v>0</v>
      </c>
    </row>
    <row r="40" spans="1:12">
      <c r="A40" s="4" t="s">
        <v>92</v>
      </c>
      <c r="J40" s="6" t="n">
        <v>0</v>
      </c>
      <c r="K40" s="6" t="n">
        <v>0</v>
      </c>
      <c r="L40" s="6" t="n">
        <v>0</v>
      </c>
    </row>
    <row r="41" spans="1:12">
      <c r="A41" s="4" t="s">
        <v>93</v>
      </c>
      <c r="J41" s="6" t="n">
        <v>0</v>
      </c>
      <c r="K41" s="6" t="n">
        <v>0</v>
      </c>
      <c r="L41" s="6" t="n">
        <v>0</v>
      </c>
    </row>
    <row r="42" spans="1:12">
      <c r="A42" s="4" t="s">
        <v>94</v>
      </c>
      <c r="K42" s="6" t="n">
        <v>0</v>
      </c>
    </row>
    <row r="43" spans="1:12">
      <c r="A43" s="4" t="s">
        <v>95</v>
      </c>
      <c r="J43" s="6" t="n">
        <v>0</v>
      </c>
      <c r="K43" s="6" t="n">
        <v>0</v>
      </c>
      <c r="L43" s="6" t="n">
        <v>0</v>
      </c>
    </row>
    <row r="44" spans="1:12">
      <c r="A44" s="4" t="s">
        <v>96</v>
      </c>
      <c r="J44" s="6" t="n">
        <v>0</v>
      </c>
      <c r="K44" s="6" t="n">
        <v>0</v>
      </c>
      <c r="L44" s="6" t="n">
        <v>0</v>
      </c>
    </row>
    <row r="45" spans="1:12">
      <c r="A45" s="4" t="s">
        <v>89</v>
      </c>
      <c r="J45" s="6" t="n">
        <v>0</v>
      </c>
      <c r="K45" s="6" t="n">
        <v>0</v>
      </c>
      <c r="L45" s="6" t="n">
        <v>0</v>
      </c>
    </row>
    <row r="46" spans="1:12">
      <c r="A46" s="4" t="s">
        <v>665</v>
      </c>
      <c r="J46" s="6" t="n">
        <v>57336</v>
      </c>
      <c r="K46" s="6" t="n">
        <v>44625</v>
      </c>
      <c r="L46" s="6" t="n">
        <v>129132</v>
      </c>
    </row>
    <row r="47" spans="1:12">
      <c r="A47" s="4" t="s">
        <v>97</v>
      </c>
      <c r="J47" s="6" t="n">
        <v>57336</v>
      </c>
      <c r="K47" s="6" t="n">
        <v>44625</v>
      </c>
      <c r="L47" s="6" t="n">
        <v>129132</v>
      </c>
    </row>
    <row r="48" spans="1:12">
      <c r="A48" s="4" t="s">
        <v>99</v>
      </c>
      <c r="J48" s="6" t="n">
        <v>0</v>
      </c>
      <c r="K48" s="6" t="n">
        <v>0</v>
      </c>
    </row>
    <row r="49" spans="1:12">
      <c r="A49" s="4" t="s">
        <v>98</v>
      </c>
      <c r="L49" s="6" t="n">
        <v>0</v>
      </c>
    </row>
    <row r="50" spans="1:12">
      <c r="A50" s="4" t="s">
        <v>666</v>
      </c>
      <c r="J50" s="6" t="n">
        <v>0</v>
      </c>
      <c r="K50" s="6" t="n">
        <v>0</v>
      </c>
      <c r="L50" s="6" t="n">
        <v>0</v>
      </c>
    </row>
    <row r="51" spans="1:12">
      <c r="A51" s="4" t="s">
        <v>667</v>
      </c>
      <c r="L51" s="6" t="n">
        <v>129132</v>
      </c>
    </row>
    <row r="52" spans="1:12">
      <c r="A52" s="4" t="s">
        <v>102</v>
      </c>
      <c r="L52" s="6" t="n">
        <v>0</v>
      </c>
    </row>
    <row r="53" spans="1:12">
      <c r="A53" s="4" t="s">
        <v>668</v>
      </c>
      <c r="J53" s="6" t="n">
        <v>57336</v>
      </c>
      <c r="K53" s="6" t="n">
        <v>44625</v>
      </c>
      <c r="L53" s="6" t="n">
        <v>129132</v>
      </c>
    </row>
    <row r="54" spans="1:12">
      <c r="A54" s="4" t="s">
        <v>669</v>
      </c>
      <c r="J54" s="6" t="n">
        <v>0</v>
      </c>
      <c r="K54" s="6" t="n">
        <v>0</v>
      </c>
      <c r="L54" s="6" t="n">
        <v>0</v>
      </c>
    </row>
    <row r="55" spans="1:12">
      <c r="A55" s="4" t="s">
        <v>105</v>
      </c>
      <c r="J55" s="6" t="n">
        <v>57336</v>
      </c>
      <c r="K55" s="6" t="n">
        <v>44625</v>
      </c>
      <c r="L55" s="6" t="n">
        <v>129132</v>
      </c>
    </row>
    <row r="56" spans="1:12">
      <c r="A56" s="4" t="s">
        <v>106</v>
      </c>
      <c r="J56" s="6" t="n">
        <v>0</v>
      </c>
      <c r="K56" s="6" t="n">
        <v>0</v>
      </c>
      <c r="L56" s="6" t="n">
        <v>0</v>
      </c>
    </row>
    <row r="57" spans="1:12">
      <c r="A57" s="4" t="s">
        <v>107</v>
      </c>
      <c r="L57" s="6" t="n">
        <v>129132</v>
      </c>
    </row>
    <row r="58" spans="1:12">
      <c r="A58" s="4" t="s">
        <v>108</v>
      </c>
      <c r="L58" s="6" t="n">
        <v>-1528</v>
      </c>
    </row>
    <row r="59" spans="1:12">
      <c r="A59" s="4" t="s">
        <v>109</v>
      </c>
      <c r="J59" s="6" t="n">
        <v>57336</v>
      </c>
      <c r="K59" s="6" t="n">
        <v>44625</v>
      </c>
      <c r="L59" s="6" t="n">
        <v>127604</v>
      </c>
    </row>
    <row r="60" spans="1:12">
      <c r="A60" s="4" t="s">
        <v>595</v>
      </c>
    </row>
    <row r="61" spans="1:12">
      <c r="A61" s="3" t="s">
        <v>85</v>
      </c>
    </row>
    <row r="62" spans="1:12">
      <c r="A62" s="4" t="s">
        <v>663</v>
      </c>
      <c r="J62" s="6" t="n">
        <v>462490</v>
      </c>
      <c r="K62" s="6" t="n">
        <v>524990</v>
      </c>
      <c r="L62" s="6" t="n">
        <v>310919</v>
      </c>
    </row>
    <row r="63" spans="1:12">
      <c r="A63" s="4" t="s">
        <v>88</v>
      </c>
      <c r="J63" s="6" t="n">
        <v>25124</v>
      </c>
      <c r="K63" s="6" t="n">
        <v>37728</v>
      </c>
      <c r="L63" s="6" t="n">
        <v>32533</v>
      </c>
    </row>
    <row r="64" spans="1:12">
      <c r="A64" s="4" t="s">
        <v>664</v>
      </c>
      <c r="J64" s="6" t="n">
        <v>-1506</v>
      </c>
      <c r="K64" s="6" t="n">
        <v>-2926</v>
      </c>
      <c r="L64" s="6" t="n">
        <v>1351</v>
      </c>
    </row>
    <row r="65" spans="1:12">
      <c r="A65" s="4" t="s">
        <v>85</v>
      </c>
      <c r="J65" s="6" t="n">
        <v>486108</v>
      </c>
      <c r="K65" s="6" t="n">
        <v>559792</v>
      </c>
      <c r="L65" s="6" t="n">
        <v>344803</v>
      </c>
    </row>
    <row r="66" spans="1:12">
      <c r="A66" s="3" t="s">
        <v>89</v>
      </c>
    </row>
    <row r="67" spans="1:12">
      <c r="A67" s="4" t="s">
        <v>451</v>
      </c>
      <c r="J67" s="6" t="n">
        <v>-360522</v>
      </c>
      <c r="K67" s="6" t="n">
        <v>-400712</v>
      </c>
      <c r="L67" s="6" t="n">
        <v>-236165</v>
      </c>
    </row>
    <row r="68" spans="1:12">
      <c r="A68" s="4" t="s">
        <v>88</v>
      </c>
      <c r="J68" s="6" t="n">
        <v>-21181</v>
      </c>
      <c r="K68" s="6" t="n">
        <v>-30700</v>
      </c>
      <c r="L68" s="6" t="n">
        <v>-25598</v>
      </c>
    </row>
    <row r="69" spans="1:12">
      <c r="A69" s="4" t="s">
        <v>92</v>
      </c>
      <c r="J69" s="6" t="n">
        <v>-26626</v>
      </c>
      <c r="K69" s="6" t="n">
        <v>-27418</v>
      </c>
      <c r="L69" s="6" t="n">
        <v>-15615</v>
      </c>
    </row>
    <row r="70" spans="1:12">
      <c r="A70" s="4" t="s">
        <v>93</v>
      </c>
      <c r="J70" s="6" t="n">
        <v>-47385</v>
      </c>
      <c r="K70" s="6" t="n">
        <v>-47353</v>
      </c>
      <c r="L70" s="6" t="n">
        <v>-37031</v>
      </c>
    </row>
    <row r="71" spans="1:12">
      <c r="A71" s="4" t="s">
        <v>94</v>
      </c>
      <c r="K71" s="6" t="n">
        <v>-5832</v>
      </c>
    </row>
    <row r="72" spans="1:12">
      <c r="A72" s="4" t="s">
        <v>95</v>
      </c>
      <c r="J72" s="6" t="n">
        <v>-957</v>
      </c>
      <c r="K72" s="6" t="n">
        <v>-1814</v>
      </c>
      <c r="L72" s="6" t="n">
        <v>-1854</v>
      </c>
    </row>
    <row r="73" spans="1:12">
      <c r="A73" s="4" t="s">
        <v>96</v>
      </c>
      <c r="J73" s="6" t="n">
        <v>-3477</v>
      </c>
      <c r="K73" s="6" t="n">
        <v>-3685</v>
      </c>
      <c r="L73" s="6" t="n">
        <v>-2163</v>
      </c>
    </row>
    <row r="74" spans="1:12">
      <c r="A74" s="4" t="s">
        <v>89</v>
      </c>
      <c r="J74" s="6" t="n">
        <v>-460148</v>
      </c>
      <c r="K74" s="6" t="n">
        <v>-517514</v>
      </c>
      <c r="L74" s="6" t="n">
        <v>-318426</v>
      </c>
    </row>
    <row r="75" spans="1:12">
      <c r="A75" s="4" t="s">
        <v>665</v>
      </c>
      <c r="J75" s="6" t="n">
        <v>-2395</v>
      </c>
      <c r="K75" s="6" t="n">
        <v>11575</v>
      </c>
      <c r="L75" s="6" t="n">
        <v>21889</v>
      </c>
    </row>
    <row r="76" spans="1:12">
      <c r="A76" s="4" t="s">
        <v>97</v>
      </c>
      <c r="J76" s="6" t="n">
        <v>23565</v>
      </c>
      <c r="K76" s="6" t="n">
        <v>53853</v>
      </c>
      <c r="L76" s="6" t="n">
        <v>48266</v>
      </c>
    </row>
    <row r="77" spans="1:12">
      <c r="A77" s="4" t="s">
        <v>99</v>
      </c>
      <c r="J77" s="6" t="n">
        <v>1912</v>
      </c>
      <c r="K77" s="6" t="n">
        <v>0</v>
      </c>
    </row>
    <row r="78" spans="1:12">
      <c r="A78" s="4" t="s">
        <v>98</v>
      </c>
      <c r="L78" s="6" t="n">
        <v>-2476</v>
      </c>
    </row>
    <row r="79" spans="1:12">
      <c r="A79" s="4" t="s">
        <v>666</v>
      </c>
      <c r="J79" s="6" t="n">
        <v>7140</v>
      </c>
      <c r="K79" s="6" t="n">
        <v>2883</v>
      </c>
      <c r="L79" s="6" t="n">
        <v>1745</v>
      </c>
    </row>
    <row r="80" spans="1:12">
      <c r="A80" s="4" t="s">
        <v>667</v>
      </c>
      <c r="L80" s="6" t="n">
        <v>47535</v>
      </c>
    </row>
    <row r="81" spans="1:12">
      <c r="A81" s="4" t="s">
        <v>102</v>
      </c>
      <c r="L81" s="6" t="n">
        <v>-464</v>
      </c>
    </row>
    <row r="82" spans="1:12">
      <c r="A82" s="4" t="s">
        <v>668</v>
      </c>
      <c r="J82" s="6" t="n">
        <v>32617</v>
      </c>
      <c r="K82" s="6" t="n">
        <v>56736</v>
      </c>
      <c r="L82" s="6" t="n">
        <v>47071</v>
      </c>
    </row>
    <row r="83" spans="1:12">
      <c r="A83" s="4" t="s">
        <v>669</v>
      </c>
      <c r="J83" s="6" t="n">
        <v>-26806</v>
      </c>
      <c r="K83" s="6" t="n">
        <v>-23797</v>
      </c>
      <c r="L83" s="6" t="n">
        <v>82315</v>
      </c>
    </row>
    <row r="84" spans="1:12">
      <c r="A84" s="4" t="s">
        <v>105</v>
      </c>
      <c r="J84" s="6" t="n">
        <v>5811</v>
      </c>
      <c r="K84" s="6" t="n">
        <v>32939</v>
      </c>
      <c r="L84" s="6" t="n">
        <v>129386</v>
      </c>
    </row>
    <row r="85" spans="1:12">
      <c r="A85" s="4" t="s">
        <v>106</v>
      </c>
      <c r="J85" s="6" t="n">
        <v>0</v>
      </c>
      <c r="K85" s="6" t="n">
        <v>0</v>
      </c>
      <c r="L85" s="6" t="n">
        <v>0</v>
      </c>
    </row>
    <row r="86" spans="1:12">
      <c r="A86" s="4" t="s">
        <v>107</v>
      </c>
      <c r="L86" s="6" t="n">
        <v>129386</v>
      </c>
    </row>
    <row r="87" spans="1:12">
      <c r="A87" s="4" t="s">
        <v>108</v>
      </c>
      <c r="L87" s="6" t="n">
        <v>0</v>
      </c>
    </row>
    <row r="88" spans="1:12">
      <c r="A88" s="4" t="s">
        <v>109</v>
      </c>
      <c r="J88" s="6" t="n">
        <v>5811</v>
      </c>
      <c r="K88" s="6" t="n">
        <v>32939</v>
      </c>
      <c r="L88" s="6" t="n">
        <v>129386</v>
      </c>
    </row>
    <row r="89" spans="1:12">
      <c r="A89" s="4" t="s">
        <v>642</v>
      </c>
    </row>
    <row r="90" spans="1:12">
      <c r="A90" s="3" t="s">
        <v>85</v>
      </c>
    </row>
    <row r="91" spans="1:12">
      <c r="A91" s="4" t="s">
        <v>663</v>
      </c>
      <c r="J91" s="6" t="n">
        <v>568774</v>
      </c>
      <c r="K91" s="6" t="n">
        <v>236245</v>
      </c>
      <c r="L91" s="6" t="n">
        <v>180673</v>
      </c>
    </row>
    <row r="92" spans="1:12">
      <c r="A92" s="4" t="s">
        <v>88</v>
      </c>
      <c r="J92" s="6" t="n">
        <v>0</v>
      </c>
      <c r="K92" s="6" t="n">
        <v>0</v>
      </c>
      <c r="L92" s="6" t="n">
        <v>0</v>
      </c>
    </row>
    <row r="93" spans="1:12">
      <c r="A93" s="4" t="s">
        <v>664</v>
      </c>
      <c r="J93" s="6" t="n">
        <v>0</v>
      </c>
      <c r="K93" s="6" t="n">
        <v>0</v>
      </c>
      <c r="L93" s="6" t="n">
        <v>0</v>
      </c>
    </row>
    <row r="94" spans="1:12">
      <c r="A94" s="4" t="s">
        <v>85</v>
      </c>
      <c r="J94" s="6" t="n">
        <v>568774</v>
      </c>
      <c r="K94" s="6" t="n">
        <v>236245</v>
      </c>
      <c r="L94" s="6" t="n">
        <v>180673</v>
      </c>
    </row>
    <row r="95" spans="1:12">
      <c r="A95" s="3" t="s">
        <v>89</v>
      </c>
    </row>
    <row r="96" spans="1:12">
      <c r="A96" s="4" t="s">
        <v>451</v>
      </c>
      <c r="J96" s="6" t="n">
        <v>-475043</v>
      </c>
      <c r="K96" s="6" t="n">
        <v>-196773</v>
      </c>
      <c r="L96" s="6" t="n">
        <v>-150450</v>
      </c>
    </row>
    <row r="97" spans="1:12">
      <c r="A97" s="4" t="s">
        <v>88</v>
      </c>
      <c r="J97" s="6" t="n">
        <v>0</v>
      </c>
      <c r="K97" s="6" t="n">
        <v>0</v>
      </c>
      <c r="L97" s="6" t="n">
        <v>0</v>
      </c>
    </row>
    <row r="98" spans="1:12">
      <c r="A98" s="4" t="s">
        <v>92</v>
      </c>
      <c r="J98" s="6" t="n">
        <v>-31231</v>
      </c>
      <c r="K98" s="6" t="n">
        <v>-14186</v>
      </c>
      <c r="L98" s="6" t="n">
        <v>-8908</v>
      </c>
    </row>
    <row r="99" spans="1:12">
      <c r="A99" s="4" t="s">
        <v>93</v>
      </c>
      <c r="J99" s="6" t="n">
        <v>-11776</v>
      </c>
      <c r="K99" s="6" t="n">
        <v>-7271</v>
      </c>
      <c r="L99" s="6" t="n">
        <v>-3720</v>
      </c>
    </row>
    <row r="100" spans="1:12">
      <c r="A100" s="4" t="s">
        <v>94</v>
      </c>
      <c r="K100" s="6" t="n">
        <v>0</v>
      </c>
    </row>
    <row r="101" spans="1:12">
      <c r="A101" s="4" t="s">
        <v>95</v>
      </c>
      <c r="J101" s="6" t="n">
        <v>0</v>
      </c>
      <c r="K101" s="6" t="n">
        <v>0</v>
      </c>
      <c r="L101" s="6" t="n">
        <v>0</v>
      </c>
    </row>
    <row r="102" spans="1:12">
      <c r="A102" s="4" t="s">
        <v>96</v>
      </c>
      <c r="J102" s="6" t="n">
        <v>1505</v>
      </c>
      <c r="K102" s="6" t="n">
        <v>825</v>
      </c>
      <c r="L102" s="6" t="n">
        <v>-3</v>
      </c>
    </row>
    <row r="103" spans="1:12">
      <c r="A103" s="4" t="s">
        <v>89</v>
      </c>
      <c r="J103" s="6" t="n">
        <v>-516545</v>
      </c>
      <c r="K103" s="6" t="n">
        <v>-217405</v>
      </c>
      <c r="L103" s="6" t="n">
        <v>-163081</v>
      </c>
    </row>
    <row r="104" spans="1:12">
      <c r="A104" s="4" t="s">
        <v>665</v>
      </c>
      <c r="J104" s="6" t="n">
        <v>0</v>
      </c>
      <c r="K104" s="6" t="n">
        <v>0</v>
      </c>
      <c r="L104" s="6" t="n">
        <v>0</v>
      </c>
    </row>
    <row r="105" spans="1:12">
      <c r="A105" s="4" t="s">
        <v>97</v>
      </c>
      <c r="J105" s="6" t="n">
        <v>52229</v>
      </c>
      <c r="K105" s="6" t="n">
        <v>18840</v>
      </c>
      <c r="L105" s="6" t="n">
        <v>17592</v>
      </c>
    </row>
    <row r="106" spans="1:12">
      <c r="A106" s="4" t="s">
        <v>99</v>
      </c>
      <c r="J106" s="6" t="n">
        <v>1327</v>
      </c>
      <c r="K106" s="6" t="n">
        <v>555</v>
      </c>
    </row>
    <row r="107" spans="1:12">
      <c r="A107" s="4" t="s">
        <v>98</v>
      </c>
      <c r="L107" s="6" t="n">
        <v>-126</v>
      </c>
    </row>
    <row r="108" spans="1:12">
      <c r="A108" s="4" t="s">
        <v>666</v>
      </c>
      <c r="J108" s="6" t="n">
        <v>4793</v>
      </c>
      <c r="K108" s="6" t="n">
        <v>-23</v>
      </c>
      <c r="L108" s="6" t="n">
        <v>-147</v>
      </c>
    </row>
    <row r="109" spans="1:12">
      <c r="A109" s="4" t="s">
        <v>667</v>
      </c>
      <c r="L109" s="6" t="n">
        <v>17319</v>
      </c>
    </row>
    <row r="110" spans="1:12">
      <c r="A110" s="4" t="s">
        <v>102</v>
      </c>
      <c r="L110" s="6" t="n">
        <v>0</v>
      </c>
    </row>
    <row r="111" spans="1:12">
      <c r="A111" s="4" t="s">
        <v>668</v>
      </c>
      <c r="J111" s="6" t="n">
        <v>58349</v>
      </c>
      <c r="K111" s="6" t="n">
        <v>19372</v>
      </c>
      <c r="L111" s="6" t="n">
        <v>17319</v>
      </c>
    </row>
    <row r="112" spans="1:12">
      <c r="A112" s="4" t="s">
        <v>669</v>
      </c>
      <c r="J112" s="6" t="n">
        <v>0</v>
      </c>
      <c r="K112" s="6" t="n">
        <v>0</v>
      </c>
      <c r="L112" s="6" t="n">
        <v>-13</v>
      </c>
    </row>
    <row r="113" spans="1:12">
      <c r="A113" s="4" t="s">
        <v>105</v>
      </c>
      <c r="J113" s="6" t="n">
        <v>58349</v>
      </c>
      <c r="K113" s="6" t="n">
        <v>19372</v>
      </c>
      <c r="L113" s="6" t="n">
        <v>17306</v>
      </c>
    </row>
    <row r="114" spans="1:12">
      <c r="A114" s="4" t="s">
        <v>106</v>
      </c>
      <c r="J114" s="6" t="n">
        <v>0</v>
      </c>
      <c r="K114" s="6" t="n">
        <v>0</v>
      </c>
      <c r="L114" s="6" t="n">
        <v>0</v>
      </c>
    </row>
    <row r="115" spans="1:12">
      <c r="A115" s="4" t="s">
        <v>107</v>
      </c>
      <c r="L115" s="6" t="n">
        <v>17306</v>
      </c>
    </row>
    <row r="116" spans="1:12">
      <c r="A116" s="4" t="s">
        <v>108</v>
      </c>
      <c r="L116" s="6" t="n">
        <v>0</v>
      </c>
    </row>
    <row r="117" spans="1:12">
      <c r="A117" s="4" t="s">
        <v>109</v>
      </c>
      <c r="J117" s="6" t="n">
        <v>58349</v>
      </c>
      <c r="K117" s="6" t="n">
        <v>19372</v>
      </c>
      <c r="L117" s="6" t="n">
        <v>17306</v>
      </c>
    </row>
    <row r="118" spans="1:12">
      <c r="A118" s="4" t="s">
        <v>643</v>
      </c>
    </row>
    <row r="119" spans="1:12">
      <c r="A119" s="3" t="s">
        <v>85</v>
      </c>
    </row>
    <row r="120" spans="1:12">
      <c r="A120" s="4" t="s">
        <v>663</v>
      </c>
      <c r="J120" s="6" t="n">
        <v>50164</v>
      </c>
      <c r="K120" s="6" t="n">
        <v>97716</v>
      </c>
      <c r="L120" s="6" t="n">
        <v>48410</v>
      </c>
    </row>
    <row r="121" spans="1:12">
      <c r="A121" s="4" t="s">
        <v>88</v>
      </c>
      <c r="J121" s="6" t="n">
        <v>0</v>
      </c>
      <c r="K121" s="6" t="n">
        <v>0</v>
      </c>
      <c r="L121" s="6" t="n">
        <v>0</v>
      </c>
    </row>
    <row r="122" spans="1:12">
      <c r="A122" s="4" t="s">
        <v>664</v>
      </c>
      <c r="J122" s="6" t="n">
        <v>0</v>
      </c>
      <c r="K122" s="6" t="n">
        <v>0</v>
      </c>
      <c r="L122" s="6" t="n">
        <v>0</v>
      </c>
    </row>
    <row r="123" spans="1:12">
      <c r="A123" s="4" t="s">
        <v>85</v>
      </c>
      <c r="J123" s="6" t="n">
        <v>50164</v>
      </c>
      <c r="K123" s="6" t="n">
        <v>97716</v>
      </c>
      <c r="L123" s="6" t="n">
        <v>48410</v>
      </c>
    </row>
    <row r="124" spans="1:12">
      <c r="A124" s="3" t="s">
        <v>89</v>
      </c>
    </row>
    <row r="125" spans="1:12">
      <c r="A125" s="4" t="s">
        <v>451</v>
      </c>
      <c r="J125" s="6" t="n">
        <v>-43653</v>
      </c>
      <c r="K125" s="6" t="n">
        <v>-78649</v>
      </c>
      <c r="L125" s="6" t="n">
        <v>-34924</v>
      </c>
    </row>
    <row r="126" spans="1:12">
      <c r="A126" s="4" t="s">
        <v>88</v>
      </c>
      <c r="J126" s="6" t="n">
        <v>0</v>
      </c>
      <c r="K126" s="6" t="n">
        <v>0</v>
      </c>
      <c r="L126" s="6" t="n">
        <v>0</v>
      </c>
    </row>
    <row r="127" spans="1:12">
      <c r="A127" s="4" t="s">
        <v>92</v>
      </c>
      <c r="J127" s="6" t="n">
        <v>-3682</v>
      </c>
      <c r="K127" s="6" t="n">
        <v>-4299</v>
      </c>
      <c r="L127" s="6" t="n">
        <v>-1579</v>
      </c>
    </row>
    <row r="128" spans="1:12">
      <c r="A128" s="4" t="s">
        <v>93</v>
      </c>
      <c r="J128" s="6" t="n">
        <v>0</v>
      </c>
      <c r="K128" s="6" t="n">
        <v>-2</v>
      </c>
      <c r="L128" s="6" t="n">
        <v>-19</v>
      </c>
    </row>
    <row r="129" spans="1:12">
      <c r="A129" s="4" t="s">
        <v>94</v>
      </c>
      <c r="K129" s="6" t="n">
        <v>0</v>
      </c>
    </row>
    <row r="130" spans="1:12">
      <c r="A130" s="4" t="s">
        <v>95</v>
      </c>
      <c r="J130" s="6" t="n">
        <v>0</v>
      </c>
      <c r="K130" s="6" t="n">
        <v>0</v>
      </c>
      <c r="L130" s="6" t="n">
        <v>0</v>
      </c>
    </row>
    <row r="131" spans="1:12">
      <c r="A131" s="4" t="s">
        <v>96</v>
      </c>
      <c r="J131" s="6" t="n">
        <v>0</v>
      </c>
      <c r="K131" s="6" t="n">
        <v>-14</v>
      </c>
      <c r="L131" s="6" t="n">
        <v>0</v>
      </c>
    </row>
    <row r="132" spans="1:12">
      <c r="A132" s="4" t="s">
        <v>89</v>
      </c>
      <c r="J132" s="6" t="n">
        <v>-47335</v>
      </c>
      <c r="K132" s="6" t="n">
        <v>-82964</v>
      </c>
      <c r="L132" s="6" t="n">
        <v>-36522</v>
      </c>
    </row>
    <row r="133" spans="1:12">
      <c r="A133" s="4" t="s">
        <v>665</v>
      </c>
      <c r="J133" s="6" t="n">
        <v>0</v>
      </c>
      <c r="K133" s="6" t="n">
        <v>0</v>
      </c>
      <c r="L133" s="6" t="n">
        <v>0</v>
      </c>
    </row>
    <row r="134" spans="1:12">
      <c r="A134" s="4" t="s">
        <v>97</v>
      </c>
      <c r="J134" s="6" t="n">
        <v>2829</v>
      </c>
      <c r="K134" s="6" t="n">
        <v>14752</v>
      </c>
      <c r="L134" s="6" t="n">
        <v>11888</v>
      </c>
    </row>
    <row r="135" spans="1:12">
      <c r="A135" s="4" t="s">
        <v>99</v>
      </c>
      <c r="J135" s="6" t="n">
        <v>0</v>
      </c>
      <c r="K135" s="6" t="n">
        <v>0</v>
      </c>
    </row>
    <row r="136" spans="1:12">
      <c r="A136" s="4" t="s">
        <v>98</v>
      </c>
      <c r="L136" s="6" t="n">
        <v>0</v>
      </c>
    </row>
    <row r="137" spans="1:12">
      <c r="A137" s="4" t="s">
        <v>666</v>
      </c>
      <c r="J137" s="6" t="n">
        <v>-9123</v>
      </c>
      <c r="K137" s="6" t="n">
        <v>-962</v>
      </c>
      <c r="L137" s="6" t="n">
        <v>-1088</v>
      </c>
    </row>
    <row r="138" spans="1:12">
      <c r="A138" s="4" t="s">
        <v>667</v>
      </c>
      <c r="L138" s="6" t="n">
        <v>10800</v>
      </c>
    </row>
    <row r="139" spans="1:12">
      <c r="A139" s="4" t="s">
        <v>102</v>
      </c>
      <c r="L139" s="6" t="n">
        <v>0</v>
      </c>
    </row>
    <row r="140" spans="1:12">
      <c r="A140" s="4" t="s">
        <v>668</v>
      </c>
      <c r="J140" s="6" t="n">
        <v>-6294</v>
      </c>
      <c r="K140" s="6" t="n">
        <v>13790</v>
      </c>
      <c r="L140" s="6" t="n">
        <v>10800</v>
      </c>
    </row>
    <row r="141" spans="1:12">
      <c r="A141" s="4" t="s">
        <v>669</v>
      </c>
      <c r="J141" s="6" t="n">
        <v>0</v>
      </c>
      <c r="K141" s="6" t="n">
        <v>0</v>
      </c>
      <c r="L141" s="6" t="n">
        <v>0</v>
      </c>
    </row>
    <row r="142" spans="1:12">
      <c r="A142" s="4" t="s">
        <v>105</v>
      </c>
      <c r="J142" s="6" t="n">
        <v>-6294</v>
      </c>
      <c r="K142" s="6" t="n">
        <v>13790</v>
      </c>
      <c r="L142" s="6" t="n">
        <v>10800</v>
      </c>
    </row>
    <row r="143" spans="1:12">
      <c r="A143" s="4" t="s">
        <v>106</v>
      </c>
      <c r="J143" s="6" t="n">
        <v>-2925</v>
      </c>
      <c r="K143" s="6" t="n">
        <v>-9901</v>
      </c>
      <c r="L143" s="6" t="n">
        <v>-6471</v>
      </c>
    </row>
    <row r="144" spans="1:12">
      <c r="A144" s="4" t="s">
        <v>107</v>
      </c>
      <c r="L144" s="6" t="n">
        <v>4329</v>
      </c>
    </row>
    <row r="145" spans="1:12">
      <c r="A145" s="4" t="s">
        <v>108</v>
      </c>
      <c r="L145" s="6" t="n">
        <v>0</v>
      </c>
    </row>
    <row r="146" spans="1:12">
      <c r="A146" s="4" t="s">
        <v>109</v>
      </c>
      <c r="J146" s="6" t="n">
        <v>-9219</v>
      </c>
      <c r="K146" s="6" t="n">
        <v>3889</v>
      </c>
      <c r="L146" s="6" t="n">
        <v>4329</v>
      </c>
    </row>
    <row r="147" spans="1:12">
      <c r="A147" s="4" t="s">
        <v>644</v>
      </c>
    </row>
    <row r="148" spans="1:12">
      <c r="A148" s="3" t="s">
        <v>85</v>
      </c>
    </row>
    <row r="149" spans="1:12">
      <c r="A149" s="4" t="s">
        <v>663</v>
      </c>
      <c r="J149" s="6" t="n">
        <v>0</v>
      </c>
      <c r="K149" s="6" t="n">
        <v>0</v>
      </c>
      <c r="L149" s="6" t="n">
        <v>0</v>
      </c>
    </row>
    <row r="150" spans="1:12">
      <c r="A150" s="4" t="s">
        <v>88</v>
      </c>
      <c r="J150" s="6" t="n">
        <v>0</v>
      </c>
      <c r="K150" s="6" t="n">
        <v>0</v>
      </c>
      <c r="L150" s="6" t="n">
        <v>0</v>
      </c>
    </row>
    <row r="151" spans="1:12">
      <c r="A151" s="4" t="s">
        <v>664</v>
      </c>
      <c r="J151" s="6" t="n">
        <v>1506</v>
      </c>
      <c r="K151" s="6" t="n">
        <v>2926</v>
      </c>
      <c r="L151" s="6" t="n">
        <v>-1351</v>
      </c>
    </row>
    <row r="152" spans="1:12">
      <c r="A152" s="4" t="s">
        <v>85</v>
      </c>
      <c r="J152" s="6" t="n">
        <v>1506</v>
      </c>
      <c r="K152" s="6" t="n">
        <v>2926</v>
      </c>
      <c r="L152" s="6" t="n">
        <v>-1351</v>
      </c>
    </row>
    <row r="153" spans="1:12">
      <c r="A153" s="3" t="s">
        <v>89</v>
      </c>
    </row>
    <row r="154" spans="1:12">
      <c r="A154" s="4" t="s">
        <v>451</v>
      </c>
      <c r="J154" s="6" t="n">
        <v>-1506</v>
      </c>
      <c r="K154" s="6" t="n">
        <v>-2926</v>
      </c>
      <c r="L154" s="6" t="n">
        <v>1351</v>
      </c>
    </row>
    <row r="155" spans="1:12">
      <c r="A155" s="4" t="s">
        <v>88</v>
      </c>
      <c r="J155" s="6" t="n">
        <v>0</v>
      </c>
      <c r="K155" s="6" t="n">
        <v>0</v>
      </c>
      <c r="L155" s="6" t="n">
        <v>0</v>
      </c>
    </row>
    <row r="156" spans="1:12">
      <c r="A156" s="4" t="s">
        <v>92</v>
      </c>
      <c r="J156" s="6" t="n">
        <v>0</v>
      </c>
      <c r="K156" s="6" t="n">
        <v>0</v>
      </c>
      <c r="L156" s="6" t="n">
        <v>0</v>
      </c>
    </row>
    <row r="157" spans="1:12">
      <c r="A157" s="4" t="s">
        <v>93</v>
      </c>
      <c r="J157" s="6" t="n">
        <v>0</v>
      </c>
      <c r="K157" s="6" t="n">
        <v>0</v>
      </c>
      <c r="L157" s="6" t="n">
        <v>0</v>
      </c>
    </row>
    <row r="158" spans="1:12">
      <c r="A158" s="4" t="s">
        <v>94</v>
      </c>
      <c r="K158" s="6" t="n">
        <v>0</v>
      </c>
    </row>
    <row r="159" spans="1:12">
      <c r="A159" s="4" t="s">
        <v>95</v>
      </c>
      <c r="J159" s="6" t="n">
        <v>0</v>
      </c>
      <c r="K159" s="6" t="n">
        <v>0</v>
      </c>
      <c r="L159" s="6" t="n">
        <v>0</v>
      </c>
    </row>
    <row r="160" spans="1:12">
      <c r="A160" s="4" t="s">
        <v>96</v>
      </c>
      <c r="J160" s="6" t="n">
        <v>0</v>
      </c>
      <c r="K160" s="6" t="n">
        <v>0</v>
      </c>
      <c r="L160" s="6" t="n">
        <v>0</v>
      </c>
    </row>
    <row r="161" spans="1:12">
      <c r="A161" s="4" t="s">
        <v>89</v>
      </c>
      <c r="J161" s="6" t="n">
        <v>-1506</v>
      </c>
      <c r="K161" s="6" t="n">
        <v>-2926</v>
      </c>
      <c r="L161" s="6" t="n">
        <v>1351</v>
      </c>
    </row>
    <row r="162" spans="1:12">
      <c r="A162" s="4" t="s">
        <v>665</v>
      </c>
      <c r="J162" s="6" t="n">
        <v>-54941</v>
      </c>
      <c r="K162" s="6" t="n">
        <v>-56200</v>
      </c>
      <c r="L162" s="6" t="n">
        <v>-151021</v>
      </c>
    </row>
    <row r="163" spans="1:12">
      <c r="A163" s="4" t="s">
        <v>97</v>
      </c>
      <c r="J163" s="6" t="n">
        <v>-54941</v>
      </c>
      <c r="K163" s="6" t="n">
        <v>-56200</v>
      </c>
      <c r="L163" s="6" t="n">
        <v>-151021</v>
      </c>
    </row>
    <row r="164" spans="1:12">
      <c r="A164" s="4" t="s">
        <v>99</v>
      </c>
      <c r="J164" s="6" t="n">
        <v>0</v>
      </c>
      <c r="K164" s="6" t="n">
        <v>0</v>
      </c>
    </row>
    <row r="165" spans="1:12">
      <c r="A165" s="4" t="s">
        <v>98</v>
      </c>
      <c r="L165" s="6" t="n">
        <v>0</v>
      </c>
    </row>
    <row r="166" spans="1:12">
      <c r="A166" s="4" t="s">
        <v>666</v>
      </c>
      <c r="J166" s="6" t="n">
        <v>0</v>
      </c>
      <c r="K166" s="6" t="n">
        <v>0</v>
      </c>
      <c r="L166" s="6" t="n">
        <v>0</v>
      </c>
    </row>
    <row r="167" spans="1:12">
      <c r="A167" s="4" t="s">
        <v>667</v>
      </c>
      <c r="L167" s="6" t="n">
        <v>-151021</v>
      </c>
    </row>
    <row r="168" spans="1:12">
      <c r="A168" s="4" t="s">
        <v>102</v>
      </c>
      <c r="L168" s="6" t="n">
        <v>0</v>
      </c>
    </row>
    <row r="169" spans="1:12">
      <c r="A169" s="4" t="s">
        <v>668</v>
      </c>
      <c r="J169" s="6" t="n">
        <v>-54941</v>
      </c>
      <c r="K169" s="6" t="n">
        <v>-56200</v>
      </c>
      <c r="L169" s="6" t="n">
        <v>-151021</v>
      </c>
    </row>
    <row r="170" spans="1:12">
      <c r="A170" s="4" t="s">
        <v>669</v>
      </c>
      <c r="J170" s="6" t="n">
        <v>0</v>
      </c>
      <c r="K170" s="6" t="n">
        <v>0</v>
      </c>
      <c r="L170" s="6" t="n">
        <v>0</v>
      </c>
    </row>
    <row r="171" spans="1:12">
      <c r="A171" s="4" t="s">
        <v>105</v>
      </c>
      <c r="J171" s="6" t="n">
        <v>-54941</v>
      </c>
      <c r="K171" s="6" t="n">
        <v>-56200</v>
      </c>
      <c r="L171" s="6" t="n">
        <v>-151021</v>
      </c>
    </row>
    <row r="172" spans="1:12">
      <c r="A172" s="4" t="s">
        <v>106</v>
      </c>
      <c r="J172" s="6" t="n">
        <v>0</v>
      </c>
      <c r="K172" s="6" t="n">
        <v>0</v>
      </c>
      <c r="L172" s="6" t="n">
        <v>0</v>
      </c>
    </row>
    <row r="173" spans="1:12">
      <c r="A173" s="4" t="s">
        <v>107</v>
      </c>
      <c r="L173" s="6" t="n">
        <v>-151021</v>
      </c>
    </row>
    <row r="174" spans="1:12">
      <c r="A174" s="4" t="s">
        <v>108</v>
      </c>
      <c r="L174" s="6" t="n">
        <v>0</v>
      </c>
    </row>
    <row r="175" spans="1:12">
      <c r="A175" s="4" t="s">
        <v>109</v>
      </c>
      <c r="J175" s="8" t="n">
        <v>-54941</v>
      </c>
      <c r="K175" s="8" t="n">
        <v>-56200</v>
      </c>
      <c r="L175" s="8" t="n">
        <v>-15102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84</v>
      </c>
    </row>
    <row r="3" spans="1:4">
      <c r="A3" s="3" t="s">
        <v>148</v>
      </c>
    </row>
    <row r="4" spans="1:4">
      <c r="A4" s="4" t="s">
        <v>671</v>
      </c>
      <c r="B4" s="8" t="n">
        <v>-172908</v>
      </c>
      <c r="C4" s="8" t="n">
        <v>-159807</v>
      </c>
      <c r="D4" s="8" t="n">
        <v>-174534</v>
      </c>
    </row>
    <row r="5" spans="1:4">
      <c r="A5" s="3" t="s">
        <v>159</v>
      </c>
    </row>
    <row r="6" spans="1:4">
      <c r="A6" s="4" t="s">
        <v>672</v>
      </c>
      <c r="B6" s="6" t="n">
        <v>-1000</v>
      </c>
      <c r="C6" s="6" t="n">
        <v>-500</v>
      </c>
      <c r="D6" s="6" t="n">
        <v>0</v>
      </c>
    </row>
    <row r="7" spans="1:4">
      <c r="A7" s="4" t="s">
        <v>161</v>
      </c>
      <c r="B7" s="6" t="n">
        <v>0</v>
      </c>
      <c r="C7" s="6" t="n">
        <v>-492418</v>
      </c>
      <c r="D7" s="6" t="n">
        <v>0</v>
      </c>
    </row>
    <row r="8" spans="1:4">
      <c r="A8" s="4" t="s">
        <v>162</v>
      </c>
      <c r="B8" s="6" t="n">
        <v>-4800</v>
      </c>
      <c r="C8" s="6" t="n">
        <v>-2078</v>
      </c>
      <c r="D8" s="6" t="n">
        <v>-3754</v>
      </c>
    </row>
    <row r="9" spans="1:4">
      <c r="A9" s="4" t="s">
        <v>638</v>
      </c>
      <c r="B9" s="6" t="n">
        <v>0</v>
      </c>
      <c r="C9" s="6" t="n">
        <v>0</v>
      </c>
      <c r="D9" s="6" t="n">
        <v>0</v>
      </c>
    </row>
    <row r="10" spans="1:4">
      <c r="A10" s="4" t="s">
        <v>163</v>
      </c>
      <c r="B10" s="6" t="n">
        <v>-5800</v>
      </c>
      <c r="C10" s="6" t="n">
        <v>-494996</v>
      </c>
      <c r="D10" s="6" t="n">
        <v>-3754</v>
      </c>
    </row>
    <row r="11" spans="1:4">
      <c r="A11" s="3" t="s">
        <v>164</v>
      </c>
    </row>
    <row r="12" spans="1:4">
      <c r="A12" s="4" t="s">
        <v>165</v>
      </c>
      <c r="B12" s="6" t="n">
        <v>119663</v>
      </c>
      <c r="C12" s="6" t="n">
        <v>95227</v>
      </c>
      <c r="D12" s="6" t="n">
        <v>73610</v>
      </c>
    </row>
    <row r="13" spans="1:4">
      <c r="A13" s="4" t="s">
        <v>166</v>
      </c>
      <c r="B13" s="6" t="n">
        <v>-58217</v>
      </c>
      <c r="C13" s="6" t="n">
        <v>-96465</v>
      </c>
      <c r="D13" s="6" t="n">
        <v>-65037</v>
      </c>
    </row>
    <row r="14" spans="1:4">
      <c r="A14" s="4" t="s">
        <v>176</v>
      </c>
      <c r="B14" s="6" t="n">
        <v>0</v>
      </c>
      <c r="C14" s="6" t="n">
        <v>0</v>
      </c>
      <c r="D14" s="6" t="n">
        <v>179438</v>
      </c>
    </row>
    <row r="15" spans="1:4">
      <c r="A15" s="4" t="s">
        <v>167</v>
      </c>
      <c r="B15" s="6" t="n">
        <v>0</v>
      </c>
      <c r="C15" s="6" t="n">
        <v>120000</v>
      </c>
      <c r="D15" s="6" t="n">
        <v>0</v>
      </c>
    </row>
    <row r="16" spans="1:4">
      <c r="A16" s="4" t="s">
        <v>168</v>
      </c>
      <c r="B16" s="6" t="n">
        <v>0</v>
      </c>
      <c r="C16" s="6" t="n">
        <v>-120000</v>
      </c>
      <c r="D16" s="6" t="n">
        <v>0</v>
      </c>
    </row>
    <row r="17" spans="1:4">
      <c r="A17" s="4" t="s">
        <v>169</v>
      </c>
      <c r="B17" s="6" t="n">
        <v>229000</v>
      </c>
      <c r="C17" s="6" t="n">
        <v>20000</v>
      </c>
      <c r="D17" s="6" t="n">
        <v>0</v>
      </c>
    </row>
    <row r="18" spans="1:4">
      <c r="A18" s="4" t="s">
        <v>170</v>
      </c>
      <c r="B18" s="6" t="n">
        <v>-164000</v>
      </c>
      <c r="C18" s="6" t="n">
        <v>-20000</v>
      </c>
      <c r="D18" s="6" t="n">
        <v>0</v>
      </c>
    </row>
    <row r="19" spans="1:4">
      <c r="A19" s="4" t="s">
        <v>673</v>
      </c>
      <c r="B19" s="6" t="n">
        <v>-6651</v>
      </c>
      <c r="C19" s="6" t="n">
        <v>0</v>
      </c>
      <c r="D19" s="6" t="n">
        <v>0</v>
      </c>
    </row>
    <row r="20" spans="1:4">
      <c r="A20" s="4" t="s">
        <v>674</v>
      </c>
      <c r="B20" s="6" t="n">
        <v>0</v>
      </c>
      <c r="C20" s="6" t="n">
        <v>94284</v>
      </c>
      <c r="D20" s="6" t="n">
        <v>0</v>
      </c>
    </row>
    <row r="21" spans="1:4">
      <c r="A21" s="4" t="s">
        <v>172</v>
      </c>
      <c r="B21" s="6" t="n">
        <v>0</v>
      </c>
      <c r="C21" s="6" t="n">
        <v>-3830</v>
      </c>
      <c r="D21" s="6" t="n">
        <v>0</v>
      </c>
    </row>
    <row r="22" spans="1:4">
      <c r="A22" s="4" t="s">
        <v>675</v>
      </c>
      <c r="B22" s="6" t="n">
        <v>0</v>
      </c>
      <c r="C22" s="6" t="n">
        <v>20717</v>
      </c>
      <c r="D22" s="6" t="n">
        <v>0</v>
      </c>
    </row>
    <row r="23" spans="1:4">
      <c r="A23" s="4" t="s">
        <v>175</v>
      </c>
      <c r="B23" s="6" t="n">
        <v>106</v>
      </c>
      <c r="C23" s="6" t="n">
        <v>285</v>
      </c>
      <c r="D23" s="6" t="n">
        <v>0</v>
      </c>
    </row>
    <row r="24" spans="1:4">
      <c r="A24" s="4" t="s">
        <v>177</v>
      </c>
      <c r="B24" s="6" t="n">
        <v>0</v>
      </c>
      <c r="C24" s="6" t="n">
        <v>-105</v>
      </c>
      <c r="D24" s="6" t="n">
        <v>-15753</v>
      </c>
    </row>
    <row r="25" spans="1:4">
      <c r="A25" s="4" t="s">
        <v>178</v>
      </c>
      <c r="B25" s="6" t="n">
        <v>-1832</v>
      </c>
      <c r="C25" s="6" t="n">
        <v>-1774</v>
      </c>
      <c r="D25" s="6" t="n">
        <v>0</v>
      </c>
    </row>
    <row r="26" spans="1:4">
      <c r="A26" s="4" t="s">
        <v>141</v>
      </c>
      <c r="B26" s="6" t="n">
        <v>0</v>
      </c>
      <c r="C26" s="6" t="n">
        <v>1866</v>
      </c>
      <c r="D26" s="6" t="n">
        <v>0</v>
      </c>
    </row>
    <row r="27" spans="1:4">
      <c r="A27" s="4" t="s">
        <v>179</v>
      </c>
      <c r="B27" s="6" t="n">
        <v>-2147</v>
      </c>
      <c r="C27" s="6" t="n">
        <v>-19018</v>
      </c>
      <c r="D27" s="6" t="n">
        <v>-4060</v>
      </c>
    </row>
    <row r="28" spans="1:4">
      <c r="A28" s="4" t="s">
        <v>180</v>
      </c>
      <c r="B28" s="6" t="n">
        <v>0</v>
      </c>
      <c r="C28" s="6" t="n">
        <v>0</v>
      </c>
      <c r="D28" s="6" t="n">
        <v>-2550</v>
      </c>
    </row>
    <row r="29" spans="1:4">
      <c r="A29" s="4" t="s">
        <v>676</v>
      </c>
      <c r="B29" s="6" t="n">
        <v>19850</v>
      </c>
      <c r="C29" s="6" t="n">
        <v>22041</v>
      </c>
      <c r="D29" s="6" t="n">
        <v>37184</v>
      </c>
    </row>
    <row r="30" spans="1:4">
      <c r="A30" s="4" t="s">
        <v>677</v>
      </c>
      <c r="B30" s="6" t="n">
        <v>-10632</v>
      </c>
      <c r="C30" s="6" t="n">
        <v>-27326</v>
      </c>
      <c r="D30" s="6" t="n">
        <v>-30447</v>
      </c>
    </row>
    <row r="31" spans="1:4">
      <c r="A31" s="4" t="s">
        <v>678</v>
      </c>
      <c r="B31" s="6" t="n">
        <v>0</v>
      </c>
      <c r="C31" s="6" t="n">
        <v>0</v>
      </c>
      <c r="D31" s="6" t="n">
        <v>0</v>
      </c>
    </row>
    <row r="32" spans="1:4">
      <c r="A32" s="4" t="s">
        <v>679</v>
      </c>
      <c r="B32" s="6" t="n">
        <v>0</v>
      </c>
      <c r="C32" s="6" t="n">
        <v>0</v>
      </c>
      <c r="D32" s="6" t="n">
        <v>0</v>
      </c>
    </row>
    <row r="33" spans="1:4">
      <c r="A33" s="4" t="s">
        <v>181</v>
      </c>
      <c r="B33" s="6" t="n">
        <v>176140</v>
      </c>
      <c r="C33" s="6" t="n">
        <v>535902</v>
      </c>
      <c r="D33" s="6" t="n">
        <v>278885</v>
      </c>
    </row>
    <row r="34" spans="1:4">
      <c r="A34" s="4" t="s">
        <v>182</v>
      </c>
      <c r="B34" s="6" t="n">
        <v>-2568</v>
      </c>
      <c r="C34" s="6" t="n">
        <v>-118901</v>
      </c>
      <c r="D34" s="6" t="n">
        <v>100597</v>
      </c>
    </row>
    <row r="35" spans="1:4">
      <c r="A35" s="4" t="s">
        <v>183</v>
      </c>
      <c r="B35" s="6" t="n">
        <v>52771</v>
      </c>
      <c r="C35" s="6" t="n">
        <v>171672</v>
      </c>
      <c r="D35" s="6" t="n">
        <v>71075</v>
      </c>
    </row>
    <row r="36" spans="1:4">
      <c r="A36" s="4" t="s">
        <v>184</v>
      </c>
      <c r="B36" s="6" t="n">
        <v>50203</v>
      </c>
      <c r="C36" s="6" t="n">
        <v>52771</v>
      </c>
      <c r="D36" s="6" t="n">
        <v>171672</v>
      </c>
    </row>
    <row r="37" spans="1:4">
      <c r="A37" s="4" t="s">
        <v>641</v>
      </c>
    </row>
    <row r="38" spans="1:4">
      <c r="A38" s="3" t="s">
        <v>148</v>
      </c>
    </row>
    <row r="39" spans="1:4">
      <c r="A39" s="4" t="s">
        <v>671</v>
      </c>
      <c r="B39" s="6" t="n">
        <v>-4844</v>
      </c>
      <c r="C39" s="6" t="n">
        <v>-97110</v>
      </c>
      <c r="D39" s="6" t="n">
        <v>0</v>
      </c>
    </row>
    <row r="40" spans="1:4">
      <c r="A40" s="3" t="s">
        <v>159</v>
      </c>
    </row>
    <row r="41" spans="1:4">
      <c r="A41" s="4" t="s">
        <v>672</v>
      </c>
      <c r="B41" s="6" t="n">
        <v>0</v>
      </c>
      <c r="C41" s="6" t="n">
        <v>0</v>
      </c>
    </row>
    <row r="42" spans="1:4">
      <c r="A42" s="4" t="s">
        <v>161</v>
      </c>
      <c r="C42" s="6" t="n">
        <v>0</v>
      </c>
    </row>
    <row r="43" spans="1:4">
      <c r="A43" s="4" t="s">
        <v>162</v>
      </c>
      <c r="B43" s="6" t="n">
        <v>0</v>
      </c>
      <c r="C43" s="6" t="n">
        <v>0</v>
      </c>
      <c r="D43" s="6" t="n">
        <v>0</v>
      </c>
    </row>
    <row r="44" spans="1:4">
      <c r="A44" s="4" t="s">
        <v>638</v>
      </c>
      <c r="B44" s="6" t="n">
        <v>0</v>
      </c>
      <c r="C44" s="6" t="n">
        <v>0</v>
      </c>
      <c r="D44" s="6" t="n">
        <v>0</v>
      </c>
    </row>
    <row r="45" spans="1:4">
      <c r="A45" s="4" t="s">
        <v>163</v>
      </c>
      <c r="B45" s="6" t="n">
        <v>0</v>
      </c>
      <c r="C45" s="6" t="n">
        <v>0</v>
      </c>
      <c r="D45" s="6" t="n">
        <v>0</v>
      </c>
    </row>
    <row r="46" spans="1:4">
      <c r="A46" s="3" t="s">
        <v>164</v>
      </c>
    </row>
    <row r="47" spans="1:4">
      <c r="A47" s="4" t="s">
        <v>165</v>
      </c>
      <c r="B47" s="6" t="n">
        <v>0</v>
      </c>
      <c r="C47" s="6" t="n">
        <v>0</v>
      </c>
      <c r="D47" s="6" t="n">
        <v>0</v>
      </c>
    </row>
    <row r="48" spans="1:4">
      <c r="A48" s="4" t="s">
        <v>166</v>
      </c>
      <c r="B48" s="6" t="n">
        <v>0</v>
      </c>
      <c r="C48" s="6" t="n">
        <v>0</v>
      </c>
      <c r="D48" s="6" t="n">
        <v>0</v>
      </c>
    </row>
    <row r="49" spans="1:4">
      <c r="A49" s="4" t="s">
        <v>176</v>
      </c>
      <c r="D49" s="6" t="n">
        <v>0</v>
      </c>
    </row>
    <row r="50" spans="1:4">
      <c r="A50" s="4" t="s">
        <v>167</v>
      </c>
      <c r="C50" s="6" t="n">
        <v>0</v>
      </c>
    </row>
    <row r="51" spans="1:4">
      <c r="A51" s="4" t="s">
        <v>168</v>
      </c>
      <c r="C51" s="6" t="n">
        <v>0</v>
      </c>
    </row>
    <row r="52" spans="1:4">
      <c r="A52" s="4" t="s">
        <v>169</v>
      </c>
      <c r="B52" s="6" t="n">
        <v>0</v>
      </c>
      <c r="C52" s="6" t="n">
        <v>0</v>
      </c>
    </row>
    <row r="53" spans="1:4">
      <c r="A53" s="4" t="s">
        <v>170</v>
      </c>
      <c r="B53" s="6" t="n">
        <v>0</v>
      </c>
      <c r="C53" s="6" t="n">
        <v>0</v>
      </c>
    </row>
    <row r="54" spans="1:4">
      <c r="A54" s="4" t="s">
        <v>673</v>
      </c>
      <c r="B54" s="6" t="n">
        <v>0</v>
      </c>
    </row>
    <row r="55" spans="1:4">
      <c r="A55" s="4" t="s">
        <v>674</v>
      </c>
      <c r="C55" s="6" t="n">
        <v>0</v>
      </c>
    </row>
    <row r="56" spans="1:4">
      <c r="A56" s="4" t="s">
        <v>172</v>
      </c>
      <c r="C56" s="6" t="n">
        <v>0</v>
      </c>
    </row>
    <row r="57" spans="1:4">
      <c r="A57" s="4" t="s">
        <v>675</v>
      </c>
      <c r="C57" s="6" t="n">
        <v>0</v>
      </c>
    </row>
    <row r="58" spans="1:4">
      <c r="A58" s="4" t="s">
        <v>175</v>
      </c>
      <c r="B58" s="6" t="n">
        <v>0</v>
      </c>
      <c r="C58" s="6" t="n">
        <v>0</v>
      </c>
    </row>
    <row r="59" spans="1:4">
      <c r="A59" s="4" t="s">
        <v>177</v>
      </c>
      <c r="C59" s="6" t="n">
        <v>0</v>
      </c>
      <c r="D59" s="6" t="n">
        <v>0</v>
      </c>
    </row>
    <row r="60" spans="1:4">
      <c r="A60" s="4" t="s">
        <v>178</v>
      </c>
      <c r="B60" s="6" t="n">
        <v>0</v>
      </c>
      <c r="C60" s="6" t="n">
        <v>0</v>
      </c>
    </row>
    <row r="61" spans="1:4">
      <c r="A61" s="4" t="s">
        <v>141</v>
      </c>
      <c r="C61" s="6" t="n">
        <v>0</v>
      </c>
    </row>
    <row r="62" spans="1:4">
      <c r="A62" s="4" t="s">
        <v>179</v>
      </c>
      <c r="D62" s="6" t="n">
        <v>0</v>
      </c>
    </row>
    <row r="63" spans="1:4">
      <c r="A63" s="4" t="s">
        <v>180</v>
      </c>
      <c r="D63" s="6" t="n">
        <v>0</v>
      </c>
    </row>
    <row r="64" spans="1:4">
      <c r="A64" s="4" t="s">
        <v>676</v>
      </c>
      <c r="B64" s="6" t="n">
        <v>0</v>
      </c>
      <c r="C64" s="6" t="n">
        <v>0</v>
      </c>
      <c r="D64" s="6" t="n">
        <v>0</v>
      </c>
    </row>
    <row r="65" spans="1:4">
      <c r="A65" s="4" t="s">
        <v>677</v>
      </c>
      <c r="B65" s="6" t="n">
        <v>0</v>
      </c>
      <c r="C65" s="6" t="n">
        <v>0</v>
      </c>
      <c r="D65" s="6" t="n">
        <v>0</v>
      </c>
    </row>
    <row r="66" spans="1:4">
      <c r="A66" s="4" t="s">
        <v>678</v>
      </c>
      <c r="B66" s="6" t="n">
        <v>0</v>
      </c>
      <c r="C66" s="6" t="n">
        <v>0</v>
      </c>
      <c r="D66" s="6" t="n">
        <v>0</v>
      </c>
    </row>
    <row r="67" spans="1:4">
      <c r="A67" s="4" t="s">
        <v>679</v>
      </c>
      <c r="B67" s="6" t="n">
        <v>4844</v>
      </c>
      <c r="C67" s="6" t="n">
        <v>97110</v>
      </c>
      <c r="D67" s="6" t="n">
        <v>0</v>
      </c>
    </row>
    <row r="68" spans="1:4">
      <c r="A68" s="4" t="s">
        <v>181</v>
      </c>
      <c r="B68" s="6" t="n">
        <v>4844</v>
      </c>
      <c r="C68" s="6" t="n">
        <v>97110</v>
      </c>
      <c r="D68" s="6" t="n">
        <v>0</v>
      </c>
    </row>
    <row r="69" spans="1:4">
      <c r="A69" s="4" t="s">
        <v>182</v>
      </c>
      <c r="B69" s="6" t="n">
        <v>0</v>
      </c>
      <c r="C69" s="6" t="n">
        <v>0</v>
      </c>
      <c r="D69" s="6" t="n">
        <v>0</v>
      </c>
    </row>
    <row r="70" spans="1:4">
      <c r="A70" s="4" t="s">
        <v>183</v>
      </c>
      <c r="B70" s="6" t="n">
        <v>0</v>
      </c>
      <c r="C70" s="6" t="n">
        <v>0</v>
      </c>
      <c r="D70" s="6" t="n">
        <v>0</v>
      </c>
    </row>
    <row r="71" spans="1:4">
      <c r="A71" s="4" t="s">
        <v>184</v>
      </c>
      <c r="B71" s="6" t="n">
        <v>0</v>
      </c>
      <c r="C71" s="6" t="n">
        <v>0</v>
      </c>
      <c r="D71" s="6" t="n">
        <v>0</v>
      </c>
    </row>
    <row r="72" spans="1:4">
      <c r="A72" s="4" t="s">
        <v>595</v>
      </c>
    </row>
    <row r="73" spans="1:4">
      <c r="A73" s="3" t="s">
        <v>148</v>
      </c>
    </row>
    <row r="74" spans="1:4">
      <c r="A74" s="4" t="s">
        <v>671</v>
      </c>
      <c r="B74" s="6" t="n">
        <v>-123099</v>
      </c>
      <c r="C74" s="6" t="n">
        <v>369750</v>
      </c>
      <c r="D74" s="6" t="n">
        <v>-164848</v>
      </c>
    </row>
    <row r="75" spans="1:4">
      <c r="A75" s="3" t="s">
        <v>159</v>
      </c>
    </row>
    <row r="76" spans="1:4">
      <c r="A76" s="4" t="s">
        <v>672</v>
      </c>
      <c r="B76" s="6" t="n">
        <v>-1000</v>
      </c>
      <c r="C76" s="6" t="n">
        <v>0</v>
      </c>
    </row>
    <row r="77" spans="1:4">
      <c r="A77" s="4" t="s">
        <v>161</v>
      </c>
      <c r="C77" s="6" t="n">
        <v>-439040</v>
      </c>
    </row>
    <row r="78" spans="1:4">
      <c r="A78" s="4" t="s">
        <v>162</v>
      </c>
      <c r="B78" s="6" t="n">
        <v>-4918</v>
      </c>
      <c r="C78" s="6" t="n">
        <v>-1826</v>
      </c>
      <c r="D78" s="6" t="n">
        <v>-3651</v>
      </c>
    </row>
    <row r="79" spans="1:4">
      <c r="A79" s="4" t="s">
        <v>638</v>
      </c>
      <c r="B79" s="6" t="n">
        <v>-3833</v>
      </c>
      <c r="C79" s="6" t="n">
        <v>57515</v>
      </c>
      <c r="D79" s="6" t="n">
        <v>35574</v>
      </c>
    </row>
    <row r="80" spans="1:4">
      <c r="A80" s="4" t="s">
        <v>163</v>
      </c>
      <c r="B80" s="6" t="n">
        <v>-9751</v>
      </c>
      <c r="C80" s="6" t="n">
        <v>-383351</v>
      </c>
      <c r="D80" s="6" t="n">
        <v>31923</v>
      </c>
    </row>
    <row r="81" spans="1:4">
      <c r="A81" s="3" t="s">
        <v>164</v>
      </c>
    </row>
    <row r="82" spans="1:4">
      <c r="A82" s="4" t="s">
        <v>165</v>
      </c>
      <c r="B82" s="6" t="n">
        <v>34955</v>
      </c>
      <c r="C82" s="6" t="n">
        <v>0</v>
      </c>
      <c r="D82" s="6" t="n">
        <v>18969</v>
      </c>
    </row>
    <row r="83" spans="1:4">
      <c r="A83" s="4" t="s">
        <v>166</v>
      </c>
      <c r="B83" s="6" t="n">
        <v>-28924</v>
      </c>
      <c r="C83" s="6" t="n">
        <v>-11898</v>
      </c>
      <c r="D83" s="6" t="n">
        <v>-30735</v>
      </c>
    </row>
    <row r="84" spans="1:4">
      <c r="A84" s="4" t="s">
        <v>176</v>
      </c>
      <c r="D84" s="6" t="n">
        <v>179438</v>
      </c>
    </row>
    <row r="85" spans="1:4">
      <c r="A85" s="4" t="s">
        <v>167</v>
      </c>
      <c r="C85" s="6" t="n">
        <v>120000</v>
      </c>
    </row>
    <row r="86" spans="1:4">
      <c r="A86" s="4" t="s">
        <v>168</v>
      </c>
      <c r="C86" s="6" t="n">
        <v>-120000</v>
      </c>
    </row>
    <row r="87" spans="1:4">
      <c r="A87" s="4" t="s">
        <v>169</v>
      </c>
      <c r="B87" s="6" t="n">
        <v>229000</v>
      </c>
      <c r="C87" s="6" t="n">
        <v>20000</v>
      </c>
    </row>
    <row r="88" spans="1:4">
      <c r="A88" s="4" t="s">
        <v>170</v>
      </c>
      <c r="B88" s="6" t="n">
        <v>-164000</v>
      </c>
      <c r="C88" s="6" t="n">
        <v>-20000</v>
      </c>
    </row>
    <row r="89" spans="1:4">
      <c r="A89" s="4" t="s">
        <v>673</v>
      </c>
      <c r="B89" s="6" t="n">
        <v>-6651</v>
      </c>
    </row>
    <row r="90" spans="1:4">
      <c r="A90" s="4" t="s">
        <v>674</v>
      </c>
      <c r="C90" s="6" t="n">
        <v>94284</v>
      </c>
    </row>
    <row r="91" spans="1:4">
      <c r="A91" s="4" t="s">
        <v>172</v>
      </c>
      <c r="C91" s="6" t="n">
        <v>-3830</v>
      </c>
    </row>
    <row r="92" spans="1:4">
      <c r="A92" s="4" t="s">
        <v>675</v>
      </c>
      <c r="C92" s="6" t="n">
        <v>20717</v>
      </c>
    </row>
    <row r="93" spans="1:4">
      <c r="A93" s="4" t="s">
        <v>175</v>
      </c>
      <c r="B93" s="6" t="n">
        <v>106</v>
      </c>
      <c r="C93" s="6" t="n">
        <v>285</v>
      </c>
    </row>
    <row r="94" spans="1:4">
      <c r="A94" s="4" t="s">
        <v>177</v>
      </c>
      <c r="C94" s="6" t="n">
        <v>-105</v>
      </c>
      <c r="D94" s="6" t="n">
        <v>-15753</v>
      </c>
    </row>
    <row r="95" spans="1:4">
      <c r="A95" s="4" t="s">
        <v>178</v>
      </c>
      <c r="B95" s="6" t="n">
        <v>-1832</v>
      </c>
      <c r="C95" s="6" t="n">
        <v>-1774</v>
      </c>
    </row>
    <row r="96" spans="1:4">
      <c r="A96" s="4" t="s">
        <v>141</v>
      </c>
      <c r="C96" s="6" t="n">
        <v>1866</v>
      </c>
    </row>
    <row r="97" spans="1:4">
      <c r="A97" s="4" t="s">
        <v>179</v>
      </c>
      <c r="B97" s="6" t="n">
        <v>-2147</v>
      </c>
      <c r="C97" s="6" t="n">
        <v>-19018</v>
      </c>
      <c r="D97" s="6" t="n">
        <v>-4060</v>
      </c>
    </row>
    <row r="98" spans="1:4">
      <c r="A98" s="4" t="s">
        <v>180</v>
      </c>
      <c r="D98" s="6" t="n">
        <v>-2550</v>
      </c>
    </row>
    <row r="99" spans="1:4">
      <c r="A99" s="4" t="s">
        <v>676</v>
      </c>
      <c r="B99" s="6" t="n">
        <v>0</v>
      </c>
      <c r="C99" s="6" t="n">
        <v>0</v>
      </c>
      <c r="D99" s="6" t="n">
        <v>0</v>
      </c>
    </row>
    <row r="100" spans="1:4">
      <c r="A100" s="4" t="s">
        <v>677</v>
      </c>
      <c r="B100" s="6" t="n">
        <v>0</v>
      </c>
      <c r="C100" s="6" t="n">
        <v>0</v>
      </c>
      <c r="D100" s="6" t="n">
        <v>0</v>
      </c>
    </row>
    <row r="101" spans="1:4">
      <c r="A101" s="4" t="s">
        <v>678</v>
      </c>
      <c r="B101" s="6" t="n">
        <v>0</v>
      </c>
      <c r="C101" s="6" t="n">
        <v>0</v>
      </c>
      <c r="D101" s="6" t="n">
        <v>0</v>
      </c>
    </row>
    <row r="102" spans="1:4">
      <c r="A102" s="4" t="s">
        <v>679</v>
      </c>
      <c r="B102" s="6" t="n">
        <v>17212</v>
      </c>
      <c r="C102" s="6" t="n">
        <v>-634980</v>
      </c>
      <c r="D102" s="6" t="n">
        <v>-21744</v>
      </c>
    </row>
    <row r="103" spans="1:4">
      <c r="A103" s="4" t="s">
        <v>181</v>
      </c>
      <c r="B103" s="6" t="n">
        <v>128719</v>
      </c>
      <c r="C103" s="6" t="n">
        <v>-104453</v>
      </c>
      <c r="D103" s="6" t="n">
        <v>230065</v>
      </c>
    </row>
    <row r="104" spans="1:4">
      <c r="A104" s="4" t="s">
        <v>182</v>
      </c>
      <c r="B104" s="6" t="n">
        <v>-4131</v>
      </c>
      <c r="C104" s="6" t="n">
        <v>-118054</v>
      </c>
      <c r="D104" s="6" t="n">
        <v>97140</v>
      </c>
    </row>
    <row r="105" spans="1:4">
      <c r="A105" s="4" t="s">
        <v>183</v>
      </c>
      <c r="B105" s="6" t="n">
        <v>48462</v>
      </c>
      <c r="C105" s="6" t="n">
        <v>166516</v>
      </c>
      <c r="D105" s="6" t="n">
        <v>69376</v>
      </c>
    </row>
    <row r="106" spans="1:4">
      <c r="A106" s="4" t="s">
        <v>184</v>
      </c>
      <c r="B106" s="6" t="n">
        <v>44331</v>
      </c>
      <c r="C106" s="6" t="n">
        <v>48462</v>
      </c>
      <c r="D106" s="6" t="n">
        <v>166516</v>
      </c>
    </row>
    <row r="107" spans="1:4">
      <c r="A107" s="4" t="s">
        <v>642</v>
      </c>
    </row>
    <row r="108" spans="1:4">
      <c r="A108" s="3" t="s">
        <v>148</v>
      </c>
    </row>
    <row r="109" spans="1:4">
      <c r="A109" s="4" t="s">
        <v>671</v>
      </c>
      <c r="B109" s="6" t="n">
        <v>26398</v>
      </c>
      <c r="C109" s="6" t="n">
        <v>-510453</v>
      </c>
      <c r="D109" s="6" t="n">
        <v>15759</v>
      </c>
    </row>
    <row r="110" spans="1:4">
      <c r="A110" s="3" t="s">
        <v>159</v>
      </c>
    </row>
    <row r="111" spans="1:4">
      <c r="A111" s="4" t="s">
        <v>672</v>
      </c>
      <c r="B111" s="6" t="n">
        <v>0</v>
      </c>
      <c r="C111" s="6" t="n">
        <v>-500</v>
      </c>
    </row>
    <row r="112" spans="1:4">
      <c r="A112" s="4" t="s">
        <v>161</v>
      </c>
      <c r="C112" s="6" t="n">
        <v>-53378</v>
      </c>
    </row>
    <row r="113" spans="1:4">
      <c r="A113" s="4" t="s">
        <v>162</v>
      </c>
      <c r="B113" s="6" t="n">
        <v>89</v>
      </c>
      <c r="C113" s="6" t="n">
        <v>-267</v>
      </c>
      <c r="D113" s="6" t="n">
        <v>-104</v>
      </c>
    </row>
    <row r="114" spans="1:4">
      <c r="A114" s="4" t="s">
        <v>638</v>
      </c>
      <c r="B114" s="6" t="n">
        <v>-12584</v>
      </c>
      <c r="C114" s="6" t="n">
        <v>574125</v>
      </c>
      <c r="D114" s="6" t="n">
        <v>0</v>
      </c>
    </row>
    <row r="115" spans="1:4">
      <c r="A115" s="4" t="s">
        <v>163</v>
      </c>
      <c r="B115" s="6" t="n">
        <v>-12495</v>
      </c>
      <c r="C115" s="6" t="n">
        <v>519980</v>
      </c>
      <c r="D115" s="6" t="n">
        <v>-104</v>
      </c>
    </row>
    <row r="116" spans="1:4">
      <c r="A116" s="3" t="s">
        <v>164</v>
      </c>
    </row>
    <row r="117" spans="1:4">
      <c r="A117" s="4" t="s">
        <v>165</v>
      </c>
      <c r="B117" s="6" t="n">
        <v>0</v>
      </c>
      <c r="C117" s="6" t="n">
        <v>0</v>
      </c>
      <c r="D117" s="6" t="n">
        <v>1762</v>
      </c>
    </row>
    <row r="118" spans="1:4">
      <c r="A118" s="4" t="s">
        <v>166</v>
      </c>
      <c r="B118" s="6" t="n">
        <v>-162</v>
      </c>
      <c r="C118" s="6" t="n">
        <v>-4012</v>
      </c>
      <c r="D118" s="6" t="n">
        <v>0</v>
      </c>
    </row>
    <row r="119" spans="1:4">
      <c r="A119" s="4" t="s">
        <v>176</v>
      </c>
      <c r="D119" s="6" t="n">
        <v>0</v>
      </c>
    </row>
    <row r="120" spans="1:4">
      <c r="A120" s="4" t="s">
        <v>167</v>
      </c>
      <c r="C120" s="6" t="n">
        <v>0</v>
      </c>
    </row>
    <row r="121" spans="1:4">
      <c r="A121" s="4" t="s">
        <v>168</v>
      </c>
      <c r="C121" s="6" t="n">
        <v>0</v>
      </c>
    </row>
    <row r="122" spans="1:4">
      <c r="A122" s="4" t="s">
        <v>169</v>
      </c>
      <c r="B122" s="6" t="n">
        <v>0</v>
      </c>
      <c r="C122" s="6" t="n">
        <v>0</v>
      </c>
    </row>
    <row r="123" spans="1:4">
      <c r="A123" s="4" t="s">
        <v>170</v>
      </c>
      <c r="B123" s="6" t="n">
        <v>0</v>
      </c>
      <c r="C123" s="6" t="n">
        <v>0</v>
      </c>
    </row>
    <row r="124" spans="1:4">
      <c r="A124" s="4" t="s">
        <v>673</v>
      </c>
      <c r="B124" s="6" t="n">
        <v>0</v>
      </c>
    </row>
    <row r="125" spans="1:4">
      <c r="A125" s="4" t="s">
        <v>674</v>
      </c>
      <c r="C125" s="6" t="n">
        <v>0</v>
      </c>
    </row>
    <row r="126" spans="1:4">
      <c r="A126" s="4" t="s">
        <v>172</v>
      </c>
      <c r="C126" s="6" t="n">
        <v>0</v>
      </c>
    </row>
    <row r="127" spans="1:4">
      <c r="A127" s="4" t="s">
        <v>675</v>
      </c>
      <c r="C127" s="6" t="n">
        <v>0</v>
      </c>
    </row>
    <row r="128" spans="1:4">
      <c r="A128" s="4" t="s">
        <v>175</v>
      </c>
      <c r="B128" s="6" t="n">
        <v>0</v>
      </c>
      <c r="C128" s="6" t="n">
        <v>0</v>
      </c>
    </row>
    <row r="129" spans="1:4">
      <c r="A129" s="4" t="s">
        <v>177</v>
      </c>
      <c r="C129" s="6" t="n">
        <v>0</v>
      </c>
      <c r="D129" s="6" t="n">
        <v>0</v>
      </c>
    </row>
    <row r="130" spans="1:4">
      <c r="A130" s="4" t="s">
        <v>178</v>
      </c>
      <c r="B130" s="6" t="n">
        <v>0</v>
      </c>
      <c r="C130" s="6" t="n">
        <v>0</v>
      </c>
    </row>
    <row r="131" spans="1:4">
      <c r="A131" s="4" t="s">
        <v>141</v>
      </c>
      <c r="C131" s="6" t="n">
        <v>0</v>
      </c>
    </row>
    <row r="132" spans="1:4">
      <c r="A132" s="4" t="s">
        <v>179</v>
      </c>
      <c r="D132" s="6" t="n">
        <v>0</v>
      </c>
    </row>
    <row r="133" spans="1:4">
      <c r="A133" s="4" t="s">
        <v>180</v>
      </c>
      <c r="D133" s="6" t="n">
        <v>0</v>
      </c>
    </row>
    <row r="134" spans="1:4">
      <c r="A134" s="4" t="s">
        <v>676</v>
      </c>
      <c r="B134" s="6" t="n">
        <v>0</v>
      </c>
      <c r="C134" s="6" t="n">
        <v>0</v>
      </c>
      <c r="D134" s="6" t="n">
        <v>0</v>
      </c>
    </row>
    <row r="135" spans="1:4">
      <c r="A135" s="4" t="s">
        <v>677</v>
      </c>
      <c r="B135" s="6" t="n">
        <v>0</v>
      </c>
      <c r="C135" s="6" t="n">
        <v>0</v>
      </c>
      <c r="D135" s="6" t="n">
        <v>0</v>
      </c>
    </row>
    <row r="136" spans="1:4">
      <c r="A136" s="4" t="s">
        <v>678</v>
      </c>
      <c r="B136" s="6" t="n">
        <v>-5237</v>
      </c>
      <c r="C136" s="6" t="n">
        <v>-99</v>
      </c>
      <c r="D136" s="6" t="n">
        <v>362</v>
      </c>
    </row>
    <row r="137" spans="1:4">
      <c r="A137" s="4" t="s">
        <v>679</v>
      </c>
      <c r="B137" s="6" t="n">
        <v>-6353</v>
      </c>
      <c r="C137" s="6" t="n">
        <v>-4871</v>
      </c>
      <c r="D137" s="6" t="n">
        <v>-17816</v>
      </c>
    </row>
    <row r="138" spans="1:4">
      <c r="A138" s="4" t="s">
        <v>181</v>
      </c>
      <c r="B138" s="6" t="n">
        <v>-11752</v>
      </c>
      <c r="C138" s="6" t="n">
        <v>-8982</v>
      </c>
      <c r="D138" s="6" t="n">
        <v>-15692</v>
      </c>
    </row>
    <row r="139" spans="1:4">
      <c r="A139" s="4" t="s">
        <v>182</v>
      </c>
      <c r="B139" s="6" t="n">
        <v>2151</v>
      </c>
      <c r="C139" s="6" t="n">
        <v>545</v>
      </c>
      <c r="D139" s="6" t="n">
        <v>-37</v>
      </c>
    </row>
    <row r="140" spans="1:4">
      <c r="A140" s="4" t="s">
        <v>183</v>
      </c>
      <c r="B140" s="6" t="n">
        <v>573</v>
      </c>
      <c r="C140" s="6" t="n">
        <v>28</v>
      </c>
      <c r="D140" s="6" t="n">
        <v>65</v>
      </c>
    </row>
    <row r="141" spans="1:4">
      <c r="A141" s="4" t="s">
        <v>184</v>
      </c>
      <c r="B141" s="6" t="n">
        <v>2724</v>
      </c>
      <c r="C141" s="6" t="n">
        <v>573</v>
      </c>
      <c r="D141" s="6" t="n">
        <v>28</v>
      </c>
    </row>
    <row r="142" spans="1:4">
      <c r="A142" s="4" t="s">
        <v>643</v>
      </c>
    </row>
    <row r="143" spans="1:4">
      <c r="A143" s="3" t="s">
        <v>148</v>
      </c>
    </row>
    <row r="144" spans="1:4">
      <c r="A144" s="4" t="s">
        <v>671</v>
      </c>
      <c r="B144" s="6" t="n">
        <v>-76207</v>
      </c>
      <c r="C144" s="6" t="n">
        <v>-19104</v>
      </c>
      <c r="D144" s="6" t="n">
        <v>-25445</v>
      </c>
    </row>
    <row r="145" spans="1:4">
      <c r="A145" s="3" t="s">
        <v>159</v>
      </c>
    </row>
    <row r="146" spans="1:4">
      <c r="A146" s="4" t="s">
        <v>672</v>
      </c>
      <c r="B146" s="6" t="n">
        <v>0</v>
      </c>
      <c r="C146" s="6" t="n">
        <v>0</v>
      </c>
    </row>
    <row r="147" spans="1:4">
      <c r="A147" s="4" t="s">
        <v>161</v>
      </c>
      <c r="C147" s="6" t="n">
        <v>0</v>
      </c>
    </row>
    <row r="148" spans="1:4">
      <c r="A148" s="4" t="s">
        <v>162</v>
      </c>
      <c r="B148" s="6" t="n">
        <v>29</v>
      </c>
      <c r="C148" s="6" t="n">
        <v>15</v>
      </c>
      <c r="D148" s="6" t="n">
        <v>1</v>
      </c>
    </row>
    <row r="149" spans="1:4">
      <c r="A149" s="4" t="s">
        <v>638</v>
      </c>
      <c r="B149" s="6" t="n">
        <v>0</v>
      </c>
      <c r="C149" s="6" t="n">
        <v>0</v>
      </c>
      <c r="D149" s="6" t="n">
        <v>0</v>
      </c>
    </row>
    <row r="150" spans="1:4">
      <c r="A150" s="4" t="s">
        <v>163</v>
      </c>
      <c r="B150" s="6" t="n">
        <v>29</v>
      </c>
      <c r="C150" s="6" t="n">
        <v>15</v>
      </c>
      <c r="D150" s="6" t="n">
        <v>1</v>
      </c>
    </row>
    <row r="151" spans="1:4">
      <c r="A151" s="3" t="s">
        <v>164</v>
      </c>
    </row>
    <row r="152" spans="1:4">
      <c r="A152" s="4" t="s">
        <v>165</v>
      </c>
      <c r="B152" s="6" t="n">
        <v>84708</v>
      </c>
      <c r="C152" s="6" t="n">
        <v>95227</v>
      </c>
      <c r="D152" s="6" t="n">
        <v>52879</v>
      </c>
    </row>
    <row r="153" spans="1:4">
      <c r="A153" s="4" t="s">
        <v>166</v>
      </c>
      <c r="B153" s="6" t="n">
        <v>-29131</v>
      </c>
      <c r="C153" s="6" t="n">
        <v>-80555</v>
      </c>
      <c r="D153" s="6" t="n">
        <v>-34302</v>
      </c>
    </row>
    <row r="154" spans="1:4">
      <c r="A154" s="4" t="s">
        <v>176</v>
      </c>
      <c r="D154" s="6" t="n">
        <v>0</v>
      </c>
    </row>
    <row r="155" spans="1:4">
      <c r="A155" s="4" t="s">
        <v>167</v>
      </c>
      <c r="C155" s="6" t="n">
        <v>0</v>
      </c>
    </row>
    <row r="156" spans="1:4">
      <c r="A156" s="4" t="s">
        <v>168</v>
      </c>
      <c r="C156" s="6" t="n">
        <v>0</v>
      </c>
    </row>
    <row r="157" spans="1:4">
      <c r="A157" s="4" t="s">
        <v>169</v>
      </c>
      <c r="B157" s="6" t="n">
        <v>0</v>
      </c>
      <c r="C157" s="6" t="n">
        <v>0</v>
      </c>
    </row>
    <row r="158" spans="1:4">
      <c r="A158" s="4" t="s">
        <v>170</v>
      </c>
      <c r="B158" s="6" t="n">
        <v>0</v>
      </c>
      <c r="C158" s="6" t="n">
        <v>0</v>
      </c>
    </row>
    <row r="159" spans="1:4">
      <c r="A159" s="4" t="s">
        <v>673</v>
      </c>
      <c r="B159" s="6" t="n">
        <v>0</v>
      </c>
    </row>
    <row r="160" spans="1:4">
      <c r="A160" s="4" t="s">
        <v>674</v>
      </c>
      <c r="C160" s="6" t="n">
        <v>0</v>
      </c>
    </row>
    <row r="161" spans="1:4">
      <c r="A161" s="4" t="s">
        <v>172</v>
      </c>
      <c r="C161" s="6" t="n">
        <v>0</v>
      </c>
    </row>
    <row r="162" spans="1:4">
      <c r="A162" s="4" t="s">
        <v>675</v>
      </c>
      <c r="C162" s="6" t="n">
        <v>0</v>
      </c>
    </row>
    <row r="163" spans="1:4">
      <c r="A163" s="4" t="s">
        <v>175</v>
      </c>
      <c r="B163" s="6" t="n">
        <v>0</v>
      </c>
      <c r="C163" s="6" t="n">
        <v>0</v>
      </c>
    </row>
    <row r="164" spans="1:4">
      <c r="A164" s="4" t="s">
        <v>177</v>
      </c>
      <c r="C164" s="6" t="n">
        <v>0</v>
      </c>
      <c r="D164" s="6" t="n">
        <v>0</v>
      </c>
    </row>
    <row r="165" spans="1:4">
      <c r="A165" s="4" t="s">
        <v>178</v>
      </c>
      <c r="B165" s="6" t="n">
        <v>0</v>
      </c>
      <c r="C165" s="6" t="n">
        <v>0</v>
      </c>
    </row>
    <row r="166" spans="1:4">
      <c r="A166" s="4" t="s">
        <v>141</v>
      </c>
      <c r="C166" s="6" t="n">
        <v>0</v>
      </c>
    </row>
    <row r="167" spans="1:4">
      <c r="A167" s="4" t="s">
        <v>179</v>
      </c>
      <c r="B167" s="6" t="n">
        <v>0</v>
      </c>
      <c r="C167" s="6" t="n">
        <v>0</v>
      </c>
      <c r="D167" s="6" t="n">
        <v>0</v>
      </c>
    </row>
    <row r="168" spans="1:4">
      <c r="A168" s="4" t="s">
        <v>180</v>
      </c>
      <c r="D168" s="6" t="n">
        <v>0</v>
      </c>
    </row>
    <row r="169" spans="1:4">
      <c r="A169" s="4" t="s">
        <v>676</v>
      </c>
      <c r="B169" s="6" t="n">
        <v>19850</v>
      </c>
      <c r="C169" s="6" t="n">
        <v>22041</v>
      </c>
      <c r="D169" s="6" t="n">
        <v>37184</v>
      </c>
    </row>
    <row r="170" spans="1:4">
      <c r="A170" s="4" t="s">
        <v>677</v>
      </c>
      <c r="B170" s="6" t="n">
        <v>-10632</v>
      </c>
      <c r="C170" s="6" t="n">
        <v>-27326</v>
      </c>
      <c r="D170" s="6" t="n">
        <v>-30447</v>
      </c>
    </row>
    <row r="171" spans="1:4">
      <c r="A171" s="4" t="s">
        <v>678</v>
      </c>
      <c r="B171" s="6" t="n">
        <v>10658</v>
      </c>
      <c r="C171" s="6" t="n">
        <v>-49825</v>
      </c>
      <c r="D171" s="6" t="n">
        <v>-17914</v>
      </c>
    </row>
    <row r="172" spans="1:4">
      <c r="A172" s="4" t="s">
        <v>679</v>
      </c>
      <c r="B172" s="6" t="n">
        <v>137</v>
      </c>
      <c r="C172" s="6" t="n">
        <v>58135</v>
      </c>
      <c r="D172" s="6" t="n">
        <v>21538</v>
      </c>
    </row>
    <row r="173" spans="1:4">
      <c r="A173" s="4" t="s">
        <v>181</v>
      </c>
      <c r="B173" s="6" t="n">
        <v>75590</v>
      </c>
      <c r="C173" s="6" t="n">
        <v>17697</v>
      </c>
      <c r="D173" s="6" t="n">
        <v>28938</v>
      </c>
    </row>
    <row r="174" spans="1:4">
      <c r="A174" s="4" t="s">
        <v>182</v>
      </c>
      <c r="B174" s="6" t="n">
        <v>-588</v>
      </c>
      <c r="C174" s="6" t="n">
        <v>-1392</v>
      </c>
      <c r="D174" s="6" t="n">
        <v>3494</v>
      </c>
    </row>
    <row r="175" spans="1:4">
      <c r="A175" s="4" t="s">
        <v>183</v>
      </c>
      <c r="B175" s="6" t="n">
        <v>3736</v>
      </c>
      <c r="C175" s="6" t="n">
        <v>5128</v>
      </c>
      <c r="D175" s="6" t="n">
        <v>1634</v>
      </c>
    </row>
    <row r="176" spans="1:4">
      <c r="A176" s="4" t="s">
        <v>184</v>
      </c>
      <c r="B176" s="6" t="n">
        <v>3148</v>
      </c>
      <c r="C176" s="6" t="n">
        <v>3736</v>
      </c>
      <c r="D176" s="6" t="n">
        <v>5128</v>
      </c>
    </row>
    <row r="177" spans="1:4">
      <c r="A177" s="4" t="s">
        <v>644</v>
      </c>
    </row>
    <row r="178" spans="1:4">
      <c r="A178" s="3" t="s">
        <v>148</v>
      </c>
    </row>
    <row r="179" spans="1:4">
      <c r="A179" s="4" t="s">
        <v>671</v>
      </c>
      <c r="B179" s="6" t="n">
        <v>4844</v>
      </c>
      <c r="C179" s="6" t="n">
        <v>97110</v>
      </c>
      <c r="D179" s="6" t="n">
        <v>0</v>
      </c>
    </row>
    <row r="180" spans="1:4">
      <c r="A180" s="3" t="s">
        <v>159</v>
      </c>
    </row>
    <row r="181" spans="1:4">
      <c r="A181" s="4" t="s">
        <v>672</v>
      </c>
      <c r="B181" s="6" t="n">
        <v>0</v>
      </c>
      <c r="C181" s="6" t="n">
        <v>0</v>
      </c>
    </row>
    <row r="182" spans="1:4">
      <c r="A182" s="4" t="s">
        <v>161</v>
      </c>
      <c r="C182" s="6" t="n">
        <v>0</v>
      </c>
    </row>
    <row r="183" spans="1:4">
      <c r="A183" s="4" t="s">
        <v>162</v>
      </c>
      <c r="B183" s="6" t="n">
        <v>0</v>
      </c>
      <c r="C183" s="6" t="n">
        <v>0</v>
      </c>
      <c r="D183" s="6" t="n">
        <v>0</v>
      </c>
    </row>
    <row r="184" spans="1:4">
      <c r="A184" s="4" t="s">
        <v>638</v>
      </c>
      <c r="B184" s="6" t="n">
        <v>16417</v>
      </c>
      <c r="C184" s="6" t="n">
        <v>-631640</v>
      </c>
      <c r="D184" s="6" t="n">
        <v>-35574</v>
      </c>
    </row>
    <row r="185" spans="1:4">
      <c r="A185" s="4" t="s">
        <v>163</v>
      </c>
      <c r="B185" s="6" t="n">
        <v>16417</v>
      </c>
      <c r="C185" s="6" t="n">
        <v>-631640</v>
      </c>
      <c r="D185" s="6" t="n">
        <v>-35574</v>
      </c>
    </row>
    <row r="186" spans="1:4">
      <c r="A186" s="3" t="s">
        <v>164</v>
      </c>
    </row>
    <row r="187" spans="1:4">
      <c r="A187" s="4" t="s">
        <v>165</v>
      </c>
      <c r="B187" s="6" t="n">
        <v>0</v>
      </c>
      <c r="C187" s="6" t="n">
        <v>0</v>
      </c>
      <c r="D187" s="6" t="n">
        <v>0</v>
      </c>
    </row>
    <row r="188" spans="1:4">
      <c r="A188" s="4" t="s">
        <v>166</v>
      </c>
      <c r="B188" s="6" t="n">
        <v>0</v>
      </c>
      <c r="C188" s="6" t="n">
        <v>0</v>
      </c>
      <c r="D188" s="6" t="n">
        <v>0</v>
      </c>
    </row>
    <row r="189" spans="1:4">
      <c r="A189" s="4" t="s">
        <v>176</v>
      </c>
      <c r="D189" s="6" t="n">
        <v>0</v>
      </c>
    </row>
    <row r="190" spans="1:4">
      <c r="A190" s="4" t="s">
        <v>167</v>
      </c>
      <c r="C190" s="6" t="n">
        <v>0</v>
      </c>
    </row>
    <row r="191" spans="1:4">
      <c r="A191" s="4" t="s">
        <v>168</v>
      </c>
      <c r="C191" s="6" t="n">
        <v>0</v>
      </c>
    </row>
    <row r="192" spans="1:4">
      <c r="A192" s="4" t="s">
        <v>169</v>
      </c>
      <c r="B192" s="6" t="n">
        <v>0</v>
      </c>
      <c r="C192" s="6" t="n">
        <v>0</v>
      </c>
    </row>
    <row r="193" spans="1:4">
      <c r="A193" s="4" t="s">
        <v>170</v>
      </c>
      <c r="B193" s="6" t="n">
        <v>0</v>
      </c>
      <c r="C193" s="6" t="n">
        <v>0</v>
      </c>
    </row>
    <row r="194" spans="1:4">
      <c r="A194" s="4" t="s">
        <v>673</v>
      </c>
      <c r="B194" s="6" t="n">
        <v>0</v>
      </c>
    </row>
    <row r="195" spans="1:4">
      <c r="A195" s="4" t="s">
        <v>674</v>
      </c>
      <c r="C195" s="6" t="n">
        <v>0</v>
      </c>
    </row>
    <row r="196" spans="1:4">
      <c r="A196" s="4" t="s">
        <v>172</v>
      </c>
      <c r="C196" s="6" t="n">
        <v>0</v>
      </c>
    </row>
    <row r="197" spans="1:4">
      <c r="A197" s="4" t="s">
        <v>675</v>
      </c>
      <c r="C197" s="6" t="n">
        <v>0</v>
      </c>
    </row>
    <row r="198" spans="1:4">
      <c r="A198" s="4" t="s">
        <v>175</v>
      </c>
      <c r="B198" s="6" t="n">
        <v>0</v>
      </c>
      <c r="C198" s="6" t="n">
        <v>0</v>
      </c>
    </row>
    <row r="199" spans="1:4">
      <c r="A199" s="4" t="s">
        <v>177</v>
      </c>
      <c r="C199" s="6" t="n">
        <v>0</v>
      </c>
      <c r="D199" s="6" t="n">
        <v>0</v>
      </c>
    </row>
    <row r="200" spans="1:4">
      <c r="A200" s="4" t="s">
        <v>178</v>
      </c>
      <c r="B200" s="6" t="n">
        <v>0</v>
      </c>
      <c r="C200" s="6" t="n">
        <v>0</v>
      </c>
    </row>
    <row r="201" spans="1:4">
      <c r="A201" s="4" t="s">
        <v>141</v>
      </c>
      <c r="C201" s="6" t="n">
        <v>0</v>
      </c>
    </row>
    <row r="202" spans="1:4">
      <c r="A202" s="4" t="s">
        <v>179</v>
      </c>
      <c r="B202" s="6" t="n">
        <v>0</v>
      </c>
      <c r="C202" s="6" t="n">
        <v>0</v>
      </c>
      <c r="D202" s="6" t="n">
        <v>0</v>
      </c>
    </row>
    <row r="203" spans="1:4">
      <c r="A203" s="4" t="s">
        <v>180</v>
      </c>
      <c r="D203" s="6" t="n">
        <v>0</v>
      </c>
    </row>
    <row r="204" spans="1:4">
      <c r="A204" s="4" t="s">
        <v>676</v>
      </c>
      <c r="B204" s="6" t="n">
        <v>0</v>
      </c>
      <c r="C204" s="6" t="n">
        <v>0</v>
      </c>
      <c r="D204" s="6" t="n">
        <v>0</v>
      </c>
    </row>
    <row r="205" spans="1:4">
      <c r="A205" s="4" t="s">
        <v>677</v>
      </c>
      <c r="B205" s="6" t="n">
        <v>0</v>
      </c>
      <c r="C205" s="6" t="n">
        <v>0</v>
      </c>
      <c r="D205" s="6" t="n">
        <v>0</v>
      </c>
    </row>
    <row r="206" spans="1:4">
      <c r="A206" s="4" t="s">
        <v>678</v>
      </c>
      <c r="B206" s="6" t="n">
        <v>-5421</v>
      </c>
      <c r="C206" s="6" t="n">
        <v>49924</v>
      </c>
      <c r="D206" s="6" t="n">
        <v>17552</v>
      </c>
    </row>
    <row r="207" spans="1:4">
      <c r="A207" s="4" t="s">
        <v>679</v>
      </c>
      <c r="B207" s="6" t="n">
        <v>-15840</v>
      </c>
      <c r="C207" s="6" t="n">
        <v>484606</v>
      </c>
      <c r="D207" s="6" t="n">
        <v>18022</v>
      </c>
    </row>
    <row r="208" spans="1:4">
      <c r="A208" s="4" t="s">
        <v>181</v>
      </c>
      <c r="B208" s="6" t="n">
        <v>-21261</v>
      </c>
      <c r="C208" s="6" t="n">
        <v>534530</v>
      </c>
      <c r="D208" s="6" t="n">
        <v>35574</v>
      </c>
    </row>
    <row r="209" spans="1:4">
      <c r="A209" s="4" t="s">
        <v>182</v>
      </c>
      <c r="B209" s="6" t="n">
        <v>0</v>
      </c>
      <c r="C209" s="6" t="n">
        <v>0</v>
      </c>
      <c r="D209" s="6" t="n">
        <v>0</v>
      </c>
    </row>
    <row r="210" spans="1:4">
      <c r="A210" s="4" t="s">
        <v>183</v>
      </c>
      <c r="B210" s="6" t="n">
        <v>0</v>
      </c>
      <c r="C210" s="6" t="n">
        <v>0</v>
      </c>
      <c r="D210" s="6" t="n">
        <v>0</v>
      </c>
    </row>
    <row r="211" spans="1:4">
      <c r="A211" s="4" t="s">
        <v>184</v>
      </c>
      <c r="B211" s="6" t="n">
        <v>0</v>
      </c>
      <c r="C211" s="6" t="n">
        <v>0</v>
      </c>
      <c r="D211" s="6" t="n">
        <v>0</v>
      </c>
    </row>
    <row r="212" spans="1:4">
      <c r="A212" s="4" t="s">
        <v>66</v>
      </c>
    </row>
    <row r="213" spans="1:4">
      <c r="A213" s="3" t="s">
        <v>164</v>
      </c>
    </row>
    <row r="214" spans="1:4">
      <c r="A214" s="4" t="s">
        <v>195</v>
      </c>
      <c r="B214" s="6" t="n">
        <v>0</v>
      </c>
      <c r="C214" s="6" t="n">
        <v>0</v>
      </c>
      <c r="D214" s="6" t="n">
        <v>106500</v>
      </c>
    </row>
    <row r="215" spans="1:4">
      <c r="A215" s="4" t="s">
        <v>653</v>
      </c>
    </row>
    <row r="216" spans="1:4">
      <c r="A216" s="3" t="s">
        <v>164</v>
      </c>
    </row>
    <row r="217" spans="1:4">
      <c r="A217" s="4" t="s">
        <v>195</v>
      </c>
      <c r="D217" s="6" t="n">
        <v>0</v>
      </c>
    </row>
    <row r="218" spans="1:4">
      <c r="A218" s="4" t="s">
        <v>654</v>
      </c>
    </row>
    <row r="219" spans="1:4">
      <c r="A219" s="3" t="s">
        <v>164</v>
      </c>
    </row>
    <row r="220" spans="1:4">
      <c r="A220" s="4" t="s">
        <v>195</v>
      </c>
      <c r="D220" s="6" t="n">
        <v>106500</v>
      </c>
    </row>
    <row r="221" spans="1:4">
      <c r="A221" s="4" t="s">
        <v>655</v>
      </c>
    </row>
    <row r="222" spans="1:4">
      <c r="A222" s="3" t="s">
        <v>164</v>
      </c>
    </row>
    <row r="223" spans="1:4">
      <c r="A223" s="4" t="s">
        <v>195</v>
      </c>
      <c r="D223" s="6" t="n">
        <v>0</v>
      </c>
    </row>
    <row r="224" spans="1:4">
      <c r="A224" s="4" t="s">
        <v>656</v>
      </c>
    </row>
    <row r="225" spans="1:4">
      <c r="A225" s="3" t="s">
        <v>164</v>
      </c>
    </row>
    <row r="226" spans="1:4">
      <c r="A226" s="4" t="s">
        <v>195</v>
      </c>
      <c r="D226" s="6" t="n">
        <v>0</v>
      </c>
    </row>
    <row r="227" spans="1:4">
      <c r="A227" s="4" t="s">
        <v>657</v>
      </c>
    </row>
    <row r="228" spans="1:4">
      <c r="A228" s="3" t="s">
        <v>164</v>
      </c>
    </row>
    <row r="229" spans="1:4">
      <c r="A229" s="4" t="s">
        <v>195</v>
      </c>
      <c r="D229" s="6" t="n">
        <v>0</v>
      </c>
    </row>
    <row r="230" spans="1:4">
      <c r="A230" s="4" t="s">
        <v>65</v>
      </c>
    </row>
    <row r="231" spans="1:4">
      <c r="A231" s="3" t="s">
        <v>164</v>
      </c>
    </row>
    <row r="232" spans="1:4">
      <c r="A232" s="4" t="s">
        <v>195</v>
      </c>
      <c r="B232" s="6" t="n">
        <v>0</v>
      </c>
      <c r="C232" s="6" t="n">
        <v>150000</v>
      </c>
      <c r="D232" s="6" t="n">
        <v>0</v>
      </c>
    </row>
    <row r="233" spans="1:4">
      <c r="A233" s="4" t="s">
        <v>649</v>
      </c>
    </row>
    <row r="234" spans="1:4">
      <c r="A234" s="3" t="s">
        <v>164</v>
      </c>
    </row>
    <row r="235" spans="1:4">
      <c r="A235" s="4" t="s">
        <v>195</v>
      </c>
      <c r="C235" s="6" t="n">
        <v>0</v>
      </c>
    </row>
    <row r="236" spans="1:4">
      <c r="A236" s="4" t="s">
        <v>650</v>
      </c>
    </row>
    <row r="237" spans="1:4">
      <c r="A237" s="3" t="s">
        <v>164</v>
      </c>
    </row>
    <row r="238" spans="1:4">
      <c r="A238" s="4" t="s">
        <v>195</v>
      </c>
      <c r="C238" s="6" t="n">
        <v>150000</v>
      </c>
    </row>
    <row r="239" spans="1:4">
      <c r="A239" s="4" t="s">
        <v>651</v>
      </c>
    </row>
    <row r="240" spans="1:4">
      <c r="A240" s="3" t="s">
        <v>164</v>
      </c>
    </row>
    <row r="241" spans="1:4">
      <c r="A241" s="4" t="s">
        <v>195</v>
      </c>
      <c r="C241" s="6" t="n">
        <v>0</v>
      </c>
    </row>
    <row r="242" spans="1:4">
      <c r="A242" s="4" t="s">
        <v>652</v>
      </c>
    </row>
    <row r="243" spans="1:4">
      <c r="A243" s="3" t="s">
        <v>164</v>
      </c>
    </row>
    <row r="244" spans="1:4">
      <c r="A244" s="4" t="s">
        <v>195</v>
      </c>
      <c r="C244" s="6" t="n">
        <v>0</v>
      </c>
    </row>
    <row r="245" spans="1:4">
      <c r="A245" s="4" t="s">
        <v>680</v>
      </c>
    </row>
    <row r="246" spans="1:4">
      <c r="A246" s="3" t="s">
        <v>164</v>
      </c>
    </row>
    <row r="247" spans="1:4">
      <c r="A247" s="4" t="s">
        <v>195</v>
      </c>
      <c r="C247" s="6" t="n">
        <v>0</v>
      </c>
    </row>
    <row r="248" spans="1:4">
      <c r="A248" s="4" t="s">
        <v>67</v>
      </c>
    </row>
    <row r="249" spans="1:4">
      <c r="A249" s="3" t="s">
        <v>164</v>
      </c>
    </row>
    <row r="250" spans="1:4">
      <c r="A250" s="4" t="s">
        <v>195</v>
      </c>
      <c r="B250" s="6" t="n">
        <v>51000</v>
      </c>
      <c r="C250" s="6" t="n">
        <v>300000</v>
      </c>
      <c r="D250" s="8" t="n">
        <v>0</v>
      </c>
    </row>
    <row r="251" spans="1:4">
      <c r="A251" s="4" t="s">
        <v>658</v>
      </c>
    </row>
    <row r="252" spans="1:4">
      <c r="A252" s="3" t="s">
        <v>164</v>
      </c>
    </row>
    <row r="253" spans="1:4">
      <c r="A253" s="4" t="s">
        <v>195</v>
      </c>
      <c r="B253" s="6" t="n">
        <v>0</v>
      </c>
      <c r="C253" s="6" t="n">
        <v>0</v>
      </c>
    </row>
    <row r="254" spans="1:4">
      <c r="A254" s="4" t="s">
        <v>659</v>
      </c>
    </row>
    <row r="255" spans="1:4">
      <c r="A255" s="3" t="s">
        <v>164</v>
      </c>
    </row>
    <row r="256" spans="1:4">
      <c r="A256" s="4" t="s">
        <v>195</v>
      </c>
      <c r="B256" s="6" t="n">
        <v>51000</v>
      </c>
      <c r="C256" s="6" t="n">
        <v>300000</v>
      </c>
    </row>
    <row r="257" spans="1:4">
      <c r="A257" s="4" t="s">
        <v>660</v>
      </c>
    </row>
    <row r="258" spans="1:4">
      <c r="A258" s="3" t="s">
        <v>164</v>
      </c>
    </row>
    <row r="259" spans="1:4">
      <c r="A259" s="4" t="s">
        <v>195</v>
      </c>
      <c r="B259" s="6" t="n">
        <v>0</v>
      </c>
      <c r="C259" s="6" t="n">
        <v>0</v>
      </c>
    </row>
    <row r="260" spans="1:4">
      <c r="A260" s="4" t="s">
        <v>661</v>
      </c>
    </row>
    <row r="261" spans="1:4">
      <c r="A261" s="3" t="s">
        <v>164</v>
      </c>
    </row>
    <row r="262" spans="1:4">
      <c r="A262" s="4" t="s">
        <v>195</v>
      </c>
      <c r="B262" s="6" t="n">
        <v>0</v>
      </c>
      <c r="C262" s="6" t="n">
        <v>0</v>
      </c>
    </row>
    <row r="263" spans="1:4">
      <c r="A263" s="4" t="s">
        <v>681</v>
      </c>
    </row>
    <row r="264" spans="1:4">
      <c r="A264" s="3" t="s">
        <v>164</v>
      </c>
    </row>
    <row r="265" spans="1:4">
      <c r="A265" s="4" t="s">
        <v>195</v>
      </c>
      <c r="B265" s="8" t="n">
        <v>0</v>
      </c>
      <c r="C265"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96</v>
      </c>
      <c r="B1" s="2" t="s">
        <v>2</v>
      </c>
      <c r="C1" s="2" t="s">
        <v>34</v>
      </c>
      <c r="D1" s="2" t="s">
        <v>84</v>
      </c>
    </row>
    <row r="2" spans="1:4">
      <c r="A2" s="4" t="s">
        <v>65</v>
      </c>
    </row>
    <row r="3" spans="1:4">
      <c r="A3" s="4" t="s">
        <v>79</v>
      </c>
      <c r="B3" s="4" t="s">
        <v>80</v>
      </c>
      <c r="C3" s="4" t="s">
        <v>80</v>
      </c>
      <c r="D3" s="4" t="s">
        <v>80</v>
      </c>
    </row>
    <row r="4" spans="1:4">
      <c r="A4" s="4" t="s">
        <v>67</v>
      </c>
    </row>
    <row r="5" spans="1:4">
      <c r="A5" s="4" t="s">
        <v>79</v>
      </c>
      <c r="B5" s="4" t="s">
        <v>82</v>
      </c>
      <c r="C5" s="4" t="s">
        <v>82</v>
      </c>
      <c r="D5" s="4" t="s">
        <v>82</v>
      </c>
    </row>
    <row r="6" spans="1:4">
      <c r="A6" s="4" t="s">
        <v>66</v>
      </c>
    </row>
    <row r="7" spans="1:4">
      <c r="A7" s="4" t="s">
        <v>79</v>
      </c>
      <c r="B7" s="4" t="s">
        <v>81</v>
      </c>
      <c r="C7" s="4" t="s">
        <v>81</v>
      </c>
      <c r="D7" s="4" t="s">
        <v>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4</v>
      </c>
    </row>
    <row r="2" spans="1:3">
      <c r="A2" s="3" t="s">
        <v>683</v>
      </c>
    </row>
    <row r="3" spans="1:3">
      <c r="A3" s="4" t="s">
        <v>50</v>
      </c>
      <c r="B3" s="8" t="n">
        <v>175181</v>
      </c>
      <c r="C3" s="8" t="n">
        <v>39235</v>
      </c>
    </row>
    <row r="4" spans="1:3">
      <c r="A4" s="4" t="s">
        <v>684</v>
      </c>
      <c r="B4" s="6" t="n">
        <v>175181</v>
      </c>
      <c r="C4" s="6" t="n">
        <v>39235</v>
      </c>
    </row>
    <row r="5" spans="1:3">
      <c r="A5" s="4" t="s">
        <v>51</v>
      </c>
      <c r="B5" s="6" t="n">
        <v>1105776</v>
      </c>
      <c r="C5" s="6" t="n">
        <v>925398</v>
      </c>
    </row>
    <row r="6" spans="1:3">
      <c r="A6" s="4" t="s">
        <v>511</v>
      </c>
    </row>
    <row r="7" spans="1:3">
      <c r="A7" s="3" t="s">
        <v>683</v>
      </c>
    </row>
    <row r="8" spans="1:3">
      <c r="A8" s="4" t="s">
        <v>51</v>
      </c>
      <c r="B8" s="6" t="n">
        <v>14066</v>
      </c>
      <c r="C8" s="6" t="n">
        <v>20717</v>
      </c>
    </row>
    <row r="9" spans="1:3">
      <c r="A9" s="4" t="s">
        <v>685</v>
      </c>
      <c r="B9" s="6" t="n">
        <v>12122</v>
      </c>
      <c r="C9" s="6" t="n">
        <v>20717</v>
      </c>
    </row>
    <row r="10" spans="1:3">
      <c r="A10" s="4" t="s">
        <v>65</v>
      </c>
    </row>
    <row r="11" spans="1:3">
      <c r="A11" s="3" t="s">
        <v>683</v>
      </c>
    </row>
    <row r="12" spans="1:3">
      <c r="A12" s="4" t="s">
        <v>51</v>
      </c>
      <c r="B12" s="6" t="n">
        <v>148295</v>
      </c>
      <c r="C12" s="6" t="n">
        <v>147766</v>
      </c>
    </row>
    <row r="13" spans="1:3">
      <c r="A13" s="4" t="s">
        <v>685</v>
      </c>
      <c r="B13" s="6" t="n">
        <v>147750</v>
      </c>
      <c r="C13" s="6" t="n">
        <v>149250</v>
      </c>
    </row>
    <row r="14" spans="1:3">
      <c r="A14" s="4" t="s">
        <v>66</v>
      </c>
    </row>
    <row r="15" spans="1:3">
      <c r="A15" s="3" t="s">
        <v>683</v>
      </c>
    </row>
    <row r="16" spans="1:3">
      <c r="A16" s="4" t="s">
        <v>51</v>
      </c>
      <c r="B16" s="6" t="n">
        <v>422896</v>
      </c>
      <c r="C16" s="6" t="n">
        <v>422889</v>
      </c>
    </row>
    <row r="17" spans="1:3">
      <c r="A17" s="4" t="s">
        <v>685</v>
      </c>
      <c r="B17" s="6" t="n">
        <v>449438</v>
      </c>
      <c r="C17" s="6" t="n">
        <v>462410</v>
      </c>
    </row>
    <row r="18" spans="1:3">
      <c r="A18" s="4" t="s">
        <v>67</v>
      </c>
    </row>
    <row r="19" spans="1:3">
      <c r="A19" s="3" t="s">
        <v>683</v>
      </c>
    </row>
    <row r="20" spans="1:3">
      <c r="A20" s="4" t="s">
        <v>51</v>
      </c>
      <c r="B20" s="6" t="n">
        <v>345338</v>
      </c>
      <c r="C20" s="6" t="n">
        <v>294791</v>
      </c>
    </row>
    <row r="21" spans="1:3">
      <c r="A21" s="4" t="s">
        <v>685</v>
      </c>
      <c r="B21" s="8" t="n">
        <v>350875</v>
      </c>
      <c r="C21" s="8" t="n">
        <v>3007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r="A1" s="1" t="s">
        <v>686</v>
      </c>
      <c r="B1" s="2" t="s">
        <v>502</v>
      </c>
      <c r="C1" s="2" t="s">
        <v>687</v>
      </c>
      <c r="D1" s="2" t="s">
        <v>688</v>
      </c>
      <c r="E1" s="2" t="s">
        <v>2</v>
      </c>
      <c r="F1" s="2" t="s">
        <v>34</v>
      </c>
    </row>
    <row r="2" spans="1:6">
      <c r="A2" s="3" t="s">
        <v>689</v>
      </c>
    </row>
    <row r="3" spans="1:6">
      <c r="A3" s="4" t="s">
        <v>690</v>
      </c>
      <c r="B3" s="8" t="n">
        <v>8300</v>
      </c>
    </row>
    <row r="4" spans="1:6">
      <c r="A4" s="4" t="s">
        <v>691</v>
      </c>
      <c r="B4" s="6" t="n">
        <v>2100</v>
      </c>
    </row>
    <row r="5" spans="1:6">
      <c r="A5" s="4" t="s">
        <v>692</v>
      </c>
      <c r="B5" s="6" t="n">
        <v>6200</v>
      </c>
    </row>
    <row r="6" spans="1:6">
      <c r="A6" s="4" t="s">
        <v>693</v>
      </c>
      <c r="B6" s="6" t="n">
        <v>5200</v>
      </c>
    </row>
    <row r="7" spans="1:6">
      <c r="A7" s="4" t="s">
        <v>694</v>
      </c>
      <c r="B7" s="8" t="n">
        <v>132</v>
      </c>
    </row>
    <row r="8" spans="1:6">
      <c r="A8" s="4" t="s">
        <v>695</v>
      </c>
      <c r="B8" s="4" t="s">
        <v>510</v>
      </c>
    </row>
    <row r="9" spans="1:6">
      <c r="A9" s="4" t="s">
        <v>696</v>
      </c>
      <c r="E9" s="8" t="n">
        <v>6000</v>
      </c>
      <c r="F9" s="8" t="n">
        <v>5800</v>
      </c>
    </row>
    <row r="10" spans="1:6">
      <c r="A10" s="4" t="s">
        <v>697</v>
      </c>
    </row>
    <row r="11" spans="1:6">
      <c r="A11" s="3" t="s">
        <v>689</v>
      </c>
    </row>
    <row r="12" spans="1:6">
      <c r="A12" s="4" t="s">
        <v>698</v>
      </c>
      <c r="D12" s="8" t="n">
        <v>20000</v>
      </c>
    </row>
    <row r="13" spans="1:6">
      <c r="A13" s="4" t="s">
        <v>699</v>
      </c>
    </row>
    <row r="14" spans="1:6">
      <c r="A14" s="3" t="s">
        <v>689</v>
      </c>
    </row>
    <row r="15" spans="1:6">
      <c r="A15" s="4" t="s">
        <v>409</v>
      </c>
      <c r="C15" s="8" t="n">
        <v>7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84</v>
      </c>
    </row>
    <row r="3" spans="1:4">
      <c r="A3" s="3" t="s">
        <v>701</v>
      </c>
    </row>
    <row r="4" spans="1:4">
      <c r="A4" s="4" t="s">
        <v>702</v>
      </c>
      <c r="B4" s="8" t="n">
        <v>-15296</v>
      </c>
      <c r="C4" s="8" t="n">
        <v>-13284</v>
      </c>
      <c r="D4" s="8" t="n">
        <v>-12156</v>
      </c>
    </row>
    <row r="5" spans="1:4">
      <c r="A5" s="4" t="s">
        <v>703</v>
      </c>
      <c r="B5" s="6" t="n">
        <v>-3350</v>
      </c>
      <c r="C5" s="6" t="n">
        <v>-2691</v>
      </c>
      <c r="D5" s="6" t="n">
        <v>-1132</v>
      </c>
    </row>
    <row r="6" spans="1:4">
      <c r="A6" s="3" t="s">
        <v>704</v>
      </c>
    </row>
    <row r="7" spans="1:4">
      <c r="A7" s="4" t="s">
        <v>702</v>
      </c>
      <c r="B7" s="6" t="n">
        <v>-5259</v>
      </c>
      <c r="C7" s="6" t="n">
        <v>-4748</v>
      </c>
      <c r="D7" s="6" t="n">
        <v>74000</v>
      </c>
    </row>
    <row r="8" spans="1:4">
      <c r="A8" s="4" t="s">
        <v>703</v>
      </c>
      <c r="B8" s="6" t="n">
        <v>-2901</v>
      </c>
      <c r="C8" s="6" t="n">
        <v>-3074</v>
      </c>
      <c r="D8" s="6" t="n">
        <v>21590</v>
      </c>
    </row>
    <row r="9" spans="1:4">
      <c r="A9" s="4" t="s">
        <v>705</v>
      </c>
      <c r="B9" s="8" t="n">
        <v>-26806</v>
      </c>
      <c r="C9" s="8" t="n">
        <v>-23797</v>
      </c>
      <c r="D9" s="8" t="n">
        <v>823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4</v>
      </c>
      <c r="D2" s="2" t="s">
        <v>84</v>
      </c>
    </row>
    <row r="3" spans="1:4">
      <c r="A3" s="3" t="s">
        <v>232</v>
      </c>
    </row>
    <row r="4" spans="1:4">
      <c r="A4" s="4" t="s">
        <v>707</v>
      </c>
      <c r="B4" s="8" t="n">
        <v>-30473</v>
      </c>
      <c r="C4" s="8" t="n">
        <v>-27413</v>
      </c>
      <c r="D4" s="8" t="n">
        <v>-18656</v>
      </c>
    </row>
    <row r="5" spans="1:4">
      <c r="A5" s="3" t="s">
        <v>708</v>
      </c>
    </row>
    <row r="6" spans="1:4">
      <c r="A6" s="4" t="s">
        <v>709</v>
      </c>
      <c r="B6" s="6" t="n">
        <v>-4063</v>
      </c>
      <c r="C6" s="6" t="n">
        <v>-3784</v>
      </c>
      <c r="D6" s="6" t="n">
        <v>13297</v>
      </c>
    </row>
    <row r="7" spans="1:4">
      <c r="A7" s="4" t="s">
        <v>710</v>
      </c>
      <c r="B7" s="6" t="n">
        <v>1626</v>
      </c>
      <c r="C7" s="6" t="n">
        <v>1629</v>
      </c>
      <c r="D7" s="6" t="n">
        <v>153526</v>
      </c>
    </row>
    <row r="8" spans="1:4">
      <c r="A8" s="4" t="s">
        <v>711</v>
      </c>
      <c r="B8" s="6" t="n">
        <v>2087</v>
      </c>
      <c r="C8" s="6" t="n">
        <v>1228</v>
      </c>
      <c r="D8" s="6" t="n">
        <v>618</v>
      </c>
    </row>
    <row r="9" spans="1:4">
      <c r="A9" s="4" t="s">
        <v>712</v>
      </c>
      <c r="B9" s="6" t="n">
        <v>-52</v>
      </c>
      <c r="C9" s="6" t="n">
        <v>-84</v>
      </c>
      <c r="D9" s="6" t="n">
        <v>-105</v>
      </c>
    </row>
    <row r="10" spans="1:4">
      <c r="A10" s="4" t="s">
        <v>713</v>
      </c>
      <c r="B10" s="6" t="n">
        <v>1024</v>
      </c>
      <c r="C10" s="6" t="n">
        <v>3465</v>
      </c>
      <c r="D10" s="6" t="n">
        <v>2265</v>
      </c>
    </row>
    <row r="11" spans="1:4">
      <c r="A11" s="4" t="s">
        <v>714</v>
      </c>
      <c r="B11" s="6" t="n">
        <v>1771</v>
      </c>
      <c r="C11" s="6" t="n">
        <v>0</v>
      </c>
      <c r="D11" s="6" t="n">
        <v>0</v>
      </c>
    </row>
    <row r="12" spans="1:4">
      <c r="A12" s="4" t="s">
        <v>715</v>
      </c>
      <c r="B12" s="6" t="n">
        <v>0</v>
      </c>
      <c r="C12" s="6" t="n">
        <v>-4</v>
      </c>
      <c r="D12" s="6" t="n">
        <v>-70993</v>
      </c>
    </row>
    <row r="13" spans="1:4">
      <c r="A13" s="4" t="s">
        <v>716</v>
      </c>
      <c r="B13" s="6" t="n">
        <v>1272</v>
      </c>
      <c r="C13" s="6" t="n">
        <v>316</v>
      </c>
      <c r="D13" s="6" t="n">
        <v>0</v>
      </c>
    </row>
    <row r="14" spans="1:4">
      <c r="A14" s="4" t="s">
        <v>717</v>
      </c>
      <c r="B14" s="6" t="n">
        <v>2</v>
      </c>
      <c r="C14" s="6" t="n">
        <v>850</v>
      </c>
      <c r="D14" s="6" t="n">
        <v>2350</v>
      </c>
    </row>
    <row r="15" spans="1:4">
      <c r="A15" s="4" t="s">
        <v>705</v>
      </c>
      <c r="B15" s="8" t="n">
        <v>-26806</v>
      </c>
      <c r="C15" s="8" t="n">
        <v>-23797</v>
      </c>
      <c r="D15" s="8" t="n">
        <v>823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8</v>
      </c>
      <c r="B1" s="2" t="s">
        <v>2</v>
      </c>
      <c r="C1" s="2" t="s">
        <v>34</v>
      </c>
      <c r="D1" s="2" t="s">
        <v>84</v>
      </c>
    </row>
    <row r="2" spans="1:4">
      <c r="A2" s="3" t="s">
        <v>719</v>
      </c>
    </row>
    <row r="3" spans="1:4">
      <c r="A3" s="4" t="s">
        <v>720</v>
      </c>
      <c r="B3" s="8" t="n">
        <v>58991</v>
      </c>
      <c r="C3" s="8" t="n">
        <v>65063</v>
      </c>
    </row>
    <row r="4" spans="1:4">
      <c r="A4" s="4" t="s">
        <v>721</v>
      </c>
      <c r="B4" s="6" t="n">
        <v>9124</v>
      </c>
      <c r="C4" s="6" t="n">
        <v>9130</v>
      </c>
    </row>
    <row r="5" spans="1:4">
      <c r="A5" s="4" t="s">
        <v>722</v>
      </c>
      <c r="B5" s="6" t="n">
        <v>129</v>
      </c>
      <c r="C5" s="6" t="n">
        <v>2582</v>
      </c>
    </row>
    <row r="6" spans="1:4">
      <c r="A6" s="4" t="s">
        <v>723</v>
      </c>
      <c r="B6" s="6" t="n">
        <v>1384</v>
      </c>
      <c r="C6" s="6" t="n">
        <v>1384</v>
      </c>
    </row>
    <row r="7" spans="1:4">
      <c r="A7" s="4" t="s">
        <v>724</v>
      </c>
      <c r="B7" s="6" t="n">
        <v>19053</v>
      </c>
      <c r="C7" s="6" t="n">
        <v>27645</v>
      </c>
    </row>
    <row r="8" spans="1:4">
      <c r="A8" s="4" t="s">
        <v>725</v>
      </c>
      <c r="B8" s="6" t="n">
        <v>4430</v>
      </c>
      <c r="C8" s="6" t="n">
        <v>1776</v>
      </c>
    </row>
    <row r="9" spans="1:4">
      <c r="A9" s="4" t="s">
        <v>726</v>
      </c>
      <c r="B9" s="6" t="n">
        <v>0</v>
      </c>
      <c r="C9" s="6" t="n">
        <v>-1626</v>
      </c>
      <c r="D9" s="8" t="n">
        <v>-4000</v>
      </c>
    </row>
    <row r="10" spans="1:4">
      <c r="A10" s="4" t="s">
        <v>96</v>
      </c>
      <c r="B10" s="6" t="n">
        <v>1378</v>
      </c>
      <c r="C10" s="6" t="n">
        <v>1556</v>
      </c>
    </row>
    <row r="11" spans="1:4">
      <c r="A11" s="4" t="s">
        <v>719</v>
      </c>
      <c r="B11" s="6" t="n">
        <v>94489</v>
      </c>
      <c r="C11" s="6" t="n">
        <v>107510</v>
      </c>
    </row>
    <row r="12" spans="1:4">
      <c r="A12" s="3" t="s">
        <v>727</v>
      </c>
    </row>
    <row r="13" spans="1:4">
      <c r="A13" s="4" t="s">
        <v>728</v>
      </c>
      <c r="B13" s="6" t="n">
        <v>-3537</v>
      </c>
      <c r="C13" s="6" t="n">
        <v>-2974</v>
      </c>
    </row>
    <row r="14" spans="1:4">
      <c r="A14" s="4" t="s">
        <v>729</v>
      </c>
      <c r="B14" s="6" t="n">
        <v>-14566</v>
      </c>
      <c r="C14" s="6" t="n">
        <v>-13203</v>
      </c>
    </row>
    <row r="15" spans="1:4">
      <c r="A15" s="4" t="s">
        <v>730</v>
      </c>
      <c r="B15" s="6" t="n">
        <v>-755</v>
      </c>
      <c r="C15" s="6" t="n">
        <v>-2104</v>
      </c>
    </row>
    <row r="16" spans="1:4">
      <c r="A16" s="4" t="s">
        <v>96</v>
      </c>
      <c r="B16" s="6" t="n">
        <v>4095</v>
      </c>
      <c r="C16" s="6" t="n">
        <v>-1190</v>
      </c>
    </row>
    <row r="17" spans="1:4">
      <c r="A17" s="4" t="s">
        <v>727</v>
      </c>
      <c r="B17" s="6" t="n">
        <v>-14763</v>
      </c>
      <c r="C17" s="6" t="n">
        <v>-19471</v>
      </c>
    </row>
    <row r="18" spans="1:4">
      <c r="A18" s="4" t="s">
        <v>731</v>
      </c>
      <c r="B18" s="8" t="n">
        <v>79726</v>
      </c>
      <c r="C18" s="8" t="n">
        <v>880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32</v>
      </c>
      <c r="B1" s="2" t="s">
        <v>1</v>
      </c>
    </row>
    <row r="2" spans="1:4">
      <c r="B2" s="2" t="s">
        <v>2</v>
      </c>
      <c r="C2" s="2" t="s">
        <v>34</v>
      </c>
      <c r="D2" s="2" t="s">
        <v>84</v>
      </c>
    </row>
    <row r="3" spans="1:4">
      <c r="A3" s="3" t="s">
        <v>733</v>
      </c>
    </row>
    <row r="4" spans="1:4">
      <c r="A4" s="4" t="s">
        <v>734</v>
      </c>
      <c r="B4" s="4" t="s">
        <v>735</v>
      </c>
      <c r="C4" s="4" t="s">
        <v>736</v>
      </c>
    </row>
    <row r="5" spans="1:4">
      <c r="A5" s="4" t="s">
        <v>726</v>
      </c>
      <c r="B5" s="8" t="n">
        <v>0</v>
      </c>
      <c r="C5" s="8" t="n">
        <v>1626</v>
      </c>
      <c r="D5" s="8" t="n">
        <v>4000</v>
      </c>
    </row>
    <row r="6" spans="1:4">
      <c r="A6" s="4" t="s">
        <v>737</v>
      </c>
      <c r="D6" s="8" t="n">
        <v>95600</v>
      </c>
    </row>
    <row r="7" spans="1:4">
      <c r="A7" s="4" t="s">
        <v>723</v>
      </c>
      <c r="B7" s="6" t="n">
        <v>1384</v>
      </c>
      <c r="C7" s="8" t="n">
        <v>1384</v>
      </c>
    </row>
    <row r="8" spans="1:4">
      <c r="A8" s="4" t="s">
        <v>702</v>
      </c>
    </row>
    <row r="9" spans="1:4">
      <c r="A9" s="3" t="s">
        <v>733</v>
      </c>
    </row>
    <row r="10" spans="1:4">
      <c r="A10" s="4" t="s">
        <v>738</v>
      </c>
      <c r="B10" s="6" t="n">
        <v>2100</v>
      </c>
    </row>
    <row r="11" spans="1:4">
      <c r="A11" s="4" t="s">
        <v>739</v>
      </c>
      <c r="B11" s="6" t="n">
        <v>53200</v>
      </c>
    </row>
    <row r="12" spans="1:4">
      <c r="A12" s="4" t="s">
        <v>703</v>
      </c>
    </row>
    <row r="13" spans="1:4">
      <c r="A13" s="3" t="s">
        <v>733</v>
      </c>
    </row>
    <row r="14" spans="1:4">
      <c r="A14" s="4" t="s">
        <v>738</v>
      </c>
      <c r="B14" s="6" t="n">
        <v>68700</v>
      </c>
    </row>
    <row r="15" spans="1:4">
      <c r="A15" s="4" t="s">
        <v>739</v>
      </c>
      <c r="B15" s="8" t="n">
        <v>28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443</v>
      </c>
      <c r="J1" s="2" t="s">
        <v>1</v>
      </c>
    </row>
    <row r="2" spans="1:12">
      <c r="B2" s="2" t="s">
        <v>2</v>
      </c>
      <c r="C2" s="2" t="s">
        <v>444</v>
      </c>
      <c r="D2" s="2" t="s">
        <v>4</v>
      </c>
      <c r="E2" s="2" t="s">
        <v>445</v>
      </c>
      <c r="F2" s="2" t="s">
        <v>34</v>
      </c>
      <c r="G2" s="2" t="s">
        <v>446</v>
      </c>
      <c r="H2" s="2" t="s">
        <v>447</v>
      </c>
      <c r="I2" s="2" t="s">
        <v>448</v>
      </c>
      <c r="J2" s="2" t="s">
        <v>2</v>
      </c>
      <c r="K2" s="2" t="s">
        <v>34</v>
      </c>
      <c r="L2" s="2" t="s">
        <v>84</v>
      </c>
    </row>
    <row r="3" spans="1:12">
      <c r="A3" s="3" t="s">
        <v>741</v>
      </c>
    </row>
    <row r="4" spans="1:12">
      <c r="A4" s="4" t="s">
        <v>742</v>
      </c>
      <c r="J4" s="6" t="n">
        <v>36546227</v>
      </c>
      <c r="K4" s="6" t="n">
        <v>31753110</v>
      </c>
      <c r="L4" s="6" t="n">
        <v>24736841</v>
      </c>
    </row>
    <row r="5" spans="1:12">
      <c r="A5" s="3" t="s">
        <v>743</v>
      </c>
    </row>
    <row r="6" spans="1:12">
      <c r="A6" s="4" t="s">
        <v>744</v>
      </c>
      <c r="J6" s="6" t="n">
        <v>38767556</v>
      </c>
      <c r="K6" s="6" t="n">
        <v>33236343</v>
      </c>
      <c r="L6" s="6" t="n">
        <v>25796197</v>
      </c>
    </row>
    <row r="7" spans="1:12">
      <c r="A7" s="4" t="s">
        <v>745</v>
      </c>
      <c r="B7" s="8" t="n">
        <v>26295</v>
      </c>
      <c r="C7" s="8" t="n">
        <v>12082</v>
      </c>
      <c r="D7" s="8" t="n">
        <v>12277</v>
      </c>
      <c r="E7" s="8" t="n">
        <v>6682</v>
      </c>
      <c r="F7" s="8" t="n">
        <v>18005</v>
      </c>
      <c r="G7" s="8" t="n">
        <v>5638</v>
      </c>
      <c r="H7" s="8" t="n">
        <v>12285</v>
      </c>
      <c r="I7" s="8" t="n">
        <v>8697</v>
      </c>
      <c r="J7" s="8" t="n">
        <v>57336</v>
      </c>
      <c r="K7" s="8" t="n">
        <v>44625</v>
      </c>
      <c r="L7" s="8" t="n">
        <v>127604</v>
      </c>
    </row>
    <row r="8" spans="1:12">
      <c r="A8" s="4" t="s">
        <v>109</v>
      </c>
      <c r="B8" s="8" t="n">
        <v>27128</v>
      </c>
      <c r="C8" s="8" t="n">
        <v>12277</v>
      </c>
      <c r="D8" s="8" t="n">
        <v>13250</v>
      </c>
      <c r="E8" s="8" t="n">
        <v>7606</v>
      </c>
      <c r="F8" s="8" t="n">
        <v>20810</v>
      </c>
      <c r="G8" s="8" t="n">
        <v>7622</v>
      </c>
      <c r="H8" s="8" t="n">
        <v>14752</v>
      </c>
      <c r="I8" s="8" t="n">
        <v>11342</v>
      </c>
      <c r="J8" s="8" t="n">
        <v>60261</v>
      </c>
      <c r="K8" s="8" t="n">
        <v>54526</v>
      </c>
      <c r="L8" s="8" t="n">
        <v>135603</v>
      </c>
    </row>
    <row r="9" spans="1:12">
      <c r="A9" s="4" t="s">
        <v>746</v>
      </c>
      <c r="B9" s="9" t="n">
        <v>0.72</v>
      </c>
      <c r="C9" s="9" t="n">
        <v>0.33</v>
      </c>
      <c r="D9" s="9" t="n">
        <v>0.34</v>
      </c>
      <c r="E9" s="9" t="n">
        <v>0.18</v>
      </c>
      <c r="F9" s="9" t="n">
        <v>0.54</v>
      </c>
      <c r="G9" s="9" t="n">
        <v>0.18</v>
      </c>
      <c r="H9" s="9" t="n">
        <v>0.39</v>
      </c>
      <c r="I9" s="9" t="n">
        <v>0.28</v>
      </c>
      <c r="J9" s="9" t="n">
        <v>1.57</v>
      </c>
      <c r="K9" s="9" t="n">
        <v>1.41</v>
      </c>
      <c r="L9" s="9" t="n">
        <v>5.16</v>
      </c>
    </row>
    <row r="10" spans="1:12">
      <c r="A10" s="4" t="s">
        <v>747</v>
      </c>
      <c r="B10" s="9" t="n">
        <v>0.68</v>
      </c>
      <c r="C10" s="9" t="n">
        <v>0.31</v>
      </c>
      <c r="D10" s="9" t="n">
        <v>0.32</v>
      </c>
      <c r="E10" s="9" t="n">
        <v>0.18</v>
      </c>
      <c r="F10" s="9" t="n">
        <v>0.52</v>
      </c>
      <c r="G10" s="9" t="n">
        <v>0.17</v>
      </c>
      <c r="H10" s="9" t="n">
        <v>0.38</v>
      </c>
      <c r="I10" s="9" t="n">
        <v>0.27</v>
      </c>
      <c r="J10" s="9" t="n">
        <v>1.48</v>
      </c>
      <c r="K10" s="9" t="n">
        <v>1.34</v>
      </c>
      <c r="L10" s="9" t="n">
        <v>4.95</v>
      </c>
    </row>
    <row r="11" spans="1:12">
      <c r="A11" s="3" t="s">
        <v>748</v>
      </c>
    </row>
    <row r="12" spans="1:12">
      <c r="A12" s="4" t="s">
        <v>749</v>
      </c>
      <c r="B12" s="6" t="n">
        <v>5113475</v>
      </c>
      <c r="J12" s="6" t="n">
        <v>5113475</v>
      </c>
    </row>
    <row r="13" spans="1:12">
      <c r="A13" s="4" t="s">
        <v>750</v>
      </c>
    </row>
    <row r="14" spans="1:12">
      <c r="A14" s="3" t="s">
        <v>748</v>
      </c>
    </row>
    <row r="15" spans="1:12">
      <c r="A15" s="4" t="s">
        <v>751</v>
      </c>
      <c r="J15" s="6" t="n">
        <v>180000</v>
      </c>
    </row>
    <row r="16" spans="1:12">
      <c r="A16" s="4" t="s">
        <v>752</v>
      </c>
    </row>
    <row r="17" spans="1:12">
      <c r="A17" s="3" t="s">
        <v>743</v>
      </c>
    </row>
    <row r="18" spans="1:12">
      <c r="A18" s="4" t="s">
        <v>753</v>
      </c>
      <c r="J18" s="6" t="n">
        <v>1326399</v>
      </c>
      <c r="K18" s="6" t="n">
        <v>1424272</v>
      </c>
      <c r="L18" s="6" t="n">
        <v>1059356</v>
      </c>
    </row>
    <row r="19" spans="1:12">
      <c r="A19" s="4" t="s">
        <v>611</v>
      </c>
    </row>
    <row r="20" spans="1:12">
      <c r="A20" s="3" t="s">
        <v>743</v>
      </c>
    </row>
    <row r="21" spans="1:12">
      <c r="A21" s="4" t="s">
        <v>753</v>
      </c>
      <c r="J21" s="6" t="n">
        <v>894930</v>
      </c>
      <c r="K21" s="6" t="n">
        <v>58961</v>
      </c>
      <c r="L21"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754</v>
      </c>
      <c r="B1" s="2" t="s">
        <v>1</v>
      </c>
    </row>
    <row r="2" spans="1:3">
      <c r="B2" s="2" t="s">
        <v>34</v>
      </c>
      <c r="C2" s="2" t="s">
        <v>2</v>
      </c>
    </row>
    <row r="3" spans="1:3">
      <c r="A3" s="3" t="s">
        <v>352</v>
      </c>
    </row>
    <row r="4" spans="1:3">
      <c r="A4" s="4" t="s">
        <v>755</v>
      </c>
      <c r="B4" s="4" t="s">
        <v>756</v>
      </c>
    </row>
    <row r="5" spans="1:3">
      <c r="A5" s="4" t="s">
        <v>749</v>
      </c>
      <c r="C5" s="6" t="n">
        <v>5113475</v>
      </c>
    </row>
    <row r="6" spans="1:3">
      <c r="A6" s="4" t="s">
        <v>142</v>
      </c>
      <c r="B6" s="8" t="n">
        <v>90725</v>
      </c>
    </row>
    <row r="7" spans="1:3">
      <c r="A7" s="4" t="s">
        <v>757</v>
      </c>
    </row>
    <row r="8" spans="1:3">
      <c r="A8" s="3" t="s">
        <v>352</v>
      </c>
    </row>
    <row r="9" spans="1:3">
      <c r="A9" s="4" t="s">
        <v>749</v>
      </c>
      <c r="B9" s="12" t="n">
        <v>5.2247</v>
      </c>
    </row>
    <row r="10" spans="1:3">
      <c r="A10" s="4" t="s">
        <v>758</v>
      </c>
    </row>
    <row r="11" spans="1:3">
      <c r="A11" s="3" t="s">
        <v>352</v>
      </c>
    </row>
    <row r="12" spans="1:3">
      <c r="A12" s="4" t="s">
        <v>749</v>
      </c>
      <c r="B12" s="12" t="n">
        <v>4.4465</v>
      </c>
    </row>
    <row r="13" spans="1:3">
      <c r="A13" s="4" t="s">
        <v>32</v>
      </c>
    </row>
    <row r="14" spans="1:3">
      <c r="A14" s="3" t="s">
        <v>352</v>
      </c>
    </row>
    <row r="15" spans="1:3">
      <c r="A15" s="4" t="s">
        <v>759</v>
      </c>
      <c r="B15" s="6" t="n">
        <v>1907551</v>
      </c>
    </row>
    <row r="16" spans="1:3">
      <c r="A16" s="4" t="s">
        <v>760</v>
      </c>
      <c r="B16" s="9" t="n">
        <v>17.08</v>
      </c>
    </row>
    <row r="17" spans="1:3">
      <c r="A17" s="4" t="s">
        <v>761</v>
      </c>
    </row>
    <row r="18" spans="1:3">
      <c r="A18" s="3" t="s">
        <v>352</v>
      </c>
    </row>
    <row r="19" spans="1:3">
      <c r="A19" s="4" t="s">
        <v>762</v>
      </c>
      <c r="B19" s="8" t="n">
        <v>1000</v>
      </c>
    </row>
    <row r="20" spans="1:3">
      <c r="A20" s="4" t="s">
        <v>119</v>
      </c>
    </row>
    <row r="21" spans="1:3">
      <c r="A21" s="3" t="s">
        <v>352</v>
      </c>
    </row>
    <row r="22" spans="1:3">
      <c r="A22" s="4" t="s">
        <v>142</v>
      </c>
      <c r="B22" s="8" t="n">
        <v>907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763</v>
      </c>
      <c r="B1" s="2" t="s">
        <v>764</v>
      </c>
      <c r="C1" s="2" t="s">
        <v>2</v>
      </c>
      <c r="D1" s="2" t="s">
        <v>34</v>
      </c>
      <c r="E1" s="2" t="s">
        <v>84</v>
      </c>
      <c r="F1" s="2" t="s">
        <v>445</v>
      </c>
      <c r="G1" s="2" t="s">
        <v>362</v>
      </c>
    </row>
    <row r="2" spans="1:7">
      <c r="A2" s="3" t="s">
        <v>333</v>
      </c>
    </row>
    <row r="3" spans="1:7">
      <c r="A3" s="4" t="s">
        <v>765</v>
      </c>
      <c r="C3" s="6" t="n">
        <v>240000</v>
      </c>
    </row>
    <row r="4" spans="1:7">
      <c r="A4" s="4" t="s">
        <v>766</v>
      </c>
      <c r="C4" s="4" t="s">
        <v>767</v>
      </c>
      <c r="D4" s="4" t="s">
        <v>768</v>
      </c>
    </row>
    <row r="5" spans="1:7">
      <c r="A5" s="4" t="s">
        <v>769</v>
      </c>
      <c r="C5" s="6" t="n">
        <v>1614107</v>
      </c>
    </row>
    <row r="6" spans="1:7">
      <c r="A6" s="4" t="s">
        <v>151</v>
      </c>
      <c r="C6" s="8" t="n">
        <v>6570</v>
      </c>
      <c r="D6" s="8" t="n">
        <v>6114</v>
      </c>
      <c r="E6" s="8" t="n">
        <v>3793</v>
      </c>
    </row>
    <row r="7" spans="1:7">
      <c r="A7" s="4" t="s">
        <v>770</v>
      </c>
      <c r="C7" s="8" t="n">
        <v>8000</v>
      </c>
    </row>
    <row r="8" spans="1:7">
      <c r="A8" s="4" t="s">
        <v>771</v>
      </c>
      <c r="C8" s="4" t="s">
        <v>772</v>
      </c>
    </row>
    <row r="9" spans="1:7">
      <c r="A9" s="4" t="s">
        <v>773</v>
      </c>
      <c r="C9" s="8" t="n">
        <v>6000</v>
      </c>
      <c r="D9" s="6" t="n">
        <v>3800</v>
      </c>
      <c r="E9" s="6" t="n">
        <v>1600</v>
      </c>
    </row>
    <row r="10" spans="1:7">
      <c r="A10" s="4" t="s">
        <v>774</v>
      </c>
      <c r="C10" s="8" t="n">
        <v>3500</v>
      </c>
      <c r="D10" s="8" t="n">
        <v>2600</v>
      </c>
      <c r="E10" s="8" t="n">
        <v>700</v>
      </c>
    </row>
    <row r="11" spans="1:7">
      <c r="A11" s="4" t="s">
        <v>775</v>
      </c>
    </row>
    <row r="12" spans="1:7">
      <c r="A12" s="3" t="s">
        <v>333</v>
      </c>
    </row>
    <row r="13" spans="1:7">
      <c r="A13" s="4" t="s">
        <v>776</v>
      </c>
      <c r="G13" s="6" t="n">
        <v>3636363</v>
      </c>
    </row>
    <row r="14" spans="1:7">
      <c r="A14" s="4" t="s">
        <v>777</v>
      </c>
      <c r="C14" s="6" t="n">
        <v>493524</v>
      </c>
      <c r="D14" s="6" t="n">
        <v>392126</v>
      </c>
      <c r="E14" s="6" t="n">
        <v>370959</v>
      </c>
    </row>
    <row r="15" spans="1:7">
      <c r="A15" s="4" t="s">
        <v>778</v>
      </c>
    </row>
    <row r="16" spans="1:7">
      <c r="A16" s="3" t="s">
        <v>333</v>
      </c>
    </row>
    <row r="17" spans="1:7">
      <c r="A17" s="4" t="s">
        <v>779</v>
      </c>
      <c r="D17" s="4" t="s">
        <v>436</v>
      </c>
    </row>
    <row r="18" spans="1:7">
      <c r="A18" s="4" t="s">
        <v>780</v>
      </c>
      <c r="D18" s="4" t="s">
        <v>781</v>
      </c>
    </row>
    <row r="19" spans="1:7">
      <c r="A19" s="4" t="s">
        <v>343</v>
      </c>
    </row>
    <row r="20" spans="1:7">
      <c r="A20" s="3" t="s">
        <v>333</v>
      </c>
    </row>
    <row r="21" spans="1:7">
      <c r="A21" s="4" t="s">
        <v>777</v>
      </c>
      <c r="C21" s="6" t="n">
        <v>284809</v>
      </c>
      <c r="D21" s="6" t="n">
        <v>312551</v>
      </c>
      <c r="E21" s="6" t="n">
        <v>291450</v>
      </c>
    </row>
    <row r="22" spans="1:7">
      <c r="A22" s="4" t="s">
        <v>779</v>
      </c>
      <c r="C22" s="4" t="s">
        <v>782</v>
      </c>
    </row>
    <row r="23" spans="1:7">
      <c r="A23" s="4" t="s">
        <v>783</v>
      </c>
    </row>
    <row r="24" spans="1:7">
      <c r="A24" s="3" t="s">
        <v>333</v>
      </c>
    </row>
    <row r="25" spans="1:7">
      <c r="A25" s="4" t="s">
        <v>784</v>
      </c>
      <c r="F25" s="9" t="n">
        <v>25.82</v>
      </c>
    </row>
    <row r="26" spans="1:7">
      <c r="A26" s="4" t="s">
        <v>785</v>
      </c>
    </row>
    <row r="27" spans="1:7">
      <c r="A27" s="3" t="s">
        <v>333</v>
      </c>
    </row>
    <row r="28" spans="1:7">
      <c r="A28" s="4" t="s">
        <v>786</v>
      </c>
      <c r="B28" s="6" t="n">
        <v>120000</v>
      </c>
    </row>
    <row r="29" spans="1:7">
      <c r="A29" s="4" t="s">
        <v>780</v>
      </c>
      <c r="B29" s="4" t="s">
        <v>787</v>
      </c>
    </row>
    <row r="30" spans="1:7">
      <c r="A30" s="4" t="s">
        <v>788</v>
      </c>
    </row>
    <row r="31" spans="1:7">
      <c r="A31" s="3" t="s">
        <v>333</v>
      </c>
    </row>
    <row r="32" spans="1:7">
      <c r="A32" s="4" t="s">
        <v>786</v>
      </c>
      <c r="B32" s="6" t="n">
        <v>12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789</v>
      </c>
      <c r="B1" s="2" t="s">
        <v>1</v>
      </c>
    </row>
    <row r="2" spans="1:2">
      <c r="B2" s="2" t="s">
        <v>2</v>
      </c>
    </row>
    <row r="3" spans="1:2">
      <c r="A3" s="3" t="s">
        <v>241</v>
      </c>
    </row>
    <row r="4" spans="1:2">
      <c r="A4" s="4" t="s">
        <v>790</v>
      </c>
      <c r="B4" s="4" t="s">
        <v>791</v>
      </c>
    </row>
    <row r="5" spans="1:2">
      <c r="A5" s="4" t="s">
        <v>792</v>
      </c>
      <c r="B5" s="4" t="s">
        <v>793</v>
      </c>
    </row>
    <row r="6" spans="1:2">
      <c r="A6" s="4" t="s">
        <v>794</v>
      </c>
      <c r="B6" s="4" t="s">
        <v>795</v>
      </c>
    </row>
    <row r="7" spans="1:2">
      <c r="A7" s="4" t="s">
        <v>796</v>
      </c>
      <c r="B7" s="4" t="s">
        <v>7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98</v>
      </c>
      <c r="C1" s="2" t="s">
        <v>1</v>
      </c>
    </row>
    <row r="2" spans="1:5">
      <c r="C2" s="2" t="s">
        <v>2</v>
      </c>
      <c r="D2" s="2" t="s">
        <v>34</v>
      </c>
      <c r="E2" s="2" t="s">
        <v>84</v>
      </c>
    </row>
    <row r="3" spans="1:5">
      <c r="A3" s="3" t="s">
        <v>799</v>
      </c>
    </row>
    <row r="4" spans="1:5">
      <c r="A4" s="4" t="s">
        <v>800</v>
      </c>
      <c r="C4" s="6" t="n">
        <v>419238</v>
      </c>
      <c r="D4" s="6" t="n">
        <v>576651</v>
      </c>
      <c r="E4" s="6" t="n">
        <v>576651</v>
      </c>
    </row>
    <row r="5" spans="1:5">
      <c r="A5" s="4" t="s">
        <v>801</v>
      </c>
      <c r="B5" s="4" t="s">
        <v>468</v>
      </c>
      <c r="C5" s="6" t="n">
        <v>240000</v>
      </c>
      <c r="D5" s="6" t="n">
        <v>0</v>
      </c>
      <c r="E5" s="6" t="n">
        <v>0</v>
      </c>
    </row>
    <row r="6" spans="1:5">
      <c r="A6" s="4" t="s">
        <v>802</v>
      </c>
      <c r="C6" s="6" t="n">
        <v>-47925</v>
      </c>
      <c r="D6" s="6" t="n">
        <v>-157413</v>
      </c>
      <c r="E6" s="6" t="n">
        <v>0</v>
      </c>
    </row>
    <row r="7" spans="1:5">
      <c r="A7" s="4" t="s">
        <v>803</v>
      </c>
      <c r="C7" s="6" t="n">
        <v>0</v>
      </c>
      <c r="D7" s="6" t="n">
        <v>0</v>
      </c>
      <c r="E7" s="6" t="n">
        <v>0</v>
      </c>
    </row>
    <row r="8" spans="1:5">
      <c r="A8" s="4" t="s">
        <v>804</v>
      </c>
      <c r="C8" s="6" t="n">
        <v>611313</v>
      </c>
      <c r="D8" s="6" t="n">
        <v>419238</v>
      </c>
      <c r="E8" s="6" t="n">
        <v>576651</v>
      </c>
    </row>
    <row r="9" spans="1:5">
      <c r="A9" s="4" t="s">
        <v>805</v>
      </c>
      <c r="C9" s="6" t="n">
        <v>611313</v>
      </c>
      <c r="D9" s="6" t="n">
        <v>419238</v>
      </c>
      <c r="E9" s="6" t="n">
        <v>576651</v>
      </c>
    </row>
    <row r="10" spans="1:5">
      <c r="A10" s="4" t="s">
        <v>806</v>
      </c>
      <c r="B10" s="4" t="s">
        <v>807</v>
      </c>
      <c r="C10" s="6" t="n">
        <v>371313</v>
      </c>
      <c r="D10" s="6" t="n">
        <v>419238</v>
      </c>
      <c r="E10" s="6" t="n">
        <v>480571</v>
      </c>
    </row>
    <row r="11" spans="1:5">
      <c r="A11" s="4" t="s">
        <v>808</v>
      </c>
      <c r="C11" s="9" t="n">
        <v>8.66</v>
      </c>
      <c r="D11" s="9" t="n">
        <v>8.66</v>
      </c>
    </row>
    <row r="12" spans="1:5">
      <c r="A12" s="4" t="s">
        <v>809</v>
      </c>
      <c r="D12" s="11" t="n">
        <v>8.66</v>
      </c>
      <c r="E12" s="9" t="n">
        <v>8.66</v>
      </c>
    </row>
    <row r="13" spans="1:5">
      <c r="A13" s="4" t="s">
        <v>810</v>
      </c>
      <c r="C13" s="11" t="n">
        <v>8.66</v>
      </c>
      <c r="D13" s="11" t="n">
        <v>8.66</v>
      </c>
      <c r="E13" s="11" t="n">
        <v>8.66</v>
      </c>
    </row>
    <row r="14" spans="1:5">
      <c r="A14" s="4" t="s">
        <v>811</v>
      </c>
      <c r="C14" s="11" t="n">
        <v>25.82</v>
      </c>
    </row>
    <row r="15" spans="1:5">
      <c r="A15" s="4" t="s">
        <v>812</v>
      </c>
      <c r="C15" s="11" t="n">
        <v>8.66</v>
      </c>
      <c r="D15" s="11" t="n">
        <v>8.66</v>
      </c>
    </row>
    <row r="16" spans="1:5">
      <c r="A16" s="4" t="s">
        <v>813</v>
      </c>
      <c r="C16" s="11" t="n">
        <v>15.4</v>
      </c>
      <c r="D16" s="11" t="n">
        <v>8.66</v>
      </c>
      <c r="E16" s="11" t="n">
        <v>8.66</v>
      </c>
    </row>
    <row r="17" spans="1:5">
      <c r="A17" s="4" t="s">
        <v>814</v>
      </c>
      <c r="C17" s="11" t="n">
        <v>15.4</v>
      </c>
      <c r="D17" s="11" t="n">
        <v>8.66</v>
      </c>
      <c r="E17" s="11" t="n">
        <v>8.66</v>
      </c>
    </row>
    <row r="18" spans="1:5">
      <c r="A18" s="4" t="s">
        <v>815</v>
      </c>
      <c r="B18" s="4" t="s">
        <v>807</v>
      </c>
      <c r="C18" s="11" t="n">
        <v>8.66</v>
      </c>
      <c r="D18" s="9" t="n">
        <v>8.66</v>
      </c>
      <c r="E18" s="9" t="n">
        <v>8.66</v>
      </c>
    </row>
    <row r="19" spans="1:5">
      <c r="A19" s="4" t="s">
        <v>356</v>
      </c>
    </row>
    <row r="20" spans="1:5">
      <c r="A20" s="3" t="s">
        <v>799</v>
      </c>
    </row>
    <row r="21" spans="1:5">
      <c r="A21" s="4" t="s">
        <v>809</v>
      </c>
      <c r="C21" s="11" t="n">
        <v>8.66</v>
      </c>
    </row>
    <row r="22" spans="1:5">
      <c r="A22" s="4" t="s">
        <v>359</v>
      </c>
    </row>
    <row r="23" spans="1:5">
      <c r="A23" s="3" t="s">
        <v>799</v>
      </c>
    </row>
    <row r="24" spans="1:5">
      <c r="A24" s="4" t="s">
        <v>809</v>
      </c>
      <c r="C24" s="8" t="n">
        <v>25820</v>
      </c>
    </row>
    <row r="25" spans="1:5">
      <c r="A25" t="n"/>
    </row>
    <row r="26" spans="1:5">
      <c r="A26" s="4" t="s">
        <v>468</v>
      </c>
      <c r="B26" s="4" t="s">
        <v>816</v>
      </c>
    </row>
    <row r="27" spans="1:5">
      <c r="A27" s="4" t="s">
        <v>807</v>
      </c>
      <c r="B27" s="4" t="s">
        <v>817</v>
      </c>
    </row>
  </sheetData>
  <mergeCells count="5">
    <mergeCell ref="A1:B2"/>
    <mergeCell ref="C1:E1"/>
    <mergeCell ref="A25:D25"/>
    <mergeCell ref="B26:D26"/>
    <mergeCell ref="B27:D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v>
      </c>
      <c r="C2" s="2" t="s">
        <v>34</v>
      </c>
      <c r="D2" s="2" t="s">
        <v>84</v>
      </c>
    </row>
    <row r="3" spans="1:4">
      <c r="A3" s="3" t="s">
        <v>241</v>
      </c>
    </row>
    <row r="4" spans="1:4">
      <c r="A4" s="4" t="s">
        <v>819</v>
      </c>
      <c r="B4" s="9" t="n">
        <v>12.01</v>
      </c>
    </row>
    <row r="5" spans="1:4">
      <c r="A5" s="4" t="s">
        <v>820</v>
      </c>
      <c r="B5" s="8" t="n">
        <v>0</v>
      </c>
      <c r="C5" s="7" t="n">
        <v>1.2</v>
      </c>
      <c r="D5" s="7" t="n">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4"/>
  </cols>
  <sheetData>
    <row r="1" spans="1:6">
      <c r="A1" s="1" t="s">
        <v>821</v>
      </c>
      <c r="C1" s="2" t="s">
        <v>1</v>
      </c>
    </row>
    <row r="2" spans="1:6">
      <c r="C2" s="2" t="s">
        <v>2</v>
      </c>
      <c r="D2" s="2" t="s">
        <v>34</v>
      </c>
      <c r="E2" s="2" t="s">
        <v>84</v>
      </c>
      <c r="F2" s="2" t="s">
        <v>362</v>
      </c>
    </row>
    <row r="3" spans="1:6">
      <c r="A3" s="3" t="s">
        <v>333</v>
      </c>
    </row>
    <row r="4" spans="1:6">
      <c r="A4" s="4" t="s">
        <v>822</v>
      </c>
      <c r="D4" s="9" t="n">
        <v>8.66</v>
      </c>
      <c r="E4" s="9" t="n">
        <v>8.66</v>
      </c>
    </row>
    <row r="5" spans="1:6">
      <c r="A5" s="4" t="s">
        <v>823</v>
      </c>
      <c r="C5" s="6" t="n">
        <v>611313</v>
      </c>
      <c r="D5" s="6" t="n">
        <v>419238</v>
      </c>
      <c r="E5" s="6" t="n">
        <v>576651</v>
      </c>
      <c r="F5" s="6" t="n">
        <v>576651</v>
      </c>
    </row>
    <row r="6" spans="1:6">
      <c r="A6" s="4" t="s">
        <v>806</v>
      </c>
      <c r="B6" s="4" t="s">
        <v>468</v>
      </c>
      <c r="C6" s="6" t="n">
        <v>371313</v>
      </c>
      <c r="D6" s="6" t="n">
        <v>419238</v>
      </c>
      <c r="E6" s="6" t="n">
        <v>480571</v>
      </c>
    </row>
    <row r="7" spans="1:6">
      <c r="A7" s="4" t="s">
        <v>824</v>
      </c>
    </row>
    <row r="8" spans="1:6">
      <c r="A8" s="3" t="s">
        <v>333</v>
      </c>
    </row>
    <row r="9" spans="1:6">
      <c r="A9" s="4" t="s">
        <v>822</v>
      </c>
      <c r="C9" s="9" t="n">
        <v>8.66</v>
      </c>
    </row>
    <row r="10" spans="1:6">
      <c r="A10" s="4" t="s">
        <v>823</v>
      </c>
      <c r="C10" s="6" t="n">
        <v>371313</v>
      </c>
    </row>
    <row r="11" spans="1:6">
      <c r="A11" s="4" t="s">
        <v>825</v>
      </c>
      <c r="C11" s="4" t="s">
        <v>797</v>
      </c>
    </row>
    <row r="12" spans="1:6">
      <c r="A12" s="4" t="s">
        <v>826</v>
      </c>
      <c r="C12" s="9" t="n">
        <v>2911093.92</v>
      </c>
    </row>
    <row r="13" spans="1:6">
      <c r="A13" s="4" t="s">
        <v>806</v>
      </c>
      <c r="C13" s="6" t="n">
        <v>371313</v>
      </c>
    </row>
    <row r="14" spans="1:6">
      <c r="A14" s="4" t="s">
        <v>827</v>
      </c>
    </row>
    <row r="15" spans="1:6">
      <c r="A15" s="3" t="s">
        <v>333</v>
      </c>
    </row>
    <row r="16" spans="1:6">
      <c r="A16" s="4" t="s">
        <v>822</v>
      </c>
      <c r="C16" s="9" t="n">
        <v>25.82</v>
      </c>
    </row>
    <row r="17" spans="1:6">
      <c r="A17" s="4" t="s">
        <v>823</v>
      </c>
      <c r="C17" s="6" t="n">
        <v>240000</v>
      </c>
    </row>
    <row r="18" spans="1:6">
      <c r="A18" s="4" t="s">
        <v>825</v>
      </c>
      <c r="C18" s="4" t="s">
        <v>828</v>
      </c>
    </row>
    <row r="19" spans="1:6">
      <c r="A19" s="4" t="s">
        <v>826</v>
      </c>
      <c r="C19" s="8" t="n">
        <v>0</v>
      </c>
    </row>
    <row r="20" spans="1:6">
      <c r="A20" s="4" t="s">
        <v>806</v>
      </c>
      <c r="C20" s="6" t="n">
        <v>0</v>
      </c>
    </row>
    <row r="21" spans="1:6">
      <c r="A21" t="n"/>
    </row>
    <row r="22" spans="1:6">
      <c r="A22" s="4" t="s">
        <v>468</v>
      </c>
      <c r="B22" s="4" t="s">
        <v>817</v>
      </c>
    </row>
  </sheetData>
  <mergeCells count="4">
    <mergeCell ref="A1:B2"/>
    <mergeCell ref="C1:E1"/>
    <mergeCell ref="A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4</v>
      </c>
      <c r="D2" s="2" t="s">
        <v>84</v>
      </c>
    </row>
    <row r="3" spans="1:4">
      <c r="A3" s="4" t="s">
        <v>340</v>
      </c>
    </row>
    <row r="4" spans="1:4">
      <c r="A4" s="3" t="s">
        <v>830</v>
      </c>
    </row>
    <row r="5" spans="1:4">
      <c r="A5" s="4" t="s">
        <v>831</v>
      </c>
      <c r="B5" s="6" t="n">
        <v>79335</v>
      </c>
      <c r="C5" s="6" t="n">
        <v>99661</v>
      </c>
      <c r="D5" s="6" t="n">
        <v>109850</v>
      </c>
    </row>
    <row r="6" spans="1:4">
      <c r="A6" s="4" t="s">
        <v>801</v>
      </c>
      <c r="B6" s="6" t="n">
        <v>208715</v>
      </c>
      <c r="C6" s="6" t="n">
        <v>79575</v>
      </c>
      <c r="D6" s="6" t="n">
        <v>79509</v>
      </c>
    </row>
    <row r="7" spans="1:4">
      <c r="A7" s="4" t="s">
        <v>832</v>
      </c>
      <c r="B7" s="6" t="n">
        <v>-55571</v>
      </c>
      <c r="C7" s="6" t="n">
        <v>-99901</v>
      </c>
      <c r="D7" s="6" t="n">
        <v>-89698</v>
      </c>
    </row>
    <row r="8" spans="1:4">
      <c r="A8" s="4" t="s">
        <v>803</v>
      </c>
      <c r="B8" s="6" t="n">
        <v>-6792</v>
      </c>
      <c r="C8" s="6" t="n">
        <v>0</v>
      </c>
      <c r="D8" s="6" t="n">
        <v>0</v>
      </c>
    </row>
    <row r="9" spans="1:4">
      <c r="A9" s="4" t="s">
        <v>833</v>
      </c>
      <c r="B9" s="6" t="n">
        <v>225687</v>
      </c>
      <c r="C9" s="6" t="n">
        <v>79335</v>
      </c>
      <c r="D9" s="6" t="n">
        <v>99661</v>
      </c>
    </row>
    <row r="10" spans="1:4">
      <c r="A10" s="4" t="s">
        <v>834</v>
      </c>
      <c r="B10" s="9" t="n">
        <v>24.84</v>
      </c>
      <c r="C10" s="9" t="n">
        <v>11.49</v>
      </c>
      <c r="D10" s="9" t="n">
        <v>8.66</v>
      </c>
    </row>
    <row r="11" spans="1:4">
      <c r="A11" s="4" t="s">
        <v>835</v>
      </c>
      <c r="B11" s="11" t="n">
        <v>23.11</v>
      </c>
      <c r="C11" s="11" t="n">
        <v>27.7</v>
      </c>
      <c r="D11" s="11" t="n">
        <v>14.56</v>
      </c>
    </row>
    <row r="12" spans="1:4">
      <c r="A12" s="4" t="s">
        <v>836</v>
      </c>
      <c r="B12" s="11" t="n">
        <v>23.24</v>
      </c>
      <c r="C12" s="11" t="n">
        <v>13.81</v>
      </c>
      <c r="D12" s="11" t="n">
        <v>10.74</v>
      </c>
    </row>
    <row r="13" spans="1:4">
      <c r="A13" s="4" t="s">
        <v>837</v>
      </c>
      <c r="B13" s="11" t="n">
        <v>24.28</v>
      </c>
    </row>
    <row r="14" spans="1:4">
      <c r="A14" s="4" t="s">
        <v>838</v>
      </c>
      <c r="B14" s="9" t="n">
        <v>23.65</v>
      </c>
      <c r="C14" s="9" t="n">
        <v>24.84</v>
      </c>
      <c r="D14" s="9" t="n">
        <v>11.49</v>
      </c>
    </row>
    <row r="15" spans="1:4">
      <c r="A15" s="4" t="s">
        <v>343</v>
      </c>
    </row>
    <row r="16" spans="1:4">
      <c r="A16" s="3" t="s">
        <v>830</v>
      </c>
    </row>
    <row r="17" spans="1:4">
      <c r="A17" s="4" t="s">
        <v>831</v>
      </c>
      <c r="B17" s="6" t="n">
        <v>506846</v>
      </c>
      <c r="C17" s="6" t="n">
        <v>291450</v>
      </c>
      <c r="D17" s="6" t="n">
        <v>0</v>
      </c>
    </row>
    <row r="18" spans="1:4">
      <c r="A18" s="4" t="s">
        <v>801</v>
      </c>
      <c r="B18" s="6" t="n">
        <v>284809</v>
      </c>
      <c r="C18" s="6" t="n">
        <v>312551</v>
      </c>
      <c r="D18" s="6" t="n">
        <v>291450</v>
      </c>
    </row>
    <row r="19" spans="1:4">
      <c r="A19" s="4" t="s">
        <v>832</v>
      </c>
      <c r="B19" s="6" t="n">
        <v>-154467</v>
      </c>
      <c r="C19" s="6" t="n">
        <v>-97155</v>
      </c>
      <c r="D19" s="6" t="n">
        <v>0</v>
      </c>
    </row>
    <row r="20" spans="1:4">
      <c r="A20" s="4" t="s">
        <v>803</v>
      </c>
      <c r="B20" s="6" t="n">
        <v>-156431</v>
      </c>
      <c r="C20" s="6" t="n">
        <v>0</v>
      </c>
      <c r="D20" s="6" t="n">
        <v>0</v>
      </c>
    </row>
    <row r="21" spans="1:4">
      <c r="A21" s="4" t="s">
        <v>833</v>
      </c>
      <c r="B21" s="6" t="n">
        <v>480757</v>
      </c>
      <c r="C21" s="6" t="n">
        <v>506846</v>
      </c>
      <c r="D21" s="6" t="n">
        <v>291450</v>
      </c>
    </row>
    <row r="22" spans="1:4">
      <c r="A22" s="4" t="s">
        <v>834</v>
      </c>
      <c r="B22" s="9" t="n">
        <v>23.84</v>
      </c>
      <c r="C22" s="9" t="n">
        <v>14.03</v>
      </c>
      <c r="D22" s="8" t="n">
        <v>0</v>
      </c>
    </row>
    <row r="23" spans="1:4">
      <c r="A23" s="4" t="s">
        <v>835</v>
      </c>
      <c r="B23" s="11" t="n">
        <v>23.5</v>
      </c>
      <c r="C23" s="11" t="n">
        <v>29.94</v>
      </c>
      <c r="D23" s="11" t="n">
        <v>14.03</v>
      </c>
    </row>
    <row r="24" spans="1:4">
      <c r="A24" s="4" t="s">
        <v>836</v>
      </c>
      <c r="B24" s="11" t="n">
        <v>19.58</v>
      </c>
      <c r="C24" s="11" t="n">
        <v>14.03</v>
      </c>
      <c r="D24" s="6" t="n">
        <v>0</v>
      </c>
    </row>
    <row r="25" spans="1:4">
      <c r="A25" s="4" t="s">
        <v>837</v>
      </c>
      <c r="B25" s="11" t="n">
        <v>28.86</v>
      </c>
    </row>
    <row r="26" spans="1:4">
      <c r="A26" s="4" t="s">
        <v>838</v>
      </c>
      <c r="B26" s="9" t="n">
        <v>24.18</v>
      </c>
      <c r="C26" s="9" t="n">
        <v>23.84</v>
      </c>
      <c r="D26" s="9" t="n">
        <v>14.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9</v>
      </c>
      <c r="B1" s="2" t="s">
        <v>1</v>
      </c>
    </row>
    <row r="2" spans="1:4">
      <c r="B2" s="2" t="s">
        <v>2</v>
      </c>
      <c r="C2" s="2" t="s">
        <v>34</v>
      </c>
      <c r="D2" s="2" t="s">
        <v>84</v>
      </c>
    </row>
    <row r="3" spans="1:4">
      <c r="A3" s="3" t="s">
        <v>840</v>
      </c>
    </row>
    <row r="4" spans="1:4">
      <c r="A4" s="4" t="s">
        <v>841</v>
      </c>
      <c r="B4" s="8" t="n">
        <v>3800</v>
      </c>
      <c r="C4" s="8" t="n">
        <v>3100</v>
      </c>
      <c r="D4" s="8" t="n">
        <v>1900</v>
      </c>
    </row>
    <row r="5" spans="1:4">
      <c r="A5" s="4" t="s">
        <v>842</v>
      </c>
      <c r="B5" s="6" t="n">
        <v>504</v>
      </c>
      <c r="C5" s="8" t="n">
        <v>504</v>
      </c>
    </row>
    <row r="6" spans="1:4">
      <c r="A6" s="4" t="s">
        <v>843</v>
      </c>
      <c r="B6" s="6" t="n">
        <v>147700</v>
      </c>
    </row>
    <row r="7" spans="1:4">
      <c r="A7" s="4" t="s">
        <v>844</v>
      </c>
      <c r="B7" s="6" t="n">
        <v>61500</v>
      </c>
    </row>
    <row r="8" spans="1:4">
      <c r="A8" s="4" t="s">
        <v>845</v>
      </c>
      <c r="B8" s="6" t="n">
        <v>375700</v>
      </c>
    </row>
    <row r="9" spans="1:4">
      <c r="A9" s="4" t="s">
        <v>846</v>
      </c>
    </row>
    <row r="10" spans="1:4">
      <c r="A10" s="3" t="s">
        <v>840</v>
      </c>
    </row>
    <row r="11" spans="1:4">
      <c r="A11" s="4" t="s">
        <v>847</v>
      </c>
      <c r="B11" s="8" t="n">
        <v>270700</v>
      </c>
    </row>
    <row r="12" spans="1:4">
      <c r="A12" s="4" t="s">
        <v>848</v>
      </c>
    </row>
    <row r="13" spans="1:4">
      <c r="A13" s="3" t="s">
        <v>840</v>
      </c>
    </row>
    <row r="14" spans="1:4">
      <c r="A14" s="4" t="s">
        <v>849</v>
      </c>
      <c r="B14" s="4" t="s">
        <v>8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1</v>
      </c>
      <c r="B1" s="2" t="s">
        <v>545</v>
      </c>
    </row>
    <row r="2" spans="1:2">
      <c r="A2" s="3" t="s">
        <v>244</v>
      </c>
    </row>
    <row r="3" spans="1:2">
      <c r="A3" s="6" t="n">
        <v>2016</v>
      </c>
      <c r="B3" s="8" t="n">
        <v>2397</v>
      </c>
    </row>
    <row r="4" spans="1:2">
      <c r="A4" s="6" t="n">
        <v>2017</v>
      </c>
      <c r="B4" s="6" t="n">
        <v>2159</v>
      </c>
    </row>
    <row r="5" spans="1:2">
      <c r="A5" s="6" t="n">
        <v>2018</v>
      </c>
      <c r="B5" s="6" t="n">
        <v>2148</v>
      </c>
    </row>
    <row r="6" spans="1:2">
      <c r="A6" s="6" t="n">
        <v>2019</v>
      </c>
      <c r="B6" s="6" t="n">
        <v>1922</v>
      </c>
    </row>
    <row r="7" spans="1:2">
      <c r="A7" s="6" t="n">
        <v>2020</v>
      </c>
      <c r="B7" s="6" t="n">
        <v>1694</v>
      </c>
    </row>
    <row r="8" spans="1:2">
      <c r="A8" s="4" t="s">
        <v>520</v>
      </c>
      <c r="B8" s="6" t="n">
        <v>2424</v>
      </c>
    </row>
    <row r="9" spans="1:2">
      <c r="A9" s="4" t="s">
        <v>117</v>
      </c>
      <c r="B9" s="8" t="n">
        <v>127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43</v>
      </c>
      <c r="J1" s="2" t="s">
        <v>1</v>
      </c>
    </row>
    <row r="2" spans="1:12">
      <c r="B2" s="2" t="s">
        <v>2</v>
      </c>
      <c r="C2" s="2" t="s">
        <v>444</v>
      </c>
      <c r="D2" s="2" t="s">
        <v>4</v>
      </c>
      <c r="E2" s="2" t="s">
        <v>445</v>
      </c>
      <c r="F2" s="2" t="s">
        <v>34</v>
      </c>
      <c r="G2" s="2" t="s">
        <v>446</v>
      </c>
      <c r="H2" s="2" t="s">
        <v>447</v>
      </c>
      <c r="I2" s="2" t="s">
        <v>448</v>
      </c>
      <c r="J2" s="2" t="s">
        <v>2</v>
      </c>
      <c r="K2" s="2" t="s">
        <v>34</v>
      </c>
      <c r="L2" s="2" t="s">
        <v>84</v>
      </c>
    </row>
    <row r="3" spans="1:12">
      <c r="A3" s="3" t="s">
        <v>250</v>
      </c>
    </row>
    <row r="4" spans="1:12">
      <c r="A4" s="4" t="s">
        <v>853</v>
      </c>
      <c r="B4" s="8" t="n">
        <v>397162</v>
      </c>
      <c r="C4" s="8" t="n">
        <v>246811</v>
      </c>
      <c r="D4" s="8" t="n">
        <v>247740</v>
      </c>
      <c r="E4" s="8" t="n">
        <v>189715</v>
      </c>
      <c r="F4" s="8" t="n">
        <v>352479</v>
      </c>
      <c r="G4" s="8" t="n">
        <v>196305</v>
      </c>
      <c r="H4" s="8" t="n">
        <v>169868</v>
      </c>
      <c r="I4" s="8" t="n">
        <v>140299</v>
      </c>
      <c r="J4" s="8" t="n">
        <v>1106552</v>
      </c>
      <c r="K4" s="8" t="n">
        <v>896679</v>
      </c>
      <c r="L4" s="8" t="n">
        <v>572535</v>
      </c>
    </row>
    <row r="5" spans="1:12">
      <c r="A5" s="4" t="s">
        <v>854</v>
      </c>
      <c r="B5" s="6" t="n">
        <v>-324338</v>
      </c>
      <c r="C5" s="6" t="n">
        <v>-202057</v>
      </c>
      <c r="D5" s="6" t="n">
        <v>-200248</v>
      </c>
      <c r="E5" s="6" t="n">
        <v>-154081</v>
      </c>
      <c r="F5" s="6" t="n">
        <v>-285448</v>
      </c>
      <c r="G5" s="6" t="n">
        <v>-157774</v>
      </c>
      <c r="H5" s="6" t="n">
        <v>-129626</v>
      </c>
      <c r="I5" s="6" t="n">
        <v>-106212</v>
      </c>
    </row>
    <row r="6" spans="1:12">
      <c r="A6" s="4" t="s">
        <v>855</v>
      </c>
      <c r="B6" s="6" t="n">
        <v>72824</v>
      </c>
      <c r="C6" s="6" t="n">
        <v>44754</v>
      </c>
      <c r="D6" s="6" t="n">
        <v>47492</v>
      </c>
      <c r="E6" s="6" t="n">
        <v>35634</v>
      </c>
      <c r="F6" s="6" t="n">
        <v>67031</v>
      </c>
      <c r="G6" s="6" t="n">
        <v>38531</v>
      </c>
      <c r="H6" s="6" t="n">
        <v>40242</v>
      </c>
      <c r="I6" s="6" t="n">
        <v>34087</v>
      </c>
    </row>
    <row r="7" spans="1:12">
      <c r="A7" s="4" t="s">
        <v>856</v>
      </c>
      <c r="B7" s="6" t="n">
        <v>-45696</v>
      </c>
      <c r="C7" s="6" t="n">
        <v>-32477</v>
      </c>
      <c r="D7" s="6" t="n">
        <v>-34242</v>
      </c>
      <c r="E7" s="6" t="n">
        <v>-28028</v>
      </c>
      <c r="F7" s="6" t="n">
        <v>-46221</v>
      </c>
      <c r="G7" s="6" t="n">
        <v>-30909</v>
      </c>
      <c r="H7" s="6" t="n">
        <v>-25490</v>
      </c>
      <c r="I7" s="6" t="n">
        <v>-22745</v>
      </c>
    </row>
    <row r="8" spans="1:12">
      <c r="A8" s="4" t="s">
        <v>105</v>
      </c>
      <c r="B8" s="6" t="n">
        <v>27128</v>
      </c>
      <c r="C8" s="6" t="n">
        <v>12277</v>
      </c>
      <c r="D8" s="6" t="n">
        <v>13250</v>
      </c>
      <c r="E8" s="6" t="n">
        <v>7606</v>
      </c>
      <c r="F8" s="6" t="n">
        <v>20810</v>
      </c>
      <c r="G8" s="6" t="n">
        <v>7622</v>
      </c>
      <c r="H8" s="6" t="n">
        <v>14752</v>
      </c>
      <c r="I8" s="6" t="n">
        <v>11342</v>
      </c>
      <c r="J8" s="6" t="n">
        <v>60261</v>
      </c>
      <c r="K8" s="6" t="n">
        <v>54526</v>
      </c>
      <c r="L8" s="6" t="n">
        <v>135603</v>
      </c>
    </row>
    <row r="9" spans="1:12">
      <c r="A9" s="4" t="s">
        <v>745</v>
      </c>
      <c r="B9" s="8" t="n">
        <v>26295</v>
      </c>
      <c r="C9" s="8" t="n">
        <v>12082</v>
      </c>
      <c r="D9" s="8" t="n">
        <v>12277</v>
      </c>
      <c r="E9" s="8" t="n">
        <v>6682</v>
      </c>
      <c r="F9" s="8" t="n">
        <v>18005</v>
      </c>
      <c r="G9" s="8" t="n">
        <v>5638</v>
      </c>
      <c r="H9" s="8" t="n">
        <v>12285</v>
      </c>
      <c r="I9" s="8" t="n">
        <v>8697</v>
      </c>
      <c r="J9" s="8" t="n">
        <v>57336</v>
      </c>
      <c r="K9" s="8" t="n">
        <v>44625</v>
      </c>
      <c r="L9" s="8" t="n">
        <v>127604</v>
      </c>
    </row>
    <row r="10" spans="1:12">
      <c r="A10" s="3" t="s">
        <v>110</v>
      </c>
    </row>
    <row r="11" spans="1:12">
      <c r="A11" s="4" t="s">
        <v>111</v>
      </c>
      <c r="B11" s="9" t="n">
        <v>0.72</v>
      </c>
      <c r="C11" s="9" t="n">
        <v>0.33</v>
      </c>
      <c r="D11" s="9" t="n">
        <v>0.34</v>
      </c>
      <c r="E11" s="9" t="n">
        <v>0.18</v>
      </c>
      <c r="F11" s="9" t="n">
        <v>0.54</v>
      </c>
      <c r="G11" s="9" t="n">
        <v>0.18</v>
      </c>
      <c r="H11" s="9" t="n">
        <v>0.39</v>
      </c>
      <c r="I11" s="9" t="n">
        <v>0.28</v>
      </c>
      <c r="J11" s="9" t="n">
        <v>1.57</v>
      </c>
      <c r="K11" s="9" t="n">
        <v>1.41</v>
      </c>
      <c r="L11" s="9" t="n">
        <v>5.16</v>
      </c>
    </row>
    <row r="12" spans="1:12">
      <c r="A12" s="4" t="s">
        <v>112</v>
      </c>
      <c r="B12" s="9" t="n">
        <v>0.68</v>
      </c>
      <c r="C12" s="9" t="n">
        <v>0.31</v>
      </c>
      <c r="D12" s="9" t="n">
        <v>0.32</v>
      </c>
      <c r="E12" s="9" t="n">
        <v>0.18</v>
      </c>
      <c r="F12" s="9" t="n">
        <v>0.52</v>
      </c>
      <c r="G12" s="9" t="n">
        <v>0.17</v>
      </c>
      <c r="H12" s="9" t="n">
        <v>0.38</v>
      </c>
      <c r="I12" s="9" t="n">
        <v>0.27</v>
      </c>
      <c r="J12" s="9" t="n">
        <v>1.48</v>
      </c>
      <c r="K12" s="9" t="n">
        <v>1.34</v>
      </c>
      <c r="L12" s="9" t="n">
        <v>4.9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Consolidated Statements of Cas7</vt:lpstr>
      <vt:lpstr>Basis of Presentation and Signi</vt:lpstr>
      <vt:lpstr>Acquisition of Polygon Northwes</vt:lpstr>
      <vt:lpstr>Reorganization Items</vt:lpstr>
      <vt:lpstr>Variable Interest Entities and </vt:lpstr>
      <vt:lpstr>Investments in Unconsolidated J</vt:lpstr>
      <vt:lpstr>Segment Information</vt:lpstr>
      <vt:lpstr>Real Estate Inventories</vt:lpstr>
      <vt:lpstr>Goodwill</vt:lpstr>
      <vt:lpstr>Intangibles</vt:lpstr>
      <vt:lpstr>Senior Notes, Secured, and Subo</vt:lpstr>
      <vt:lpstr>Fair Value of Financial Instrum</vt:lpstr>
      <vt:lpstr>Related Party Transactions</vt:lpstr>
      <vt:lpstr>Income Taxes</vt:lpstr>
      <vt:lpstr>Income Per Common Share</vt:lpstr>
      <vt:lpstr>Equity</vt:lpstr>
      <vt:lpstr>Stock Based Compensation</vt:lpstr>
      <vt:lpstr>Commitments and Contingencies</vt:lpstr>
      <vt:lpstr>Subsequent Events</vt:lpstr>
      <vt:lpstr>Unaudited Summarized Quarterly </vt:lpstr>
      <vt:lpstr>Basis of Presentation and Sig27</vt:lpstr>
      <vt:lpstr>Basis of Presentation and Sig28</vt:lpstr>
      <vt:lpstr>Acquisition of Polygon Northw29</vt:lpstr>
      <vt:lpstr>Reorganization Items (Tables)</vt:lpstr>
      <vt:lpstr>Investments in Unconsolidated31</vt:lpstr>
      <vt:lpstr>Segment Information (Tables)</vt:lpstr>
      <vt:lpstr>Real Estate Inventories (Tables</vt:lpstr>
      <vt:lpstr>Goodwill (Tables)</vt:lpstr>
      <vt:lpstr>Intangibles (Tables)</vt:lpstr>
      <vt:lpstr>Senior Notes, Secured, and Su36</vt:lpstr>
      <vt:lpstr>Fair Value of Financial Instr37</vt:lpstr>
      <vt:lpstr>Income Taxes (Tables)</vt:lpstr>
      <vt:lpstr>Income Per Common Share (Tables</vt:lpstr>
      <vt:lpstr>Stock Based Compensation (Table</vt:lpstr>
      <vt:lpstr>Commitments and Contingencies (</vt:lpstr>
      <vt:lpstr>Unaudited Summarized Quarterl42</vt:lpstr>
      <vt:lpstr>Basis of Presentation and Sig43</vt:lpstr>
      <vt:lpstr>Basis of Presentation and Sig44</vt:lpstr>
      <vt:lpstr>Basis of Presentation and Sig45</vt:lpstr>
      <vt:lpstr>Basis of Presentation and Sig46</vt:lpstr>
      <vt:lpstr>Acquisition of Polygon Northw47</vt:lpstr>
      <vt:lpstr>Acquisition of Polygon Northw48</vt:lpstr>
      <vt:lpstr>Acquisition of Polygon Northw49</vt:lpstr>
      <vt:lpstr>Acquisition of Polygon Northw50</vt:lpstr>
      <vt:lpstr>Reorganization Items - Summary </vt:lpstr>
      <vt:lpstr>Variable Interest Entities an52</vt:lpstr>
      <vt:lpstr>Investments in Unconsolidated53</vt:lpstr>
      <vt:lpstr>Segment Information - Narrative</vt:lpstr>
      <vt:lpstr>Segment Information - Summary o</vt:lpstr>
      <vt:lpstr>Segment Information - Schedule </vt:lpstr>
      <vt:lpstr>Real Estate Inventories - Summa</vt:lpstr>
      <vt:lpstr>Goodwill - Narrative (Details)</vt:lpstr>
      <vt:lpstr>Goodwill - Schedule of Goodwill</vt:lpstr>
      <vt:lpstr>Intangibles - Schedule of Carry</vt:lpstr>
      <vt:lpstr>Intangibles - Narrative (Detail</vt:lpstr>
      <vt:lpstr>Senior Notes, Secured, and Su62</vt:lpstr>
      <vt:lpstr>Senior Notes, Secured, and Su63</vt:lpstr>
      <vt:lpstr>Senior Notes, Secured, and Su64</vt:lpstr>
      <vt:lpstr>Senior Notes, Secured, and Su65</vt:lpstr>
      <vt:lpstr>Senior Notes, Secured, and Su66</vt:lpstr>
      <vt:lpstr>Senior Notes, Secured, and Su67</vt:lpstr>
      <vt:lpstr>Senior Notes, Secured, and Su68</vt:lpstr>
      <vt:lpstr>Senior Notes, Secured, and Su69</vt:lpstr>
      <vt:lpstr>Fair Value of Financial Instr70</vt:lpstr>
      <vt:lpstr>Related Party Transactions - Na</vt:lpstr>
      <vt:lpstr>Income Taxes - Summary of (Prov</vt:lpstr>
      <vt:lpstr>Income Taxes - Schedule of Diff</vt:lpstr>
      <vt:lpstr>Income Taxes - Summary of Tempo</vt:lpstr>
      <vt:lpstr>Income Taxes - Narrative (Detai</vt:lpstr>
      <vt:lpstr>Income Per Common Share - Summa</vt:lpstr>
      <vt:lpstr>Equity - Narrative (Details)</vt:lpstr>
      <vt:lpstr>Stock Based Compensation - Narr</vt:lpstr>
      <vt:lpstr>Stock Based Compensation - Summ</vt:lpstr>
      <vt:lpstr>Stock Based Compensation - Su80</vt:lpstr>
      <vt:lpstr>Stock Based Compensation - Su81</vt:lpstr>
      <vt:lpstr>Stock Based Compensation - Su82</vt:lpstr>
      <vt:lpstr>Stock Based Compensation - Su83</vt:lpstr>
      <vt:lpstr>Commitments and Contingencies -</vt:lpstr>
      <vt:lpstr>Commitments and Contingencies85</vt:lpstr>
      <vt:lpstr>Unaudited Summarized Quarterl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55:42Z</dcterms:created>
  <dcterms:modified xmlns:dcterms="http://purl.org/dc/terms/" xmlns:xsi="http://www.w3.org/2001/XMLSchema-instance" xsi:type="dcterms:W3CDTF">2016-03-11T16:55:42Z</dcterms:modified>
  <dc:title xmlns:dc="http://purl.org/dc/elements/1.1/">Untitled</dc:title>
  <dc:description xmlns:dc="http://purl.org/dc/elements/1.1/"/>
  <dc:subject xmlns:dc="http://purl.org/dc/elements/1.1/"/>
  <cp:keywords/>
  <cp:category/>
</cp:coreProperties>
</file>